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Ea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Accumulated Other Comprehensive" sheetId="14" state="visible" r:id="rId14"/>
    <sheet xmlns:r="http://schemas.openxmlformats.org/officeDocument/2006/relationships" name="Acquisitions" sheetId="15" state="visible" r:id="rId15"/>
    <sheet xmlns:r="http://schemas.openxmlformats.org/officeDocument/2006/relationships" name="Contingencies and Commitments" sheetId="16" state="visible" r:id="rId16"/>
    <sheet xmlns:r="http://schemas.openxmlformats.org/officeDocument/2006/relationships" name="Goodwill and Other Intangible A" sheetId="17" state="visible" r:id="rId17"/>
    <sheet xmlns:r="http://schemas.openxmlformats.org/officeDocument/2006/relationships" name="Capital Stock" sheetId="18" state="visible" r:id="rId18"/>
    <sheet xmlns:r="http://schemas.openxmlformats.org/officeDocument/2006/relationships" name="Debt and Credit Facilities" sheetId="19" state="visible" r:id="rId19"/>
    <sheet xmlns:r="http://schemas.openxmlformats.org/officeDocument/2006/relationships" name="Income Taxes" sheetId="20" state="visible" r:id="rId20"/>
    <sheet xmlns:r="http://schemas.openxmlformats.org/officeDocument/2006/relationships" name="Retirement Plans" sheetId="21" state="visible" r:id="rId21"/>
    <sheet xmlns:r="http://schemas.openxmlformats.org/officeDocument/2006/relationships" name="Summary of Quarterly Data (Unau" sheetId="22" state="visible" r:id="rId22"/>
    <sheet xmlns:r="http://schemas.openxmlformats.org/officeDocument/2006/relationships" name="Segment and Geographic Data" sheetId="23" state="visible" r:id="rId23"/>
    <sheet xmlns:r="http://schemas.openxmlformats.org/officeDocument/2006/relationships" name="Asset Impairments" sheetId="24" state="visible" r:id="rId24"/>
    <sheet xmlns:r="http://schemas.openxmlformats.org/officeDocument/2006/relationships" name="Assets Held for Sale" sheetId="25" state="visible" r:id="rId25"/>
    <sheet xmlns:r="http://schemas.openxmlformats.org/officeDocument/2006/relationships" name="Subsequent Events" sheetId="26" state="visible" r:id="rId26"/>
    <sheet xmlns:r="http://schemas.openxmlformats.org/officeDocument/2006/relationships" name="Schedule II Valuation and Quali"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ignificant Accounting Polici_2" sheetId="32" state="visible" r:id="rId32"/>
    <sheet xmlns:r="http://schemas.openxmlformats.org/officeDocument/2006/relationships" name="Revenue Recognition (Tables)" sheetId="33" state="visible" r:id="rId33"/>
    <sheet xmlns:r="http://schemas.openxmlformats.org/officeDocument/2006/relationships" name="Fair Value Measurements (Tables" sheetId="34" state="visible" r:id="rId34"/>
    <sheet xmlns:r="http://schemas.openxmlformats.org/officeDocument/2006/relationships" name="Derivative Instruments (Tables)" sheetId="35" state="visible" r:id="rId35"/>
    <sheet xmlns:r="http://schemas.openxmlformats.org/officeDocument/2006/relationships" name="Accumulated Other Comprehensi_2" sheetId="36" state="visible" r:id="rId36"/>
    <sheet xmlns:r="http://schemas.openxmlformats.org/officeDocument/2006/relationships" name="Acquisitions (Tables)" sheetId="37" state="visible" r:id="rId37"/>
    <sheet xmlns:r="http://schemas.openxmlformats.org/officeDocument/2006/relationships" name="Contingencies and Commitments (" sheetId="38" state="visible" r:id="rId38"/>
    <sheet xmlns:r="http://schemas.openxmlformats.org/officeDocument/2006/relationships" name="Goodwill and Other Intangible_2" sheetId="39" state="visible" r:id="rId39"/>
    <sheet xmlns:r="http://schemas.openxmlformats.org/officeDocument/2006/relationships" name="Capital Stock (Tables)" sheetId="40" state="visible" r:id="rId40"/>
    <sheet xmlns:r="http://schemas.openxmlformats.org/officeDocument/2006/relationships" name="Debt and Credit Facilities (Tab" sheetId="41" state="visible" r:id="rId41"/>
    <sheet xmlns:r="http://schemas.openxmlformats.org/officeDocument/2006/relationships" name="Income Taxes (Tables)" sheetId="42" state="visible" r:id="rId42"/>
    <sheet xmlns:r="http://schemas.openxmlformats.org/officeDocument/2006/relationships" name="Retirement Plans (Tables)" sheetId="43" state="visible" r:id="rId43"/>
    <sheet xmlns:r="http://schemas.openxmlformats.org/officeDocument/2006/relationships" name="Summary of Quarterly Data (Un_2" sheetId="44" state="visible" r:id="rId44"/>
    <sheet xmlns:r="http://schemas.openxmlformats.org/officeDocument/2006/relationships" name="Segment and Geographic Data (Ta" sheetId="45" state="visible" r:id="rId45"/>
    <sheet xmlns:r="http://schemas.openxmlformats.org/officeDocument/2006/relationships" name="Assets Held for Sale (Tables)" sheetId="46" state="visible" r:id="rId46"/>
    <sheet xmlns:r="http://schemas.openxmlformats.org/officeDocument/2006/relationships" name="Significant Accounting Polici_3" sheetId="47" state="visible" r:id="rId47"/>
    <sheet xmlns:r="http://schemas.openxmlformats.org/officeDocument/2006/relationships" name="Revenue Recognition - Narrative" sheetId="48" state="visible" r:id="rId48"/>
    <sheet xmlns:r="http://schemas.openxmlformats.org/officeDocument/2006/relationships" name="Revenue Recognition - Disaggreg" sheetId="49" state="visible" r:id="rId49"/>
    <sheet xmlns:r="http://schemas.openxmlformats.org/officeDocument/2006/relationships" name="Revenue Recognition - Changes i" sheetId="50" state="visible" r:id="rId50"/>
    <sheet xmlns:r="http://schemas.openxmlformats.org/officeDocument/2006/relationships" name="Fair Value Measurements (Valuat" sheetId="51" state="visible" r:id="rId51"/>
    <sheet xmlns:r="http://schemas.openxmlformats.org/officeDocument/2006/relationships" name="Fair Value Measurements (Availa" sheetId="52" state="visible" r:id="rId52"/>
    <sheet xmlns:r="http://schemas.openxmlformats.org/officeDocument/2006/relationships" name="Fair Value Measurements (Narrat" sheetId="53" state="visible" r:id="rId53"/>
    <sheet xmlns:r="http://schemas.openxmlformats.org/officeDocument/2006/relationships" name="Derivative Instruments (Forward" sheetId="54" state="visible" r:id="rId54"/>
    <sheet xmlns:r="http://schemas.openxmlformats.org/officeDocument/2006/relationships" name="Derivative Instruments (Narrati" sheetId="55" state="visible" r:id="rId55"/>
    <sheet xmlns:r="http://schemas.openxmlformats.org/officeDocument/2006/relationships" name="Derivative Instruments (Movemen" sheetId="56" state="visible" r:id="rId56"/>
    <sheet xmlns:r="http://schemas.openxmlformats.org/officeDocument/2006/relationships" name="Accumulated Other Comprehensi_3" sheetId="57" state="visible" r:id="rId57"/>
    <sheet xmlns:r="http://schemas.openxmlformats.org/officeDocument/2006/relationships" name="Acquisitions (Narrative) (Detai" sheetId="58" state="visible" r:id="rId58"/>
    <sheet xmlns:r="http://schemas.openxmlformats.org/officeDocument/2006/relationships" name="Acquisitions (Allocation Of The" sheetId="59" state="visible" r:id="rId59"/>
    <sheet xmlns:r="http://schemas.openxmlformats.org/officeDocument/2006/relationships" name="Contingencies and Commitments_2" sheetId="60" state="visible" r:id="rId60"/>
    <sheet xmlns:r="http://schemas.openxmlformats.org/officeDocument/2006/relationships" name="Commitments and Contingencies (" sheetId="61" state="visible" r:id="rId61"/>
    <sheet xmlns:r="http://schemas.openxmlformats.org/officeDocument/2006/relationships" name="Contingencies and Commitments_3" sheetId="62" state="visible" r:id="rId62"/>
    <sheet xmlns:r="http://schemas.openxmlformats.org/officeDocument/2006/relationships" name="Contingencies and Commitments_4"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Capital Stock (Narrative) (Deta" sheetId="67" state="visible" r:id="rId67"/>
    <sheet xmlns:r="http://schemas.openxmlformats.org/officeDocument/2006/relationships" name="Capital Stock (Option Grant Ass" sheetId="68" state="visible" r:id="rId68"/>
    <sheet xmlns:r="http://schemas.openxmlformats.org/officeDocument/2006/relationships" name="Capital Stock (Summary of Stock" sheetId="69" state="visible" r:id="rId69"/>
    <sheet xmlns:r="http://schemas.openxmlformats.org/officeDocument/2006/relationships" name="Capital Stock (Summary of RSU a" sheetId="70" state="visible" r:id="rId70"/>
    <sheet xmlns:r="http://schemas.openxmlformats.org/officeDocument/2006/relationships" name="Debt and Credit Facilities (Nar" sheetId="71" state="visible" r:id="rId71"/>
    <sheet xmlns:r="http://schemas.openxmlformats.org/officeDocument/2006/relationships" name="Debt and Credit Facilities (Mat" sheetId="72" state="visible" r:id="rId72"/>
    <sheet xmlns:r="http://schemas.openxmlformats.org/officeDocument/2006/relationships" name="Income Taxes (Narrative) (Detai" sheetId="73" state="visible" r:id="rId73"/>
    <sheet xmlns:r="http://schemas.openxmlformats.org/officeDocument/2006/relationships" name="Income Taxes (Schedule of Recon" sheetId="74" state="visible" r:id="rId74"/>
    <sheet xmlns:r="http://schemas.openxmlformats.org/officeDocument/2006/relationships" name="Income Taxes (Schedule of Earni" sheetId="75" state="visible" r:id="rId75"/>
    <sheet xmlns:r="http://schemas.openxmlformats.org/officeDocument/2006/relationships" name="Income Taxes (Schedule of Provi" sheetId="76" state="visible" r:id="rId76"/>
    <sheet xmlns:r="http://schemas.openxmlformats.org/officeDocument/2006/relationships" name="Income Taxes (Schedule of Diffe" sheetId="77" state="visible" r:id="rId77"/>
    <sheet xmlns:r="http://schemas.openxmlformats.org/officeDocument/2006/relationships" name="Income Taxes (Schedule of Unres" sheetId="78" state="visible" r:id="rId78"/>
    <sheet xmlns:r="http://schemas.openxmlformats.org/officeDocument/2006/relationships" name="Retirement Plans (Schedule of D" sheetId="79" state="visible" r:id="rId79"/>
    <sheet xmlns:r="http://schemas.openxmlformats.org/officeDocument/2006/relationships" name="Retirement Plans (Schedule of F" sheetId="80" state="visible" r:id="rId80"/>
    <sheet xmlns:r="http://schemas.openxmlformats.org/officeDocument/2006/relationships" name="Retirement Plans (Schedule of C" sheetId="81" state="visible" r:id="rId81"/>
    <sheet xmlns:r="http://schemas.openxmlformats.org/officeDocument/2006/relationships" name="Retirement Plans (Change in Pla" sheetId="82" state="visible" r:id="rId82"/>
    <sheet xmlns:r="http://schemas.openxmlformats.org/officeDocument/2006/relationships" name="Retirement Plans (Schedule of T" sheetId="83" state="visible" r:id="rId83"/>
    <sheet xmlns:r="http://schemas.openxmlformats.org/officeDocument/2006/relationships" name="Retirement Plans (Schedule of V" sheetId="84" state="visible" r:id="rId84"/>
    <sheet xmlns:r="http://schemas.openxmlformats.org/officeDocument/2006/relationships" name="Retirement Plans (Narrative) (D" sheetId="85" state="visible" r:id="rId85"/>
    <sheet xmlns:r="http://schemas.openxmlformats.org/officeDocument/2006/relationships" name="Retirement Plans (Expected Bene" sheetId="86" state="visible" r:id="rId86"/>
    <sheet xmlns:r="http://schemas.openxmlformats.org/officeDocument/2006/relationships" name="Summary of Quarterly Data (Un_3" sheetId="87" state="visible" r:id="rId87"/>
    <sheet xmlns:r="http://schemas.openxmlformats.org/officeDocument/2006/relationships" name="Segment and Geographic Data (Sa" sheetId="88" state="visible" r:id="rId88"/>
    <sheet xmlns:r="http://schemas.openxmlformats.org/officeDocument/2006/relationships" name="Segment and Geographic Data (Se" sheetId="89" state="visible" r:id="rId89"/>
    <sheet xmlns:r="http://schemas.openxmlformats.org/officeDocument/2006/relationships" name="Segment and Geographic Data (Ge" sheetId="90" state="visible" r:id="rId90"/>
    <sheet xmlns:r="http://schemas.openxmlformats.org/officeDocument/2006/relationships" name="Asset Impairments (Details)" sheetId="91" state="visible" r:id="rId91"/>
    <sheet xmlns:r="http://schemas.openxmlformats.org/officeDocument/2006/relationships" name="Assets Held for Sale (Details)" sheetId="92" state="visible" r:id="rId92"/>
    <sheet xmlns:r="http://schemas.openxmlformats.org/officeDocument/2006/relationships" name="Subsequent Events (Details)" sheetId="93" state="visible" r:id="rId93"/>
    <sheet xmlns:r="http://schemas.openxmlformats.org/officeDocument/2006/relationships" name="Schedule II Valuation and Qua_2"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_(&quot;€ &quot;#,##0_);_(&quot;€ &quot;(#,##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149</t>
        </is>
      </c>
      <c r="C9" s="4" t="inlineStr">
        <is>
          <t xml:space="preserve"> </t>
        </is>
      </c>
      <c r="D9" s="4" t="inlineStr">
        <is>
          <t xml:space="preserve"> </t>
        </is>
      </c>
    </row>
    <row r="10">
      <c r="A10" s="4" t="inlineStr">
        <is>
          <t>Entity Registrant Name</t>
        </is>
      </c>
      <c r="B10" s="4" t="inlineStr">
        <is>
          <t>STRYKER CORP</t>
        </is>
      </c>
      <c r="C10" s="4" t="inlineStr">
        <is>
          <t xml:space="preserve"> </t>
        </is>
      </c>
      <c r="D10" s="4" t="inlineStr">
        <is>
          <t xml:space="preserve"> </t>
        </is>
      </c>
    </row>
    <row r="11">
      <c r="A11" s="4" t="inlineStr">
        <is>
          <t>Entity Incorporation, State or Country Code</t>
        </is>
      </c>
      <c r="B11" s="4" t="inlineStr">
        <is>
          <t>MI</t>
        </is>
      </c>
      <c r="C11" s="4" t="inlineStr">
        <is>
          <t xml:space="preserve"> </t>
        </is>
      </c>
      <c r="D11" s="4" t="inlineStr">
        <is>
          <t xml:space="preserve"> </t>
        </is>
      </c>
    </row>
    <row r="12">
      <c r="A12" s="4" t="inlineStr">
        <is>
          <t>Entity Tax Identification Number</t>
        </is>
      </c>
      <c r="B12" s="4" t="inlineStr">
        <is>
          <t>38-1239739</t>
        </is>
      </c>
      <c r="C12" s="4" t="inlineStr">
        <is>
          <t xml:space="preserve"> </t>
        </is>
      </c>
      <c r="D12" s="4" t="inlineStr">
        <is>
          <t xml:space="preserve"> </t>
        </is>
      </c>
    </row>
    <row r="13">
      <c r="A13" s="4" t="inlineStr">
        <is>
          <t>Entity Address, Address Line One</t>
        </is>
      </c>
      <c r="B13" s="4" t="inlineStr">
        <is>
          <t>1941 Stryker Way,</t>
        </is>
      </c>
      <c r="C13" s="4" t="inlineStr">
        <is>
          <t xml:space="preserve"> </t>
        </is>
      </c>
      <c r="D13" s="4" t="inlineStr">
        <is>
          <t xml:space="preserve"> </t>
        </is>
      </c>
    </row>
    <row r="14">
      <c r="A14" s="4" t="inlineStr">
        <is>
          <t>Entity Address, City or Town</t>
        </is>
      </c>
      <c r="B14" s="4" t="inlineStr">
        <is>
          <t>Portage,</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9002</t>
        </is>
      </c>
      <c r="C16" s="4" t="inlineStr">
        <is>
          <t xml:space="preserve"> </t>
        </is>
      </c>
      <c r="D16" s="4" t="inlineStr">
        <is>
          <t xml:space="preserve"> </t>
        </is>
      </c>
    </row>
    <row r="17">
      <c r="A17" s="4" t="inlineStr">
        <is>
          <t>City Area Code</t>
        </is>
      </c>
      <c r="B17" s="4" t="inlineStr">
        <is>
          <t>(269)</t>
        </is>
      </c>
      <c r="C17" s="4" t="inlineStr">
        <is>
          <t xml:space="preserve"> </t>
        </is>
      </c>
      <c r="D17" s="4" t="inlineStr">
        <is>
          <t xml:space="preserve"> </t>
        </is>
      </c>
    </row>
    <row r="18">
      <c r="A18" s="4" t="inlineStr">
        <is>
          <t>Local Phone Number</t>
        </is>
      </c>
      <c r="B18" s="4" t="inlineStr">
        <is>
          <t>385-2600</t>
        </is>
      </c>
      <c r="C18" s="4" t="inlineStr">
        <is>
          <t xml:space="preserve"> </t>
        </is>
      </c>
      <c r="D18" s="4" t="inlineStr">
        <is>
          <t xml:space="preserve"> </t>
        </is>
      </c>
    </row>
    <row r="19">
      <c r="A19" s="4" t="inlineStr">
        <is>
          <t>Title of 12(g) Security</t>
        </is>
      </c>
      <c r="B19" s="4" t="inlineStr">
        <is>
          <t>Non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3147898554</v>
      </c>
    </row>
    <row r="31">
      <c r="A31" s="4" t="inlineStr">
        <is>
          <t>Entity Common Stock, Shares Outstanding</t>
        </is>
      </c>
      <c r="B31" s="4" t="inlineStr">
        <is>
          <t xml:space="preserve"> </t>
        </is>
      </c>
      <c r="C31" s="6" t="n">
        <v>381579123</v>
      </c>
      <c r="D31" s="4" t="inlineStr">
        <is>
          <t xml:space="preserve"> </t>
        </is>
      </c>
    </row>
    <row r="32">
      <c r="A32" s="4" t="inlineStr">
        <is>
          <t>Documents Incorporated by Reference</t>
        </is>
      </c>
      <c r="B32" s="4" t="inlineStr">
        <is>
          <t>Portions of the proxy statement to be filed with the U.S. Securities and Exchange Commission relating to the 2025 Annual Meeting of Shareholders (the 2025 proxy statement) are incorporated by reference into Part III.</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310764</t>
        </is>
      </c>
      <c r="C36" s="4" t="inlineStr">
        <is>
          <t xml:space="preserve"> </t>
        </is>
      </c>
      <c r="D36" s="4" t="inlineStr">
        <is>
          <t xml:space="preserve"> </t>
        </is>
      </c>
    </row>
    <row r="37">
      <c r="A37" s="4" t="inlineStr">
        <is>
          <t>Common Stock, $.10 Par Value</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10 Par Value</t>
        </is>
      </c>
      <c r="C39" s="4" t="inlineStr">
        <is>
          <t xml:space="preserve"> </t>
        </is>
      </c>
      <c r="D39" s="4" t="inlineStr">
        <is>
          <t xml:space="preserve"> </t>
        </is>
      </c>
    </row>
    <row r="40">
      <c r="A40" s="4" t="inlineStr">
        <is>
          <t>Trading Symbol</t>
        </is>
      </c>
      <c r="B40" s="4" t="inlineStr">
        <is>
          <t>SYK</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2.125% Notes due 2027</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2.125% Notes due 2027</t>
        </is>
      </c>
      <c r="C44" s="4" t="inlineStr">
        <is>
          <t xml:space="preserve"> </t>
        </is>
      </c>
      <c r="D44" s="4" t="inlineStr">
        <is>
          <t xml:space="preserve"> </t>
        </is>
      </c>
    </row>
    <row r="45">
      <c r="A45" s="4" t="inlineStr">
        <is>
          <t>Trading Symbol</t>
        </is>
      </c>
      <c r="B45" s="4" t="inlineStr">
        <is>
          <t>SYK27</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3.375% Notes due 2028</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3.375% Notes due 2028</t>
        </is>
      </c>
      <c r="C49" s="4" t="inlineStr">
        <is>
          <t xml:space="preserve"> </t>
        </is>
      </c>
      <c r="D49" s="4" t="inlineStr">
        <is>
          <t xml:space="preserve"> </t>
        </is>
      </c>
    </row>
    <row r="50">
      <c r="A50" s="4" t="inlineStr">
        <is>
          <t>Trading Symbol</t>
        </is>
      </c>
      <c r="B50" s="4" t="inlineStr">
        <is>
          <t>SYK28</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0.750% Notes due 2029</t>
        </is>
      </c>
      <c r="B52" s="4" t="inlineStr">
        <is>
          <t xml:space="preserve"> </t>
        </is>
      </c>
      <c r="C52" s="4" t="inlineStr">
        <is>
          <t xml:space="preserve"> </t>
        </is>
      </c>
      <c r="D52" s="4" t="inlineStr">
        <is>
          <t xml:space="preserve"> </t>
        </is>
      </c>
    </row>
    <row r="53">
      <c r="A53" s="3" t="inlineStr">
        <is>
          <t>Entity Information [Line Items]</t>
        </is>
      </c>
      <c r="B53" s="4" t="inlineStr">
        <is>
          <t xml:space="preserve"> </t>
        </is>
      </c>
      <c r="C53" s="4" t="inlineStr">
        <is>
          <t xml:space="preserve"> </t>
        </is>
      </c>
      <c r="D53" s="4" t="inlineStr">
        <is>
          <t xml:space="preserve"> </t>
        </is>
      </c>
    </row>
    <row r="54">
      <c r="A54" s="4" t="inlineStr">
        <is>
          <t>Title of 12(b) Security</t>
        </is>
      </c>
      <c r="B54" s="4" t="inlineStr">
        <is>
          <t>0.750% Notes due 2029</t>
        </is>
      </c>
      <c r="C54" s="4" t="inlineStr">
        <is>
          <t xml:space="preserve"> </t>
        </is>
      </c>
      <c r="D54" s="4" t="inlineStr">
        <is>
          <t xml:space="preserve"> </t>
        </is>
      </c>
    </row>
    <row r="55">
      <c r="A55" s="4" t="inlineStr">
        <is>
          <t>Trading Symbol</t>
        </is>
      </c>
      <c r="B55" s="4" t="inlineStr">
        <is>
          <t>SYK29</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2.625% Notes due 2030</t>
        </is>
      </c>
      <c r="B57" s="4" t="inlineStr">
        <is>
          <t xml:space="preserve"> </t>
        </is>
      </c>
      <c r="C57" s="4" t="inlineStr">
        <is>
          <t xml:space="preserve"> </t>
        </is>
      </c>
      <c r="D57" s="4" t="inlineStr">
        <is>
          <t xml:space="preserve"> </t>
        </is>
      </c>
    </row>
    <row r="58">
      <c r="A58" s="3" t="inlineStr">
        <is>
          <t>Entity Information [Line Items]</t>
        </is>
      </c>
      <c r="B58" s="4" t="inlineStr">
        <is>
          <t xml:space="preserve"> </t>
        </is>
      </c>
      <c r="C58" s="4" t="inlineStr">
        <is>
          <t xml:space="preserve"> </t>
        </is>
      </c>
      <c r="D58" s="4" t="inlineStr">
        <is>
          <t xml:space="preserve"> </t>
        </is>
      </c>
    </row>
    <row r="59">
      <c r="A59" s="4" t="inlineStr">
        <is>
          <t>Title of 12(b) Security</t>
        </is>
      </c>
      <c r="B59" s="4" t="inlineStr">
        <is>
          <t>2.625% Notes due 2030</t>
        </is>
      </c>
      <c r="C59" s="4" t="inlineStr">
        <is>
          <t xml:space="preserve"> </t>
        </is>
      </c>
      <c r="D59" s="4" t="inlineStr">
        <is>
          <t xml:space="preserve"> </t>
        </is>
      </c>
    </row>
    <row r="60">
      <c r="A60" s="4" t="inlineStr">
        <is>
          <t>Trading Symbol</t>
        </is>
      </c>
      <c r="B60" s="4" t="inlineStr">
        <is>
          <t>SYK30</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1.000% Notes due 2031</t>
        </is>
      </c>
      <c r="B62" s="4" t="inlineStr">
        <is>
          <t xml:space="preserve"> </t>
        </is>
      </c>
      <c r="C62" s="4" t="inlineStr">
        <is>
          <t xml:space="preserve"> </t>
        </is>
      </c>
      <c r="D62" s="4" t="inlineStr">
        <is>
          <t xml:space="preserve"> </t>
        </is>
      </c>
    </row>
    <row r="63">
      <c r="A63" s="3" t="inlineStr">
        <is>
          <t>Entity Information [Line Items]</t>
        </is>
      </c>
      <c r="B63" s="4" t="inlineStr">
        <is>
          <t xml:space="preserve"> </t>
        </is>
      </c>
      <c r="C63" s="4" t="inlineStr">
        <is>
          <t xml:space="preserve"> </t>
        </is>
      </c>
      <c r="D63" s="4" t="inlineStr">
        <is>
          <t xml:space="preserve"> </t>
        </is>
      </c>
    </row>
    <row r="64">
      <c r="A64" s="4" t="inlineStr">
        <is>
          <t>Title of 12(b) Security</t>
        </is>
      </c>
      <c r="B64" s="4" t="inlineStr">
        <is>
          <t>1.000% Notes due 2031</t>
        </is>
      </c>
      <c r="C64" s="4" t="inlineStr">
        <is>
          <t xml:space="preserve"> </t>
        </is>
      </c>
      <c r="D64" s="4" t="inlineStr">
        <is>
          <t xml:space="preserve"> </t>
        </is>
      </c>
    </row>
    <row r="65">
      <c r="A65" s="4" t="inlineStr">
        <is>
          <t>Trading Symbol</t>
        </is>
      </c>
      <c r="B65" s="4" t="inlineStr">
        <is>
          <t>SYK31</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row r="67">
      <c r="A67" s="4" t="inlineStr">
        <is>
          <t>3.375% Notes due 2032</t>
        </is>
      </c>
      <c r="B67" s="4" t="inlineStr">
        <is>
          <t xml:space="preserve"> </t>
        </is>
      </c>
      <c r="C67" s="4" t="inlineStr">
        <is>
          <t xml:space="preserve"> </t>
        </is>
      </c>
      <c r="D67" s="4" t="inlineStr">
        <is>
          <t xml:space="preserve"> </t>
        </is>
      </c>
    </row>
    <row r="68">
      <c r="A68" s="3" t="inlineStr">
        <is>
          <t>Entity Information [Line Items]</t>
        </is>
      </c>
      <c r="B68" s="4" t="inlineStr">
        <is>
          <t xml:space="preserve"> </t>
        </is>
      </c>
      <c r="C68" s="4" t="inlineStr">
        <is>
          <t xml:space="preserve"> </t>
        </is>
      </c>
      <c r="D68" s="4" t="inlineStr">
        <is>
          <t xml:space="preserve"> </t>
        </is>
      </c>
    </row>
    <row r="69">
      <c r="A69" s="4" t="inlineStr">
        <is>
          <t>Title of 12(b) Security</t>
        </is>
      </c>
      <c r="B69" s="4" t="inlineStr">
        <is>
          <t>3.375% Notes due 2032</t>
        </is>
      </c>
      <c r="C69" s="4" t="inlineStr">
        <is>
          <t xml:space="preserve"> </t>
        </is>
      </c>
      <c r="D69" s="4" t="inlineStr">
        <is>
          <t xml:space="preserve"> </t>
        </is>
      </c>
    </row>
    <row r="70">
      <c r="A70" s="4" t="inlineStr">
        <is>
          <t>Trading Symbol</t>
        </is>
      </c>
      <c r="B70" s="4" t="inlineStr">
        <is>
          <t>SYK32</t>
        </is>
      </c>
      <c r="C70" s="4" t="inlineStr">
        <is>
          <t xml:space="preserve"> </t>
        </is>
      </c>
      <c r="D70" s="4" t="inlineStr">
        <is>
          <t xml:space="preserve"> </t>
        </is>
      </c>
    </row>
    <row r="71">
      <c r="A71" s="4" t="inlineStr">
        <is>
          <t>Security Exchange Name</t>
        </is>
      </c>
      <c r="B71" s="4" t="inlineStr">
        <is>
          <t>NYSE</t>
        </is>
      </c>
      <c r="C71" s="4" t="inlineStr">
        <is>
          <t xml:space="preserve"> </t>
        </is>
      </c>
      <c r="D71" s="4" t="inlineStr">
        <is>
          <t xml:space="preserve"> </t>
        </is>
      </c>
    </row>
    <row r="72">
      <c r="A72" s="4" t="inlineStr">
        <is>
          <t>3.625% Notes due 2036</t>
        </is>
      </c>
      <c r="B72" s="4" t="inlineStr">
        <is>
          <t xml:space="preserve"> </t>
        </is>
      </c>
      <c r="C72" s="4" t="inlineStr">
        <is>
          <t xml:space="preserve"> </t>
        </is>
      </c>
      <c r="D72" s="4" t="inlineStr">
        <is>
          <t xml:space="preserve"> </t>
        </is>
      </c>
    </row>
    <row r="73">
      <c r="A73" s="3" t="inlineStr">
        <is>
          <t>Entity Information [Line Items]</t>
        </is>
      </c>
      <c r="B73" s="4" t="inlineStr">
        <is>
          <t xml:space="preserve"> </t>
        </is>
      </c>
      <c r="C73" s="4" t="inlineStr">
        <is>
          <t xml:space="preserve"> </t>
        </is>
      </c>
      <c r="D73" s="4" t="inlineStr">
        <is>
          <t xml:space="preserve"> </t>
        </is>
      </c>
    </row>
    <row r="74">
      <c r="A74" s="4" t="inlineStr">
        <is>
          <t>Title of 12(b) Security</t>
        </is>
      </c>
      <c r="B74" s="4" t="inlineStr">
        <is>
          <t>3.625% Notes due 2036</t>
        </is>
      </c>
      <c r="C74" s="4" t="inlineStr">
        <is>
          <t xml:space="preserve"> </t>
        </is>
      </c>
      <c r="D74" s="4" t="inlineStr">
        <is>
          <t xml:space="preserve"> </t>
        </is>
      </c>
    </row>
    <row r="75">
      <c r="A75" s="4" t="inlineStr">
        <is>
          <t>Trading Symbol</t>
        </is>
      </c>
      <c r="B75" s="4" t="inlineStr">
        <is>
          <t>SYK36</t>
        </is>
      </c>
      <c r="C75" s="4" t="inlineStr">
        <is>
          <t xml:space="preserve"> </t>
        </is>
      </c>
      <c r="D75" s="4" t="inlineStr">
        <is>
          <t xml:space="preserve"> </t>
        </is>
      </c>
    </row>
    <row r="76">
      <c r="A76" s="4" t="inlineStr">
        <is>
          <t>Security Exchange Name</t>
        </is>
      </c>
      <c r="B76" s="4" t="inlineStr">
        <is>
          <t>NYSE</t>
        </is>
      </c>
      <c r="C76" s="4" t="inlineStr">
        <is>
          <t xml:space="preserve"> </t>
        </is>
      </c>
      <c r="D7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Nature of Operations: Stryker (the "Company," "we," "us," or "our") is a global leader in medical technologies and, together with our customers, we are driven to make healthcare better. We offer innovative products and services in MedSurg, Neurotechnology and Orthopaedics that help improve patient and healthcare outcomes. Our products include surgical equipment and surgical navigation systems; endoscopic and communications systems; patient handling, emergency medical equipment and intensive care disposable products; clinical communication and artificial intelligence-assisted virtual care platform technology; neurosurgical and neurovascular devices; implants used in joint replacement and trauma surgeries; Mako Robotic-Arm Assisted technology; spinal devices; as well as other products used in a variety of medical specialties. During the fourth quarter 2024 we changed the name of our “Orthopaedics and Spine” operating segment to “Orthopaedics.” Basis of Presentation and Consolidation: The Consolidated Financial Statements include the Company and its subsidiaries. All significant intercompany accounts and transactions are eliminated in consolidation. We have no material interests in variable interest entities. Certain prior year amounts have been reclassified to conform with current year presentation in our Consolidated Financial Statements. Our reportable segments and related disclosures reflect certain reclassifications of prior year amounts from our Orthopaedics segment to our MedSurg and Neurotechnology segment due to changes in our internal reporting structure.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on the date of the financial statements and the reported amounts of net sales and expenses in the reporting period. Actual results could differ from those estimates. Revenue Recognition: Sales are recognized as the performance obligations to deliver products or services (including services under extended warranty service contracts) are satisfied and are recorded based on the amount of consideration we expect to receive in exchange for satisfying the performance obligations. Our sales are recognized primarily when we transfer control to the customer, which can be on the date of shipment, the date of receipt by the customer or, for most Orthopaedics products, when we have received a purchase order and appropriate notification the product has been used or implanted. Products and services are primarily transferred to customers at a point in time, with some transfers of services taking place over time. Sales represent the amount of consideration we expect to receive from customers in exchange for transferring products and services. Net sales exclude sales, value added and other taxes we collect from customers. Other costs to obtain and fulfill contracts are generally expensed as incurred due to the short-term nature of most of our sales. We extend terms of payment to our customers based on commercially reasonable terms for the markets of our customers, while also considering their credit quality. A provision for estimated sales returns, discounts and rebates is recognized as a reduction of sales in the same period that the sales are recognized. Our estimate of the provision for sales returns has been established based on contract terms with our customers and historical business practices and current trends. Shipping and handling costs charged to customers are included in net sales. Cost of Sales: Cost of sales include direct materials and supplies consumed in the manufacture of product, as well as manufacturing labor, depreciation expense and direct overhead expense necessary to acquire and convert the purchased materials and supplies into finished product. Cost of sales also includes the cost to distribute products to customers, inbound freight costs, warehousing costs and other shipping and handling activity. Research, Development and Engineering Expenses: Research, development and engineering costs are charged to expense as incurred and include research, development and engineering activities relating to the development of new products, improvement of existing products, technical support of products and compliance with governmental regulations for the protection of customers and patients. Costs primarily include salaries, wages, consulting and depreciation and maintenance of research facilities and equipment. Selling, General and Administrative Expenses: Costs include selling expenses, marketing expenses, administrative and other indirect overhead costs, amortization of loaner instrumentation, depreciation and amortization expense of non-manufacturing assets and other miscellaneous operating items. Currency Translation: Financial statements of subsidiaries outside the United States generally are measured using the local currency as the functional currency. Adjustments to translate those statements into United States Dollars are recorded in other comprehensive income (OCI). Transactional exchange gains and losses are included in other income (expense), net. Cash Equivalents: Highly liquid investments with remaining stated maturities of three months or less when purchased or other money market instruments that are redeemable upon demand are considered cash equivalents and recorded at cost. Short-term Investments: Short-term investments that have a maturity greater than three months and less than a year from the date of purchase primarily include time deposits, certificates of deposit, commercial paper, bonds and notes, substantially all of which are denominated in United States Dollars and are stated at cost plus accrued interest, which approximates fair value. We expect to hold all of our short-term investments to maturity. Marketable Securities: Marketable securities include marketable debt securities and mutual funds. Mutual funds are acquired to offset changes in certain liabilities related to deferred compensation arrangements and are expected to be used to settle these liabilities and are recognized in other noncurrent assets. Pursuant to our investment policy, all individual marketable security investments must have a minimum credit quality of single A (Standard &amp; Poor’s and Fitch) and A2 (Moody’s Corporation) at the time of acquisition, while the overall portfolio of marketable securities must maintain a minimum average credit quality of double A (Standard &amp; Poor’s and Fitch) or Aa (Moody’s Corporation). In the event of a rating downgrade below the minimum credit quality subsequent to purchase, the marketable security investment is evaluated to determine the appropriate action to take to minimize the overall risk to our marketable security investment portfolio. Our marketable securities are classified as available-for-sale and trading securities. Investments in trading securities represent participant-directed investments of deferred employee compensation. Accounts Receivable: Accounts receivable include trade and other miscellaneous receivables. An allowance is maintained for doubtful accounts for estimated losses in the collection of accounts receivable. Estimates are made regarding the ability of customers to make required payments based on historical credit experience, current market conditions and expected credit losses. Accounts receivable are written off when all reasonable collection efforts are exhausted. Inventories: Inventories are stated at the lower of cost or net realizable value, with cost generally determined using the first-in, first-out (FIFO) cost method. For excess and obsolete inventory resulting from the potential inability to sell specific products at prices in excess of current carrying costs, reserves are maintained to reduce current carrying cost to net realizable value. Financial Instruments: Our financial instruments include cash, cash equivalents, marketable securities, accounts receivable, other investments, accounts payable, debt and foreign currency exchange contracts. The carrying value of our financial instruments, with the exception of our senior unsecured notes, approximates fair value on December 31, 2024 and 2023. Refer to Notes 3 and 10 for further details. All marketable securities are recognized at fair value. Adjustments to the fair value of marketable securities that are classified as available-for-sale are recognized as increases or decreases, net of income taxes, within accumulated other comprehensive income (AOCI) in shareholders’ equity and adjustments to the fair value of marketable securities that are classified as trading are recognized in earnings. The amortized cost of marketable debt securities is adjusted for amortization of premiums and discounts to maturity computed under the effective interest method. Such amortization and interest and realized gains and losses are included in other income (expense), net. The cost of securities sold is determined by the specific identification method. We review declines in the fair value of our investments classified as available-for-sale to determine whether the decline in fair value is a result of credit loss or other factors. Impairments of available-for-sale marketable debt securities related to credit loss are included in earnings and impairments related to other factors are recognized within AOCI. Derivatives: All derivatives are recognized at fair value and reported on a gross basis. We enter into forward currency exchange contracts to mitigate the impact of currency fluctuations on transactions denominated in nonfunctional currencies, thereby limiting our risk that would otherwise result from changes in exchange rates. The periods of the forward currency exchange contracts correspond to the periods of the exposed transactions, with realized gains and losses included in the measurement and recording of transactions denominated in the nonfunctional currencies. All forward currency exchange contracts are recorded at their fair value each period. Forward currency exchange contracts designated as cash flow hedges are designed to hedge the variability of cash flows associated with forecasted transactions denominated in a foreign currency that will take place in the future. These nonfunctional currency exposures principally relate to forecasted intercompany sales and purchases of manufactured products and generally have maturities up to eighteen months.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cost of goods sold. Cash flows associated with these hedges are included in cash provided by operating activities in the same category as the cash flows from the items being hedged. Forward currency exchange contracts are used to offset our exposure to the change in value of specific foreign currency denominated assets and liabilities, primarily intercompany payables and receivables. These derivatives are not designated as hedges and, therefore, changes in the value of these forward contracts are recognized in earnings, thereby offsetting the current earnings effect of the related changes in value of foreign currency denominated assets and liabilities. The estimated fair value of our forward currency exchange contracts represents the measurement of the contracts at month-end spot rates as adjusted by current forward points. From time to time, we designate derivative and non-derivative financial instruments as net investment hedges of our investments in certain international subsidiaries. For derivative instruments that are designated and qualify as a net investment hedge, the effective portion of the derivative's gain or loss is recognized in OCI and reported as a component of AOCI. We have elected to use the spot method to assess effectiveness for our derivatives designated as net investment hedges. Accordingly, the change in fair value attributable to changes in the spot rate is recorded in AOCI. We exclude the spot-forward difference from the assessment of hedge effectiveness and amortize this amount separately on a straight-line basis over the term of the forward contracts. This amortization is recognized in other income (expense), net. From time to time, we designate forward starting interest rate derivative instruments as cash flow hedges to manage the exposure to interest rate volatility with regard to future issuance and refinancing of debt. Changes in value of derivatives designated as cash flow hedges are recorded in AOCI until earnings are affected by the variability of the underlying cash flows. At that time, the applicable amount of gain or loss from the derivative instrument that is deferred in shareholders’ equity is reclassified into earnings and is included in interest expense within other income (expense), net. Interest rate derivative instruments designated as fair value hedges have been used in the past to manage the exposure to interest rate movements and to reduce borrowing costs by converting fixed-rate debt into floating-rate debt. Under these agreements, we agree to exchange, at specified intervals, the difference between fixed and floating interest amounts calculated by reference to an agreed-upon notional principal amount. Property, Plant and Equipment: Property, plant and equipment is stated at cost. Depreciation is generally computed by the straight-line method over the estimated useful lives of three three Goodwill and Other Intangible Assets: 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net sales and profits; acquisition of a talented workforce; cost savings opportunities; the strategic benefit of expanding our presence in core and adjacent markets; and diversifying our product portfolio. The fair values of other identifiable intangible assets acquired in a business combination are primarily determined using the income approach. Other intangible assets include, but are not limited to, developed technology, customer and distributor relationships (which reflect expected continued customer or distributor patronage) and trademarks and patents. Intangible assets with determinable useful lives are amortized on a straight-line basis over their estimated useful lives of four In some of our acquisitions, we acquire in-process research and development (IPRD) intangible assets. For acquisitions accounted for as business combinations IPRD is considered to be an indefinite-lived intangible asset until the research is completed (then it becomes a determinable-lived intangible asset) or determined to have no future use (then it is impaired). For asset acquisitions IPRD is expensed immediately unless there is an alternative future use. Goodwill, Intangibles and Long-Lived Asset Impairment Tests: We perform our annual impairment test for goodwill as of October 31 each year. We consider qualitative indicators of the fair value of a reporting unit when it is unlikely that a reporting unit has impaired goodwill and periodically corroborate that assessment with quantitative information.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 We review long-lived assets for indicators of impairment whenever events or changes in circumstances indicate that the carrying amount may not be recoverable.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 Assets and Liabilities Held for Sale: We classify assets and liabilities or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our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We initially measure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sale is completed. We assess the fair value of a disposal group, less any costs to sell, each reporting period it remains classified as held for sale and report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we cease depreciation and amortization of the assets and disclose the major classes of assets and liabilities of the disposal group in the Notes to the Consolidated Financial Statements. Refer to Note 16 for further information. Share-Based Compensation: Share-based compensation is in the form of stock options, restricted stock units (RSUs) and performance stock units (PSUs). Stock options are granted under long-term incentive plans to certain key employees and non-employee directors at an exercise price not less than the fair market value of the underlying common stock, which is the quoted closing price of our common stock on the day prior to the date of grant. The options are granted for periods of up to 10 years and become exercisable in varying installments. We grant RSUs to key employees and non-employee directors and PSUs to certain key employees under our long-term incentive plans. The fair value of RSUs is determined based on the number of shares granted and the quoted closing price of our common stock on the date of grant, adjusted for the fact that RSUs do not include anticipated dividends. RSUs generally vest in one-third increments over a three-year period and are settled in stock. PSUs are earned over a three-year performance cycle and vest in March of the year following the end of that performance cycle. The number of PSUs that will ultimately be earned is based on our performance relative to pre-established goals in that three-year performance cycle. The fair value of PSUs is determined based on the quoted closing price of our common stock on the day of grant. Compensation expense is recognized in the Consolidated Statements of Earnings based on the estimated fair value of the awards on the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period required to obtain full vesting. Management expectations related to the achievement of performance goals associated with PSU grants is assessed regularly and that assessment is used to determine whether PSU grants are expected to vest. If performance-based milestones related to PSU grants are not met or not expected to be met, any compensation expense recognized associated with such grants will be reversed. Income Taxes: Deferred income tax assets and liabilities are determined based on differences between financial reporting and income tax bases of assets and liabilities and are measured using the enacted income tax rates in effect for the years in which the differences are expected to reverse. Deferred income tax benefits generally represent the change in net deferred income tax assets and liabilities in the year. Other amounts result from adjustments related to acquisitions and foreign currency as appropriate. We operate in multiple income tax jurisdictions both within the United States and internationally. Accordingly, management must determine the appropriate allocation of income to each of these jurisdictions based on current interpretations of complex income tax regulations. Income tax authorities in these jurisdictions regularly perform audits of our income tax filings. Income tax audits associated with the allocation of this income and other complex issues, including inventory transfer pricing and cost sharing, product royalty and foreign branch arrangements, may require an extended period of time to resolve and may result in significant income tax adjustments if changes to the income allocation are required between jurisdictions with different income tax rates. The Tax Cuts and Jobs Act (the Act) was enacted in 2017 in the United States. The Act also subjects a United States shareholder to tax on Global Intangible Low-Taxed Income (GILTI) earned by certain foreign subsidiaries. We have elected to account for GILTI tax in the year the tax is incurred. New Accounting Pronouncements Not Yet Adopted In November 2024 the Financial Accounting Standards Board (FASB) issued ASU 2024-03 (Subtopic 220-40): Income Statement - Reporting Comprehensive Income - Expense Disaggregation Disclosures which requires disaggregation of certain expense captions into specified categories in disclosures within the Notes to the Consolidated Financial Statements. The new disclosure requirements are effective for fiscal years beginning after December 15, 2026 and interim periods within fiscal years beginning after December 15, 2027. Early adoption is permitted. We are currently evaluating these new expanded disclosure requirements. In December 2023 the FASB issued ASU 2023-09 (Topic 740): Income Taxes: Improvements to Income Tax Disclosures which expands the existing rules on income tax disclosures. This update requires entities to disclose specific categories in the tax rate reconciliation, provide additional information for reconciling items that meet a quantitative threshold and disclose additional information about income taxes paid on an annual basis. The new disclosure requirements are effective for fiscal years beginning after December 15, 2024. Early adoption is permitted. We are currently evaluating these new expanded disclosure requirements. Accounting Pronouncements Recently Adopted On January 1, 2024 we adopted ASU 2023-07, Segment Reporting (Topic 280): Improvements to Reportable Segment Disclosures . Refer to Note 14 for further information. On January 1, 2023 we adopted ASU 2022-04, Liabilities - Supplier Finance Programs: Disclosure of Supplier Finance Program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 xml:space="preserve">REVENUE RECOGNITION We disaggregate our net sales by business and geographic location for each of our segments as we believe it best depicts how the nature, amount, timing and certainty of our net sales and cash flows are affected by economic factors. Products and services are primarily transferred to customers at a point in time, with some transfers of services taking place over time. In 2024 less than 10% of our sales were recognized as services transferred over time. Refer to Note 1 for further discussion on our revenue recognition policies. In the fourth quarter 2024 we reorganized our Spine business to align with certain updates to our internal reporting structure. The spine enabling technologies portfolio (Enabling Technologies) was reclassified to Other Orthopaedics and Spine, the interventional spine portfolio was reclassified to Neuro Cranial and the remaining Spine business was renamed to Spinal Implants. In addition, we changed the name of our “Orthopaedics and Spine” operating segment to “Orthopaedics.” Neuro Cranial includes sales related to interventional spine of $413, $327 and $282 for 2024, 2023 and 2022. Other Orthopaedics includes sales related to Enabling Technologies of $152, $149 and $131 for 2024, 2023 and 2022. In the first quarter of 2024 a product line previously included in Instruments has been reclassified to Endoscopy to align with a change in our internal reporting structure. We have reflected these changes in all historical periods presented. Segment Net Sales MedSurg and Neurotechnology: 2024 2023 2022 Instruments $ 2,834 $ 2,534 $ 2,245 Endoscopy 3,389 3,068 2,759 Medical 3,852 3,459 3,031 Neurovascular 1,307 1,226 1,200 Neuro Cranial 2,136 1,876 1,658 $ 13,518 $ 12,163 $ 10,893 Orthopaedics: Knees $ 2,447 $ 2,273 $ 1,997 Hips 1,704 1,544 1,413 Trauma and Extremities 3,507 3,147 2,807 Spinal Implants 707 713 733 Other 712 658 606 $ 9,077 $ 8,335 $ 7,556 Total $ 22,595 $ 20,498 $ 18,449 United States Net Sales MedSurg and Neurotechnology: 2024 2023 2022 Instruments $ 2,267 $ 2,016 $ 1,776 Endoscopy 2,792 2,513 2,245 Medical 3,191 2,785 2,422 Neurovascular 506 483 446 Neuro Cranial 1,761 1,531 1,359 $ 10,517 $ 9,328 $ 8,248 Orthopaedics: Knees $ 1,788 $ 1,676 $ 1,493 Hips 1,059 988 896 Trauma and Extremities 2,586 2,297 2,035 Spinal Implants 489 500 511 Other 504 468 455 $ 6,426 $ 5,929 $ 5,390 Total $ 16,943 $ 15,257 $ 13,638 International Net Sales MedSurg and Neurotechnology: 2024 2023 2022 Instruments $ 567 $ 518 $ 469 Endoscopy 597 555 514 Medical 661 674 609 Neurovascular 801 743 754 Neuro Cranial 375 345 299 $ 3,001 $ 2,835 $ 2,645 Orthopaedics: Knees $ 659 $ 597 $ 504 Hips 645 556 517 Trauma and Extremities 921 850 772 Spinal Implants 218 213 222 Other 208 190 151 $ 2,651 $ 2,406 $ 2,166 Total $ 5,652 $ 5,241 $ 4,811 MedSurg and Neurotechnology MedSurg and Neurotechnology products include surgical equipment, patient and caregiver safety technologies (Instruments), endoscopic and communications systems (Endoscopy), and patient handling, emergency medical equipment, intensive care disposable products and clinical communication and artificial intelligence-assisted virtual care platform technology (Medical), minimally invasive products for the treatment of acute ischemic and hemorrhagic stroke (Neurovascular), cranial, maxillofacial and chest wall devices as well as dural substitutes and sealants; a comprehensive line of products for traditional brain and open skull based surgical procedures; orthobiologic and biosurgery products, including synthetic bone grafts and vertebral augmentation products (Neuro Cranial). Substantially all MedSurg and Neurotechnology sales are recognized when a purchase order has been received and control has transferred. For certain Endoscopy, Instruments and Medical services, we may recognize sales over time as we satisfy performance obligations that may include an obligation to complete installation, provide training and perform ongoing services, generally performed within one year. Orthopaedics Orthopaedics products primarily include implants used in total joint replacements, such as hip, knee and shoulder, and trauma and extremities surgeries, and cervical and thoracolumbar systems that include fixation, minimally invasive and interbody systems used in spinal injury, complex spine and degenerative therapies. Substantially all Orthopaedics sales are recognized when we have received a purchase order and appropriate notification the product has been used or implanted. Substantially all Spinal Implants sales are recognized when a purchase order has been received and control has transferred. For certain Orthopaedic products in the "other" category, we recognize sales at a point in time, as well as over time for performance obligations that may include an obligation to complete installation and provide training and ongoing services. Performance obligations are generally satisfied within one year. Costs to Obtain or Fulfill a Contract We typically do not incur costs to fulfill a contract before a product or service is provided to a customer due to the nature of our products and services. Our costs to obtain contracts are typically in the form of sales commissions paid to employees or third-party agents. Certain sales commissions paid to employees prior to recognition of sales are recorded as deferred contract costs. We expense sales commissions associated with obtaining a contract at the time of the sale or as incurred as the amortization period is generally less than one year. These costs have been presented within selling, general and administrative expenses. On December 31, 2024 and 2023 deferred contracts costs recorded in our Consolidated Balance Sheets were not significant. Contract Assets and Liabilities Our contract assets primarily relate to conditional rights to consideration for work completed but not billed at the reporting date. On December 31, 2024 and 2023 contract assets recorded in our Consolidated Balance Sheets were not significant. Our contract liabilities arise as a result of consideration received from customers at inception of contracts for certain businesses or where the timing of billing for services precedes satisfaction of our performance obligations. This occurs primarily when payment is received upfront for certain multi-period extended warranty service contracts. Our contract liabilities of $978 and $860 on December 31, 2024 and 2023 are classified within accrued expenses and other liabilities and other noncurrent liabilities within our Consolidated Balance Sheets based on the timing of when we expect to complete our performance obligations. Changes in contract liabilities during the year were as follows: 2024 Beginning contract liabilities $ 860 Revenue recognized from beginning of year contract liabilities (553) Net advance consideration received during the period 671 Ending contract liabilities $ 9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Financial assets and liabilities carried at fair value are classified in their entirety based on the lowest level of input and disclosed in one of the following three categories: Level 1 Quoted market prices in active markets for identical assets or liabilities. Level 2 Observable market-based inputs or unobservable inputs that are corroborated by market data. Level 3 Unobservable inputs reflecting our assumptions or external inputs from active markets. Use of observable market data, when available, is required in making fair value measurements. When inputs used fall within different levels of the hierarchy, the level within which the fair value measurement is categorized is based on the lowest level input that is significant to the fair value measurement. We determine fair value for Level 1 instruments using exchange-traded prices for identical instruments. We determine fair value of Level 2 instruments using exchange-traded prices of similar instruments, where available, or utilizing other observable inputs that take into account our credit risk and that of our counterparties. Foreign currency exchange contracts and interest rate hedges, when outstanding, are included in Level 2 and are primarily valued using standard calculations and models that use readily observable market data as their basis. Our Level 3 liabilities are comprised of contingent consideration arising from recently completed acquisitions. We determine fair value of these Level 3 liabilities using a discounted cash flow technique. Significant unobservable inputs were used in our assessment of fair value, including assumptions regarding future business results, discount rates, discount periods and probability assessments based on the likelihood of reaching various targets. We remeasure the fair value of our assets and liabilities each reporting period. We record the changes in fair value within selling, general and administrative expense. In 2024 we recorded $208 of contingent consideration related to various acquisitions described in Note 6. In 2023 we recorded $192 of contingent consideration related to the acquisition of Cerus described in Note 6. There were no significant transfers into or out of any level of the fair value hierarchy in 2024. Assets Measured at Fair Value 2024 2023 Cash and cash equivalents $ 3,652 $ 2,971 Short-term investments 750 — Trading marketable securities 259 209 Level 1 - Assets $ 4,661 $ 3,180 Available-for-sale marketable securities: Corporate and asset-backed debt securities $ 53 $ 43 United States agency debt securities 1 4 United States treasury debt securities 34 31 Certificates of deposit 3 4 Total available-for-sale marketable securities $ 91 $ 82 Foreign currency exchange forward contracts 225 116 Level 2 - Assets $ 316 $ 198 Total assets measured at fair value $ 4,977 $ 3,378 Liabilities Measured at Fair Value 2024 2023 Deferred compensation arrangements $ 259 $ 209 Level 1 - Liabilities $ 259 $ 209 Foreign currency exchange forward contracts $ 77 $ 97 Level 2 - Liabilities $ 77 $ 97 Contingent consideration: Beginning $ 289 $ 121 Additions 208 192 Change in estimate and foreign exchange 8 (2) Settlements (53) (22) Ending $ 452 $ 289 Level 3 - Liabilities $ 452 $ 289 Total liabilities measured at fair value $ 788 $ 595 Fair Value of Available for Sale Securities by Maturity 2024 2023 Due in one year or less $ 47 $ 46 Due after one year through three years $ 44 $ 36 On December 31, 2024 the aggregate difference between the cost and fair value of available-for-sale marketable securities was nominal. Interest income on cash and cash equivalents, short-term investments and marketable securities income was $139, $75 and $25 in 2024, 2023 and 2022, which was recorded in other income (expense), net. Our investments in available-for-sale marketable securities had a minimum credit quality rating of A2 (Moody's), A (Standard &amp; Poor's) and A (Fitch). We do not plan to sell the investments, and it is not more likely than not that we will be required to sell the investments before recovery of their amortized cost basis, which may be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operational and economic hedges, foreign currency exchange forward contracts, net investment hedges (both derivative and non-derivative financial instruments) and interest rate derivative instruments to manage the impact of currency exchange and interest rate fluctuations on earnings, cash flow and equity. We do not enter into derivative instruments for speculative purposes. We are exposed to potential credit loss in the event of nonperformance by counterparties on our outstanding derivative instruments but do not anticipate nonperformance by any of our counterparties. Should a counterparty default, our maximum loss exposure is the asset balance of the instrument. Foreign Currency Hedges 2024 Cash Flow Net Investment Non-Designated Total Gross notional amount $ 1,588 $ 2,338 $ 5,164 $ 9,090 Maximum term in years 9.7 Fair value: Other current assets $ 43 $ 24 $ 119 $ 186 Other noncurrent assets 4 35 — 39 Other current liabilities (29) — (41) (70) Other noncurrent liabilities (3) (4) — (7) Total fair value $ 15 $ 55 $ 78 $ 148 2023 Cash Flow Net Investment Non-Designated Total Gross notional amount $ 1,650 $ 1,662 $ 4,315 $ 7,627 Maximum term in years 2.9 Fair value: Other current assets $ 24 $ 74 $ 16 $ 114 Other noncurrent assets 2 — — 2 Other current liabilities (16) — (36) (52) Other noncurrent liabilities (2) (43) — (45) Total fair value $ 8 $ 31 $ (20) $ 19 We had €2.3 billion and €1.5 billion at December 31, 2024 and 2023 in certain forward currency contracts designated as net investment hedges, for which the maximum term is 9.7 years, to hedge a portion of our investments in certain of our entities with functional currencies denominated in Euros. In addition to these derivative financial instruments designated as net investment hedges, we had €5.0 billion and €4.9 billion at December 31, 2024 and 2023 of senior unsecured notes designated as net investment hedges to selectively hedge portions of our investment in certain international subsidiaries. The currency effects of our Euro-denominated senior unsecured notes are reflected in AOCI within shareholders' equity where they offset gains and losses recorded on our net investment in international subsidiaries. In 2024 we settled certain foreign currency forward contracts designated as net investment hedges resulting in cash proceeds of $99. The amounts in AOCI related to settled net investment hedges will remain in AOCI until the hedged investment is either sold or substantially liquidated. The total after-tax gain (loss) recognized in OCI related to designated net investment hedges was $325 in 2024. Currency Exchange Rate Gains (Losses) Recognized in Net Earnings Derivative Instrument Recognized in: 2024 2023 2022 Cash Flow Cost of sales $ 31 $ 39 $ 23 Net Investment Other income (expense), net 35 34 39 Non-Designated Other income (expense), net 40 25 30 Total $ 106 $ 98 $ 92 Pretax gains (losses) on derivatives designated as cash flow hedges of $14 and net investment hedges of $43 recorded in AOCI are expected to be reclassified to cost of sales and other income (expense), net in earnings within 12 months of December 31, 2024. This cash flow hedge reclassification is primarily due to the sale of inventory that includes previously hedged purchases. A component of the AOCI amounts related to net investment hedges is reclassified over the life of the hedge instruments as we elected to exclude the initial value of the component related to the spot-forward difference from the effectiveness assessment. Interest Rate Hedges Pretax gains of $4 recorded in AOCI related to interest rate hedges closed in conjunction with debt issuances are expected to be reclassified to other income (expense), net in earnings within 12 months of December 31, 2024. The cash flow effect of interest rate hedges is recorded in cash flow from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AOCI)</t>
        </is>
      </c>
      <c r="B1" s="2" t="inlineStr">
        <is>
          <t>12 Months Ended</t>
        </is>
      </c>
    </row>
    <row r="2">
      <c r="B2" s="2" t="inlineStr">
        <is>
          <t>Dec. 31, 2024</t>
        </is>
      </c>
    </row>
    <row r="3">
      <c r="A3" s="3" t="inlineStr">
        <is>
          <t>Reclassification Adjustments Out of Accumulated Other Comprehensive Income (AOCI) [Abstract]</t>
        </is>
      </c>
      <c r="B3" s="4" t="inlineStr">
        <is>
          <t xml:space="preserve"> </t>
        </is>
      </c>
    </row>
    <row r="4">
      <c r="A4" s="4" t="inlineStr">
        <is>
          <t>Accumulated Other Comprehensive (Loss) Income (AOCI)</t>
        </is>
      </c>
      <c r="B4" s="4" t="inlineStr">
        <is>
          <t>ACCUMULATED OTHER COMPREHENSIVE (LOSS) INCOME (AOCI) Marketable Securities Pension Plans Hedges Financial Statement Translation Total 2022 $ (1) $ 31 $ 52 $ (303) $ (221) OCI 1 (67) 27 (157) (196) Income taxes — 12 (5) 59 66 Reclassifications to: Cost of sales — — (39) — (39) Other (income) expense, net — (5) (5) (34) (44) Income taxes — 1 9 8 18 Net OCI $ 1 $ (59) $ (13) $ (124) $ (195) 2023 $ — $ (28) $ 39 $ (427) $ (416) OCI — 43 26 236 305 Income taxes — (11) (7) (110) (128) Reclassifications to: Cost of sales — — (31) — (31) Other (income) expense, net — — (4) (35) (39) Income taxes — — 8 8 16 Net OCI $ — $ 32 $ (8) $ 99 $ 123 2024 $ — $ 4 $ 31 $ (328) $ (2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 xml:space="preserve">ACQUISITIONS We acquire stock in companies and various assets that continue to support our capital deployment and product development strategies. Cash paid for acquisitions, net of cash acquired was $1,628 and $390 in 2024 and 2023. In 2024 we completed various acquisitions for total consideration that includes $1,628 in upfront payments, net of cash acquired, and $400 contingent upon the achievement of certain commercial or clinical milestones. The combined acquisition-date fair values of the contingent milestone payments totaled $208. The acquired companies expand the product portfolios of our Instruments, Endoscopy, Medical and Neuro Cranial businesses within MedSurg and Neurotechnology and our Trauma and Extremities and Joint Replacement businesses within Orthopaedics. The purchase price allocation for our acquisitions are based on preliminary valuations, primarily related to developed technology and customer relationships. Goodwill attributable to the acquisitions reflects the strategic benefits of expanding our market presence, diversifying our product portfolio and advancing innovations. This goodwill is not deductible for tax purposes. On May 2, 2023 we acquired Cerus for net cash consideration of $289 and up to $225 in future milestone payments that had a fair value of $192 at the acquisition date. Cerus designs, develops and manufactures neurovascular products used for the treatment of hemorrhagic stroke. Cerus is part of our Neurovascular business within MedSurg and Neurotechnology. Goodwill attributable to the acquisition is not deductible for tax purposes. The purchase price allocations for the acquisitions completed in 2024 and Cerus are: Purchase Price Allocation of Acquired Net Assets 2024 2023 Total Cerus Tangible assets acquired: Accounts receivable $ 46 $ 1 Inventory 112 2 Deferred income tax assets 28 4 Other assets 27 1 Debt (42) — Deferred income tax liabilities (205) (60) Other liabilities (102) (22) Intangible assets: Developed technologies 596 240 Customer relationships 214 — Patents 6 — Trademarks 2 — Goodwill 1,154 315 Purchase price, net of cash acquired of $57 and $7 $ 1,836 $ 481 Weighted-average amortization period at acquisition (years): Developed technologies 12 13 Customer relationships 14 — Patents 12 — Trademarks 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Commitments</t>
        </is>
      </c>
      <c r="B4" s="4" t="inlineStr">
        <is>
          <t xml:space="preserve">CONTINGENCIES AND COMMITMENTS We are involved in various ongoing proceedings, legal actions and claims arising in the normal course of business, including proceedings related to product, labor, intellectual property and other matters, the most significant of which are more fully described below.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d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future operating results. We are self-insured for certain claims and expenses. The ultimate cost to us with respect to product liability claims could be materially different than the amount of the current estimates and accruals and could have a material adverse effect on our financial position, results of operations and cash flows. We are currently investigating whether certain business activities in certain foreign countries violated provisions of the FCPA and have engaged outside counsel to conduct these investigations. We have been contacted by the United States Securities and Exchange Commission, United States Department of Justice and certain other regulatory authorities and are cooperating with these agencies. At this time we are unable to predict the outcome of the investigations or the potential impact, if any, on our financial statements. We have conducted voluntary recalls of certain products, including our Rejuvenate and ABG II Modular-Neck hip stems and certain lot-specific sizes and offsets of LFIT Anatomic CoCr V40 Femoral Heads. Additionally, we are responsible for certain product liability claims, primarily related to certain hip products sold by Wright prior to its 2014 divestiture of the OrthoRecon business. We have incurred, and expect to incur in the future, costs associated with the defense and settlement of claims and lawsuits. Based on the information that has been received related to the matters discussed above, we recorded charges of $17 in 2024 and our accrual for these matters was $202 at December 31, 2024, representing our best estimate of probable loss. The final outcomes of these matters are dependent on many factors that are difficult to predict. Accordingly the ultimate cost related to these matters may be materially different than the amount of our current estimate and accruals and could have a material adverse effect on our results of operations and cash flows. Leases We lease various manufacturing, warehousing and distribution facilities, administrative and sales offices as well as equipment under operating leases. We evaluate our contracts to identify leases, which is generally if there is an identified asset and we have the right to direct the use of and obtain substantially all of the economic benefit from the use of the identified asset. Certain of our lease agreements contain rent escalation clauses (including index-based escalations), rent holidays, capital improvement funding or other lease incentives. We recognize our minimum rental expense on a straight-line basis over the term of the lease beginning with the date of initial control of the asset. Right-of-use assets are recorded in Other noncurrent assets on our Consolidated Balance Sheets. Current and noncurrent lease liabilities are recorded in Accrued expenses and other liabilities and Other noncurrent liabilities, respectively. We have made certain significant assumptions and judgments when recording leases. For all asset classes, we do not recognize a right-of-use asset and lease liability for short-term leases. We also do not separate non-lease components from lease components to which they relate and account for the combined lease and non-lease components as a single lease component. The determination of the discount rate used in a lease is our incremental borrowing rate which is based on what we would normally pay to borrow on a collateralized basis over a similar term an amount equal to the lease payments. 2024 2023 Right-of-use assets $ 516 $ 494 Lease liabilities, current $ 144 $ 143 Lease liabilities, noncurrent $ 379 $ 356 Other information: Weighted-average remaining lease term (years) 5.1 5.5 Weighted-average discount rate 3.87 % 3.87 % Operating lease expense totaled $190, $172, and $149 in 2024, 2023 and 2022. Future Obligations We have purchase commitments for materials, supplies, services and property, plant and equipment as part of the normal course of business. In addition, we lease various manufacturing, warehousing and distribution facilities, administrative and sales offices as well as equipment under operating leases. Refer to Note 10 for more information on the debt obligations. 2025 2026 2027 2028 2029 Thereafter Debt repayments $ 1,410 $ 1,000 $ 779 $ 1,823 $ 1,581 $ 7,109 Purchase obligations $ 2,610 $ 157 $ 43 $ 16 $ 14 $ 15 Minimum lease payments $ 156 $ 126 $ 91 $ 61 $ 43 $ 73 Other Contractual Obligations and Commitments We participate in a supplier financing program that enables our suppliers, at their sole discretion, to sell their Stryker receivables to a financial institution on a non-recourse basis in order to be paid earlier than our payment terms provide. Under this program, we agree to pay participating banks the stated amount of confirmed invoices from its designated suppliers on the original maturity dates of the invoices, generally within 90 days of the invoice date. We or the banks may agree to terminate the agreements with advance notice. Separately, the banks may have arrangements with the suppliers that provide them the option to request early payment from the bank for invoices confirmed by us. Our outstanding balances of confirmed invoices in the programs were $71 and $51 in 2024 and 2023 and are included within Accounts payable 2024 Beginning confirmed obligations $ 51 Additions 392 Settlements (372) Ending confirmed obligations $ 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 our annual impairment tests of goodwill as of October 31, 2024 and 2023 we performed a quantitative assessment of the Spine reporting unit using a discounted cash flow analysis to estimate the fair value. Significant inputs to the analysis included assumptions for future revenue growth and operating margin. The analysis also included a rate to discount the estimated future cash flow projections to their present value based on the reporting unit’s estimated weighted average cost of capital. In 2024 the carrying value of the Spine reporting unit exceeded its fair value and a charge of $273 was recognized in goodwill and other impairments in the Consolidated Statements of Earnings. The impairment charge for the Spine reporting unit was driven by a decrease in future product demand due to the competitive environment and an increase in the Spine reporting unit’s weighted average cost of capital. Subsequent to the annual goodwill impairment test management committed to a plan to sell certain assets associated with the Spinal Implants business (disposal group). Goodwill was allocated to the disposal group based on the relative fair values of the disposal group and the portion of the Spine reporting unit that will be retained. Goodwill allocated to the disposal group was tested for impairment which resulted in an impairment charge of $183 recognized in goodwill and other impairments. Refer to Note 16 for additional information on the assets classified as held for sale. For our annual impairment test in 2023 we also elected to perform a quantitative assessment. As a result of that assessment we concluded that the goodwill of the Spine reporting unit was not impaired in 2023. For our other reporting units, we considered qualitative indicators of impairment as it was considered more likely than not that the fair values of those reporting units exceeded their respective carrying values. No impairment was identified for those reporting units in 2024 or 2023. Future changes in the judgments, assumptions and estimates that are used in our impairment testing for goodwill, including discount and tax rates and future cash flow projections, could result in significantly different estimates of the fair values. A significant reduction in the estimated fair values could result in impairment charges that could materially affect our results of operations. Goodwill of $117 previously reported within Orthopaedics was reclassified to MedSurg and Neurotechnology to reflect the reclassification of the interventional spine reporting unit from Orthopaedics to MedSurg and Neurotechnology to align with certain updates in our internal reporting structure. Goodwill recorded in the first three quarters of 2024 related to interventional spine is presented in the additions and adjustments line within MedSurg and Neurotechnology. Changes in the Net Carrying Value of Goodwill by Segment MedSurg and Neurotechnology Orthopaedics Total 2022 $ 7,935 $ 6,945 $ 14,880 Additions and adjustments 301 — 301 Foreign exchange and other 34 28 62 2023 $ 8,270 $ 6,973 $ 15,243 Goodwill impairment — (456) (456) Additions and adjustments 852 300 1,152 Foreign exchange and other 86 (170) (84) 2024 $ 9,208 $ 6,647 $ 15,855 Summary of Other Intangible Assets Gross Less Net Developed technologies 2024 $ 5,698 $ 2,931 $ 2,767 2023 5,769 2,815 2,954 Customer relationships 2024 $ 3,055 $ 1,636 $ 1,419 2023 2,907 1,504 1,403 Patents 2024 $ 153 $ 136 $ 17 2023 329 302 27 Trademarks 2024 $ 413 $ 256 $ 157 2023 427 246 181 In-process research and development 2024 $ 34 $ — $ 34 2023 21 — 21 Other 2024 $ 63 $ 62 $ 1 2023 96 89 7 Total 2024 $ 9,416 $ 5,021 $ 4,395 2023 9,549 4,956 4,593 Estimated Amortization Expense 2025 2026 2027 2028 2029 $ 605 $ 550 $ 528 $ 480 $ 4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4</t>
        </is>
      </c>
    </row>
    <row r="3">
      <c r="A3" s="3" t="inlineStr">
        <is>
          <t>Capital Stock [Abstract]</t>
        </is>
      </c>
      <c r="B3" s="4" t="inlineStr">
        <is>
          <t xml:space="preserve"> </t>
        </is>
      </c>
    </row>
    <row r="4">
      <c r="A4" s="4" t="inlineStr">
        <is>
          <t>Capital Stock</t>
        </is>
      </c>
      <c r="B4" s="4" t="inlineStr">
        <is>
          <t>CAPITAL STOCK The aggregate number of shares of all classes of stock which we are authorized to issue is up to 1,000,500,000, divided into two classes consisting of 500,000 shares of $1 par value preferred stock and 1,000,000,000 shares of common stock with a par value of $0.10. No shares of preferred stock were outstanding on December 31, 2024. We made no repurchases of shares in 2024. The manner, timing and amount of repurchases are determined by management based on an evaluation of market conditions, stock price and other factors and are subject to regulatory considerations. Purchases are made from time-to-time in the open market, in privately negotiated transactions or otherwise. On December 31, 2024 the total dollar value of shares that could be purchased under our authorized repurchase program was $1,033. Shares reserved for future compensation grants of our common stock were 18 million and 20 million on December 31, 2024 and 2023. Stock Options We measure the cost of employee stock options based on the grant-date fair value and recognize that cost using the straight-line method over the period in which a recipient is required to provide services in exchange for the options, typically the vesting period. The weighted-average fair value per share of options is estimated on the date of grant using the Black-Scholes option pricing model. Option Value and Assumptions 2024 2023 2022 Weighted-average fair value per share $ 118.22 $ 83.59 $ 68.08 Assumptions: Risk-free interest rate 4.3 % 4.0 % 1.8 % Expected dividend yield 1.1 % 1.2 % 1.0 % Expected stock price volatility 29.9 % 29.0 % 27.0 % Expected option life (years) 6.3 6.2 5.9 The risk-free interest rate for periods within the expected life of options granted is based on the United States Treasury yield curve in effect at the time of grant. Expected stock price volatility is based on the historical volatility of our stock. The expected option life, representing the period of time that options granted are expected to be outstanding, is based on historical option exercise and employee termination data. 2024 Stock Option Activity Shares Weighted-Average Weighted-Average Aggregate Outstanding January 1 11.5 $ 189.70 Granted 1.3 339.72 Exercised (1.7) 134.86 Canceled or forfeited (0.3) 274.74 Outstanding December 31 10.8 $ 214.87 5.3 $ 1,572.6 Exercisable December 31 6.6 $ 175.39 3.1 $ 1,223.3 Options expected to vest 3.9 $ 275.67 7.7 $ 331.8 The aggregate intrinsic value of options, which represents the cumulative difference between the fair market value of the underlying common stock and the option exercise prices, exercised was $362, $318 and $218 in 2024, 2023 and 2022. Exercise prices for options outstanding ranged from $92.24 to $339.77 on December 31, 2024. On December 31, 2024 there was $159 of unrecognized compensation cost related to nonvested stock options granted under the long-term incentive plans. That cost is expected to be recognized as expense over the weighted-average period of approximately 1.5 years. Restricted Stock Units (RSUs) and Performance Stock Units (PSUs) Activity Shares Weighted-Average RSUs PSUs RSUs PSUs Nonvested on January 1 0.7 0.2 $ 246.98 $ 250.17 Granted 0.3 0.1 332.64 305.99 Vested (0.3) (0.1) 244.18 233.95 Canceled or forfeited — — 276.23 233.95 Nonvested on December 31 0.7 0.2 $ 290.58 $ 287.51 On December 31, 2024 there was $90 of unrecognized compensation cost related to nonvested RSUs. That cost is expected to be recognized as expense over the weighted-average period of approximately one year. The weighted-average grant date fair value per share of RSUs granted was $332.64 and $257.09 in 2024 and 2023. The fair value of RSUs and PSUs vested in 2024 was $81 and $23. On December 31, 2024 there was $23 of unrecognized compensation cost related to nonvested PSUs. That cost is expected to be recognized as expense over the weighted-average period of approximately one year. Employee Stock Purchase Plans (ESPP) Employees may participate in our ESPP provided they meet certain eligibility requirements. The purchase price for our common stock under the terms of the ESPP is defined as 95% of the closing stock price on the last trading day of a purchase period. We issued 173,708 and 190,524 shares under the ESPP in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t>
        </is>
      </c>
      <c r="B1" s="2" t="inlineStr">
        <is>
          <t>12 Months Ended</t>
        </is>
      </c>
    </row>
    <row r="2">
      <c r="B2" s="2" t="inlineStr">
        <is>
          <t>Dec. 31, 2024</t>
        </is>
      </c>
    </row>
    <row r="3">
      <c r="A3" s="3" t="inlineStr">
        <is>
          <t>Long-Term Debt, Unclassified [Abstract]</t>
        </is>
      </c>
      <c r="B3" s="4" t="inlineStr">
        <is>
          <t xml:space="preserve"> </t>
        </is>
      </c>
    </row>
    <row r="4">
      <c r="A4" s="4" t="inlineStr">
        <is>
          <t>Debt And Credit Facilities</t>
        </is>
      </c>
      <c r="B4" s="4" t="inlineStr">
        <is>
          <t>DEBT AND CREDIT FACILITIES We have lines of credit issued by various financial institutions that are available to fund our day-to-day operating needs. Certain of our credit facilities require us to comply with financial and other covenants. We were in compliance with all covenants on December 31, 2024. On December 31, 2024 there were no borrowings outstanding under our revolving credit facility or our commercial paper program which allows for maturities up to 397 days from the date of issuance. The maximum amount of our commercial paper that can be outstanding at any time is $2,250. In May 2024 we repaid the outstanding $600 principal amount of the 3.375% senior unsecured notes due May 15, 2024. In September 2024 we issued $750 of 4.250% senior unsecured notes due September 11, 2029, €800 of 3.375% senior unsecured notes due September 11, 2032, $750 of 4.625% senior unsecured notes due September 11, 2034 and €600 of 3.625% senior unsecured notes due September 11, 2036. In November 2024 we repaid the outstanding €500 of floating rate senior notes and in December 2024 we repaid €850 of 0.250% senior unsecured notes. The following table summarizes our total debt at December 31: Summary of Total Debt Rate Due 2024 2023 Senior unsecured notes: 3.375% May 15, 2024 $ — $ 600 Various November 16, 2024 — 554 0.250% December 3, 2024 — 940 1.150% June 15, 2025 649 648 3.375% November 1, 2025 750 749 3.500% March 15, 2026 998 997 2.125% November 30, 2027 777 828 3.650% March 7, 2028 598 598 4.850% December 8, 2028 596 596 3.375% December 11, 2028 621 661 0.750% March 1, 2029 828 883 4.250% September 11, 2029 743 — 1.950% June 15, 2030 993 991 2.625% November 30, 2030 669 713 1.000% December 3, 2031 772 823 3.375% September 11, 2032 824 — 4.625% September 11, 2034 740 — 3.625% September 11, 2036 613 — 4.100% April 1, 2043 393 393 4.375% May 15, 2044 396 396 4.625% March 15, 2046 984 983 2.900% June 15, 2050 643 642 Other 10 — Total debt $ 13,597 $ 12,995 Less current maturities 1,409 2,094 Total long-term debt $ 12,188 $ 10,901 Unamortized debt issuance costs $ 63 $ 50 Borrowing capacity on existing facilities $ 2,160 $ 2,160 Fair value of senior unsecured notes $ 12,780 $ 12,252 The fair value of the senior unsecured notes was estimated using quoted interest rates, maturities and amounts of borrowings based on quoted active market prices and yields that took into account the underlying terms of the debt instruments. Substantially all of our debt is classified within Level 2 of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Grand Rapids,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Our effective tax rate was 14.3%, 13.8% and 12.1% for 2024, 2023 and 2022. The effective income tax rate for 2024 increased from 2023 due to the 2024 deferred tax benefit on the outside basis difference related to the anticipated sale of the Spinal Implants business partially offset by the 2023 tax effect related to transfers of intellectual property between tax jurisdictions. The effective income tax rate for 2023 increased from 2022 due to the 2022 effective settlement of the United States federal income tax audit for years 2014 through 2018 and the 2022 reversal of deferred income tax on undistributed earnings of foreign subsidiaries partially offset by the 2023 tax effect related to transfers of intellectual property between tax jurisdictions. Additionally, the effective income tax rates for 2024, 2023 and 2022 reflect the continued lower effective income tax rates as a result of our European operations and certain discrete tax items. Effective Income Tax Rate Reconciliation 2024 2023 2022 United States federal statutory rate 21.0 % 21.0 % 21.0 % United States state and local income taxes, less federal deduction 1.1 1.1 2.0 Foreign income tax at rates other than 21% (4.1) (6.8) (4.1) Tax related to repatriation of foreign earnings 0.3 1.2 (2.4) United States research and development credits (1.4) (1.2) (1.5) Intellectual property transfers — (3.3) 0.1 United States federal audit settlement — — (6.1) Goodwill impairment 2.8 — 1.7 Outside basis difference related to the anticipated sale of the Spinal Implants business (4.9) — — Other (0.5) 1.8 1.4 Effective income tax rate 14.3 % 0 13.8 % 12.1 % Earnings Before Income Taxes 2024 2023 2022 United States $ 523 $ 701 $ 407 International 2,969 2,972 2,276 Total $ 3,492 $ 3,673 $ 2,683 Components of Income Tax Expense (Benefit) Current income tax expense (benefit): 2024 2023 2022 United States federal $ 490 $ 236 $ (76) United States state and local 90 48 64 International 289 430 279 Total current income tax expense $ 869 $ 714 $ 267 Deferred income tax expense (benefit): United States federal $ (462) $ (212) $ (179) United States state and local (76) (20) (30) International 168 26 267 Total deferred income tax expense (benefit) $ (370) $ (206) $ 58 Total income tax expense $ 499 $ 508 $ 325 Interest included in other income (expense), net was expense of $13 and $1 in 2024 and 2023 and income of $71 in 2022. The United States federal deferred income tax expense (benefit) includes the utilization of net operating loss carryforwards of $9, $189 and $56 in 2024, 2023 and 2022. Deferred Income Tax Assets and Liabilities Deferred income tax assets: 2024 2023 Inventories $ 551 $ 521 Other accrued expenses 207 253 Depreciation and amortization 715 918 State income taxes 167 150 Share-based compensation 100 86 Research and development capitalization 408 295 International interest expense carryforwards 52 46 Net operating loss and credit carryforwards 410 385 Outside basis difference related to the anticipated sale of the Spinal Implants business 170 — Other 310 235 Total deferred income tax assets $ 3,090 $ 2,889 Less valuation allowances (228) (223) Net deferred income tax assets $ 2,862 $ 2,666 Deferred income tax liabilities: Depreciation and amortization $ (1,141) $ (1,012) Undistributed earnings (61) (47) Total deferred income tax liabilities $ (1,202) $ (1,059) Net deferred income tax assets $ 1,660 $ 1,607 Reported as: Noncurrent deferred income tax assets $ 1,742 $ 1,670 Noncurrent liabilities—Other liabilities (82) (63) Total $ 1,660 $ 1,607 Accrued interest was $71 and $67 on December 31, 2024 and 2023 which was reported in accrued expenses and other liabilities and other noncurrent liabilities. United States federal loss carryforwards of $335, with $70 of associated deferred tax asset and with $2 being subject to a valuation allowance, begin to expire in 2025. United States state loss carryforwards of $3,480, with $85 associated deferred tax asset and with $49 being subject to a valuation allowance, begin to expire in 2025. International loss carryforwards of $269, with $69 of associated deferred tax asset and with $63 being subject to a valuation allowance, begin to expire in 2026; however, some have no expiration. We also have tax credit carryforwards of $204 with $83 being subject to a full valuation allowance. The credits with a full valuation allowance begin to expire in 2025. We recorded deferred income tax on undistributed earnings of foreign subsidiaries not determined to be indefinitely reinvested. In 2022 it was determined that, based on our revised capital plan, certain cash outside the United States would no longer need to be repatriated during the period previously contemplated. As a result deferred taxes of $71 that were recorded on the associated earnings were reversed. The amount of undistributed earnings of foreign subsidiaries determined to be indefinitely reinvested at December 31, 2024 was approximately $10 billion. Determination of the total amount of unrecognized deferred income tax on undistributed earnings of foreign subsidiaries is not practicable. Uncertain Income Tax Positions 2024 2023 Beginning uncertain tax positions $ 371 $ 286 Increases related to current year income tax positions 18 102 Increases related to prior year income tax positions — 10 Decreases related to prior year income tax positions (4) (33) Settlements of income tax audits (21) (1) Statute of limitations expirations and other (3) — Foreign currency translation (12) 7 Ending uncertain tax positions $ 349 $ 371 Reported as: Noncurrent liabilities—Income taxes $ 349 $ 371 Our income tax expense would have been reduced by $224 and $248 in 2024 and 2023 had these uncertain income tax positions been favorably resolved. It is reasonably possible that the amount of unrecognized tax benefits will significantly change due to one or more of the following events in the next 12 months: expiring statutes, audit activity, tax payments, competent authority proceedings related to transfer pricing or final decisions in matters that are the subject of controversy in various taxing jurisdictions in which we operate, including inventory transfer pricing, cost sharing, product royalty and foreign branch arrangements. We are not able to reasonably estimate the amount or the future periods in which changes in unrecognized tax benefits may be resolved. Interest incurred associated with uncertain tax positions is included in other income (expense), net. In the normal course of business, income tax authorities in various income tax jurisdictions both within the United States and internationally conduct routine audits of our income tax returns filed in prior years. These audits are generally designed to determine if individual income tax authorities are in agreement with our interpretations of complex income tax regulations regarding the allocation of income to the various income tax jurisdictions. Any income tax audit assessment or draft income tax audit assessment received at the conclusion of an audit is reviewed and evaluated for proper financial statement treatment. We have not received any audit assessments or draft assessments that have not been reviewed and evaluated. Income tax expense in 2022 decreased $162 due to the effective settlement of the United States federal income tax audit for years 2014 through 2018. In addition 2022 other income (expense), net includes a benefit of $50 related to the release of accrued intere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 xml:space="preserve">RETIREMENT PLANS Defined Contribution Plans We provide certain employees with defined contribution plans and other types of retirement plans. A portion of our retirement plan expense under the defined contribution plans is funded with Stryker common stock. The use of Stryker common stock represents a non-cash operating activity that is not reflected in our Consolidated Statements of Cash Flows. 2024 2023 2022 Plan expense $ 376 $ 327 $ 305 Expense funded with Stryker common stock 62 57 41 Stryker common stock held by plan: Dollar amount $ 781 $ 649 $ 522 Shares (in millions) 2.2 2.2 2.1 Value as a percentage of total plan assets 10 % 10 % 10 % Defined Benefit Plans Certain of our subsidiaries have both funded and unfunded defined benefit pension plans covering some or all of their employees. The majority of our defined benefit pension plans have projected benefit obligations in excess of plan assets. Discount Rate The discount rates were selected using a hypothetical portfolio of high quality bonds on December 31 that would provide the necessary cash flows to match our projected benefit payments. Expected Return on Plan Assets The expected return on plan assets is determined by applying the target allocation in each asset category of plan investments to the anticipated return for each asset category based on historical and projected returns. Components of Net Periodic Pension Cost Net periodic benefit cost: 2024 2023 2022 Service cost $ (39) $ (32) $ (56) Interest cost (21) (23) (10) Expected return on plan assets 19 18 15 Amortization of prior service credit 1 1 1 Recognized actuarial gain (loss) (1) 4 (9) Net periodic benefit cost $ (41) $ (32) $ (59) Changes in assets and benefit obligations recognized in OCI: Net actuarial gain (loss) $ 43 $ (67) $ 244 Recognized net actuarial (gain) loss 1 (4) 9 Prior service credit and transition amount (1) (1) (1) Total recognized in other comprehensive income (loss) $ 43 $ (72) $ 252 Total recognized in net periodic benefit cost and OCI $ 2 $ (104) $ 193 Weighted-average rates used to determine net periodic benefit cost: Discount rate 2.8 % 3.3 % 1.1 % Expected return on plan assets 4.3 % 4.2 % 3.1 % Rate of compensation increase 3.0 % 3.0 % 2.6 % Weighted-average discount rate used to determine projected benefit obligations 2.9 % 2.8 % 3.3 % The actuarial gain (loss) for all pension plans was primarily related to a change in the discount rate used to measure the benefit obligations of those plans. Investment Strategy The investment strategy for our defined benefit pension plans is to meet the liabilities of the plans as they fall due and to maximize the return on invested assets within appropriate risk tolerances. 2024 2023 Fair value of plan assets $ 492 $ 485 Benefit obligations (782) (826) Funded status $ (290) $ (341) Reported as: Noncurrent assets—other assets $ 48 $ 21 Current liabilities—accrued compensation (3) (3) Noncurrent liabilities—other liabilities (335) (359) Pre-tax amounts recognized in AOCI: Unrecognized net actuarial gain (loss) 6 (39) Unrecognized prior service credit 8 11 Total $ 14 $ (28) Change in Benefit Obligations 2024 2023 Beginning projected benefit obligations $ 826 $ 673 Service cost 39 32 Interest cost 21 23 Foreign exchange impact (52) 32 Employee contributions 7 7 Actuarial (gains) losses (40) 79 Benefits paid (19) (20) Ending projected benefit obligations $ 782 $ 826 Ending accumulated benefit obligations $ 748 $ 790 Change in Plan Assets 2024 2023 Beginning fair value of plan assets $ 485 $ 420 Actual return 22 29 Employer contributions 23 23 Employee contributions 7 7 Foreign exchange impact (31) 22 Benefits paid (14) (16) Ending fair value of plan assets $ 492 $ 485 Allocation of Plan Assets 2025 Target 2024 Actual 2023 Actual Equity securities 24 % 28 % 28 % Debt securities 44 40 37 Other 32 32 35 Total 100 % 100 % 100 % Valuation of Plan Assets 2024 Level 1 Level 2 Level 3 Total Cash and cash equivalents $ 17 $ — $ — $ 17 Equity securities 8 125 — 133 Debt securities 2 203 — 205 Other 4 76 57 137 Total $ 31 $ 404 $ 57 $ 492 2023 Level 1 Level 2 Level 3 Total Cash and cash equivalents $ 15 $ — $ — $ 15 Equity securities 20 130 — 150 Debt securities 2 185 — 187 Other 5 63 65 133 Total $ 42 $ 378 $ 65 $ 485 Our Level 3 pension plan assets primarily include guaranteed investment contracts with insurance companies. The insurance contracts guarantee us principal repayment and a fixed rate of return. The $8 decrease in Level 3 pension plan assets is primarily driven by the change in the corresponding pension liability. We expect to contribute $21 to our defined benefit pension plans in 2025. Estimated Future Benefit Payments 2025 2026 2027 2028 2029 2030-2034 $ 24 $ 23 $ 25 $ 26 $ 27 $ 1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mmary of Quarterly Data (Unaudited)</t>
        </is>
      </c>
      <c r="B1" s="2" t="inlineStr">
        <is>
          <t>12 Months Ended</t>
        </is>
      </c>
    </row>
    <row r="2">
      <c r="B2" s="2" t="inlineStr">
        <is>
          <t>Dec. 31, 2024</t>
        </is>
      </c>
    </row>
    <row r="3">
      <c r="A3" s="3" t="inlineStr">
        <is>
          <t>Quarterly Financial Data [Abstract]</t>
        </is>
      </c>
      <c r="B3" s="4" t="inlineStr">
        <is>
          <t xml:space="preserve"> </t>
        </is>
      </c>
    </row>
    <row r="4">
      <c r="A4" s="4" t="inlineStr">
        <is>
          <t>Summary of Quarterly Data (Unaudited)</t>
        </is>
      </c>
      <c r="B4" s="4" t="inlineStr">
        <is>
          <t xml:space="preserve">SUMMARY OF QUARTERLY DATA (UNAUDITED) 2024 Quarters Mar 31 Jun 30 Sep 30 Dec 31 Net sales $ 5,243 $ 5,422 $ 5,494 $ 6,436 Gross profit 3,333 3,416 3,517 4,174 Earnings before income taxes 923 998 1,043 528 Net earnings 788 825 834 546 Net earnings per share of common stock: Basic $ 2.07 $ 2.17 $ 2.18 $ 1.43 Diluted $ 2.05 $ 2.14 $ 2.16 $ 1.41 Dividends declared per share of common stock $ 0.80 $ 0.80 $ 0.80 $ 0.84 2023 Quarters Mar 31 Jun 30 Sep 30 Dec 31 Net sales $ 4,778 $ 4,996 $ 4,909 $ 5,815 Gross profit 3,016 3,181 3,158 3,703 Earnings before income taxes 679 899 869 1,226 Net earnings 592 738 692 1,143 Net earnings per share of common stock: Basic $ 1.56 $ 1.95 $ 1.82 $ 3.01 Diluted $ 1.54 $ 1.93 $ 1.80 $ 2.98 Dividends declared per share of common stock $ 0.75 $ 0.75 $ 0.75 $ 0.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Data</t>
        </is>
      </c>
      <c r="B4" s="4" t="inlineStr">
        <is>
          <t xml:space="preserve">SEGMENT AND GEOGRAPHIC DATA On January 1, 2024 we adopted ASU 2023-07, Segment Reporting (Topic 280): Improvements to Reportable Segment Disclosures which expands disclosure requirements to require entities to disclose significant segment expenses that are regularly provided to or easily computed from information regularly provided to the chief operating decision maker. We have updated our disclosures to include our significant segment expenses that are regularly provided to our chief operating decision maker (CODM). We segregate our operations into two reportable business segments: (i) MedSurg and Neurotechnology and (ii) Orthopaedics which aligns to our internal reporting structure and how our CODM assesses the performance of and allocates resources. The CODM is the Chief Executive Officer. The CODM makes decisions on resource allocation, assesses performance of the business, and monitors budget versus actual results using segment operating income. Our reportable segments and related disclosures reflect certain reclassifications of prior year amounts from our Orthopaedics segment to our MedSurg and Neurotechnology segment due to changes in our internal reporting structure. The Corporate and Other category shown in the table below includes corporate and administration, corporate initiatives and share-based compensation, which includes compensation related to employee stock options, restricted stock units and performance stock unit grants and director stock options and restricted stock unit grants. Segment Results 2024 2023 2022 MedSurg and Neurotechnology $ 13,518 $ 12,163 $ 10,893 Orthopaedics $ 9,077 8,335 7,556 Net sales $ 22,595 $ 20,498 $ 18,449 MedSurg and Neurotechnology $ 5,320 $ 4,876 $ 4,637 Orthopaedics $ 2,400 2,254 1,920 Cost of sales $ 7,720 $ 7,130 $ 6,557 MedSurg and Neurotechnology $ 784 $ 702 $ 682 Orthopaedics $ 540 508 477 Segment research, development and engineering expenses $ 1,324 $ 1,210 $ 1,159 MedSurg and Neurotechnology $ 3,203 $ 2,934 $ 2,564 Orthopaedics $ 3,111 2,922 2,608 Segment selling, general and administrative expenses $ 6,314 $ 5,856 $ 5,172 MedSurg and Neurotechnology $ 208 $ 181 $ 178 Orthopaedics 433 386 350 Segment depreciation and amortization $ 641 $ 567 $ 528 Corporate and Other 162 139 123 Amortization of intangible assets 623 635 627 Total depreciation and amortization $ 1,426 $ 1,341 $ 1,278 MedSurg and Neurotechnology $ 4,004 $ 3,470 $ 2,831 Orthopaedics 2,591 2,265 2,202 Segment operating income $ 6,595 $ 5,735 $ 5,033 Items not allocated to segments: Corporate and Other $ (880) $ (780) $ (649) Inventory stepped up to fair value (46) — — Acquisition and integration-related charges (108) (20) (138) Amortization of intangible assets (623) (635) (627) Structural optimization and other special charges (138) (170) (295) Goodwill and other impairments (977) (36) (270) Medical device regulation (58) (96) (140) Recall-related matters (40) (18) 15 Regulatory and legal matters (36) (92) (76) Consolidated operating income $ 3,689 $ 3,888 $ 2,841 Segment Assets and Capital Spending Assets: 2024 2023 MedSurg and Neurotechnology $ 23,115 $ 20,804 Orthopaedics 18,507 18,023 Total segment assets $ 41,622 $ 38,827 Corporate and Other 1,349 1,085 Total assets $ 42,971 $ 39,912 Purchases of property, plant and equipment: 2024 2023 2022 Orthopaedics $ 230 $ 179 $ 173 MedSurg and Neurotechnology 276 183 175 Total segment purchases of property, plant and equipment $ 506 $ 362 $ 348 Corporate and Other 249 213 240 Total purchases of property, plant and equipment $ 755 $ 575 $ 588 We measure the financial results of our reportable segments using an internal performance measure that excludes acquisition and integration-related charges, structural optimization and other special charges, goodwill and other impairments, reserves for certain product recall matters and reserves for certain legal and regulatory matters. Identifiable assets are those assets used exclusively in the operations of each business segment or allocated when used jointly. Corporate assets are principally property, plant and equipment and noncurrent assets. The countries in which we have local revenue generating operations have been combined into the following geographic areas: the United States; Europe, Middle East, Africa; Asia Pacific; and other foreign countries, which include Canada and countries in the Latin American region. Net sales are reported based on the geographic area of the Stryker location where the sales to the customer originated. Geographic Information Net Sales Net Property, Plant and Equipment 2024 2023 2022 2024 2023 United States $ 16,943 $ 15,257 $ 13,638 $ 1,997 $ 1,874 Europe, Middle East, Africa 2,897 2,618 2,348 1,260 1,151 Asia Pacific 2,020 1,946 1,885 75 77 Other countries 735 677 578 116 113 Total $ 22,595 $ 20,498 $ 18,449 $ 3,448 $ 3,2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Impairments</t>
        </is>
      </c>
      <c r="B1" s="2" t="inlineStr">
        <is>
          <t>12 Months Ended</t>
        </is>
      </c>
    </row>
    <row r="2">
      <c r="B2" s="2" t="inlineStr">
        <is>
          <t>Dec. 31, 2024</t>
        </is>
      </c>
    </row>
    <row r="3">
      <c r="A3" s="3" t="inlineStr">
        <is>
          <t>Property, Plant and Equipment [Abstract]</t>
        </is>
      </c>
      <c r="B3" s="4" t="inlineStr">
        <is>
          <t xml:space="preserve"> </t>
        </is>
      </c>
    </row>
    <row r="4">
      <c r="A4" s="4" t="inlineStr">
        <is>
          <t>Asset Impairments</t>
        </is>
      </c>
      <c r="B4" s="4" t="inlineStr">
        <is>
          <t>ASSET IMPAIRMENTSDuring 2024, 2023 and 2022 we recorded impairment charges of $159, $36 and $54 to write off long-lived and intangible assets excluding long-lived assets held for sale which included charges related to certain product line ex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Held for Sale</t>
        </is>
      </c>
      <c r="B4" s="4" t="inlineStr">
        <is>
          <t xml:space="preserve">ASSETS HELD FOR SALE During the fourth quarter 2024 management committed to a plan to sell certain assets associated with the Spinal Implants business and such assets were classified as held for sale beginning November 2024. As a result we recognized an estimated loss of $362 to record the disposal group at its fair value less cost to sell within goodwill and other impairments in our Consolidated Statements of Earnings. The fair value of the disposal group was measured using a discounted cash flow analysis based upon unobservable inputs, such as estimated selling price derived from Company-specific information, market conditions and the rate used to discount the estimated future cash flows to their present value based on factors including the disposal group’s cost of equity and market yield rates, which are Level 3 inputs. Future changes in the judgments, assumptions and estimates that are used in our fair value estimate, including discount rates and cash flow projections, could result in a significantly different estimate of fair value. In January 2025 we entered into a definitive agreement to sell the Spinal Implants disposal group as further discussed in Note 17. The terms of the definitive agreement were materially the same as those considered as inputs to the valuation of the disposal group at December 31, 2024. A change in the amount or timing of consideration received could increase the fair value by up to $84 or decrease the fair value by up to $218. A valuation allowance was recorded to reflect the estimated loss on the disposal group. The assets associated with the Spinal Implants disposal group are reported in our Orthopaedics segment. The assets and liabilities held for sale are classified within prepaid expenses and other current assets and accrued expenses and other liabilities in our Consolidated Balance Sheets and included the following as of December 31, 2024: 2024 Accounts receivable, net $ 62 Total inventories 183 Prepaid expenses and other current assets 10 Property, plant and equipment, net 51 Other intangibles, net 326 Noncurrent deferred income tax assets 9 Other noncurrent assets 171 Valuation allowance (362) Total assets held for sale $ 450 Accounts payable $ 28 Accrued compensation 26 Accrued expenses and other liabilities 29 Other noncurrent liabilities 21 Total liabilities held for sale $ 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 2025 we announced a definitive merger agreement to acquire all of the issued and outstanding shares of common stock of Inari Medical, Inc. (Inari). Pursuant to the agreement we commenced a tender offer to purchase all of the outstanding shares of common stock of Inari for $80 per share in cash, or an aggregate purchase price of approximately $4.9 billion. The boards of directors of both Stryker and Inari have unanimously approved the transaction. We expect the acquisition to close in the first quarter of 2025, subject to completion of the tender offer and other customary closing conditions. Inari’s product portfolio includes mechanical thrombectomy solutions for peripheral vascular diseases such as deep vein thrombosis and pulmonary embolism. Following closing, we plan to integrate Inari into our MedSurg and Neurotechnology segment. In January 2025 we announced a definitive agreement to sell our United States Spinal Implants business to Viscogliosi Brothers, LLC. The definitive agreement includes a binding offer to sell our Spinal Implants business in France, subject to required consultations with employees and employee representatives. We expect the sale of the United States business to close in the first half of 2025, subject to customary closing conditions. In February 2025 we issued $500 of 4.550% senior unsecured notes due February 10, 2027, $700 of 4.700% senior unsecured notes due February 10, 2028, $800 of 4.850% senior unsecured notes due February 10, 2030 and $1,000 of 5.200% senior unsecured notes due February 10, 2035. We intend to use the net proceeds from the notes due in 2030 and 2035, together with cash on hand or other immediately available funds, to consummate the Inari Tender Offer and to pay related fees and expenses. We intend to use the net proceeds from the notes due in 2027 and 2028 for general corporate purposes, which may include working capital, other acquisitions and repayment of indebted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I Valuation and Qualifying Accounts (Not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a) 1. Financial Statements The following Consolidated Financial Statements are set forth in Part II, Item 8 of this report. Report of Independent Registered Public Accounting Firm 25 Consolidated Statements of Earnings for 2024, 2023 and 2022 26 Consolidated Statements of Comprehensive Income for 2024, 2023 and 2022 26 Consolidated Balance Sheets on 2024 and 2023 27 Consolidated Statements of Shareholders’ Equity for 2024, 2023 and 2022 28 Consolidated Statements of Cash Flows for 2024, 2023 and 2022 29 Notes to Consolidated Financial Statements 30 (a) 2. Financial Statement Schedules The Consolidated Financial Statement schedule of Stryker Corporation and its subsidiaries is: SCHEDULE II - VALUATION AND QUALIFYING ACCOUNTS Additions Deductions Description Balance at Charged to Uncollectible Amounts Written Off, Net of Recoveries Effect of Changes in Foreign Currency Exchange Rates Balance DEDUCTED FROM ASSET ACCOUNTS Allowance for Doubtful Accounts: Year ended December 31, 2024 $ 182 $ 69 $ 36 $ 2 $ 213 Year ended December 31, 2023 $ 154 $ 69 $ 40 $ 1 $ 182 Year ended December 31, 2022 $ 167 $ 41 $ 52 $ 2 $ 154 All other schedules for which provision is made in the applicable accounting regulation of the United States Securities and Exchange Commission are not required under the related instructions or are inapplicable and, therefore, have been omitted. (a) 3. Exhib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t>
        </is>
      </c>
      <c r="B4" s="5" t="n">
        <v>546</v>
      </c>
      <c r="C4" s="5" t="n">
        <v>834</v>
      </c>
      <c r="D4" s="5" t="n">
        <v>825</v>
      </c>
      <c r="E4" s="5" t="n">
        <v>788</v>
      </c>
      <c r="F4" s="5" t="n">
        <v>1143</v>
      </c>
      <c r="G4" s="5" t="n">
        <v>692</v>
      </c>
      <c r="H4" s="5" t="n">
        <v>738</v>
      </c>
      <c r="I4" s="5" t="n">
        <v>592</v>
      </c>
      <c r="J4" s="5" t="n">
        <v>2993</v>
      </c>
      <c r="K4" s="5" t="n">
        <v>3165</v>
      </c>
      <c r="L4" s="5" t="n">
        <v>2358</v>
      </c>
    </row>
  </sheetData>
  <mergeCells count="3">
    <mergeCell ref="A1:A2"/>
    <mergeCell ref="B1:I1"/>
    <mergeCell ref="J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2595</v>
      </c>
      <c r="C4" s="5" t="n">
        <v>20498</v>
      </c>
      <c r="D4" s="5" t="n">
        <v>18449</v>
      </c>
    </row>
    <row r="5">
      <c r="A5" s="4" t="inlineStr">
        <is>
          <t>Cost of sales</t>
        </is>
      </c>
      <c r="B5" s="6" t="n">
        <v>8155</v>
      </c>
      <c r="C5" s="6" t="n">
        <v>7440</v>
      </c>
      <c r="D5" s="6" t="n">
        <v>6871</v>
      </c>
    </row>
    <row r="6">
      <c r="A6" s="4" t="inlineStr">
        <is>
          <t>Gross profit</t>
        </is>
      </c>
      <c r="B6" s="6" t="n">
        <v>14440</v>
      </c>
      <c r="C6" s="6" t="n">
        <v>13058</v>
      </c>
      <c r="D6" s="6" t="n">
        <v>11578</v>
      </c>
    </row>
    <row r="7">
      <c r="A7" s="4" t="inlineStr">
        <is>
          <t>Research, development and engineering expenses</t>
        </is>
      </c>
      <c r="B7" s="6" t="n">
        <v>1466</v>
      </c>
      <c r="C7" s="6" t="n">
        <v>1388</v>
      </c>
      <c r="D7" s="6" t="n">
        <v>1454</v>
      </c>
    </row>
    <row r="8">
      <c r="A8" s="4" t="inlineStr">
        <is>
          <t>Selling, general and administrative expenses</t>
        </is>
      </c>
      <c r="B8" s="6" t="n">
        <v>7685</v>
      </c>
      <c r="C8" s="6" t="n">
        <v>7111</v>
      </c>
      <c r="D8" s="6" t="n">
        <v>6386</v>
      </c>
    </row>
    <row r="9">
      <c r="A9" s="4" t="inlineStr">
        <is>
          <t>Amortization of intangible assets</t>
        </is>
      </c>
      <c r="B9" s="6" t="n">
        <v>623</v>
      </c>
      <c r="C9" s="6" t="n">
        <v>635</v>
      </c>
      <c r="D9" s="6" t="n">
        <v>627</v>
      </c>
    </row>
    <row r="10">
      <c r="A10" s="4" t="inlineStr">
        <is>
          <t>Goodwill and other impairments</t>
        </is>
      </c>
      <c r="B10" s="6" t="n">
        <v>977</v>
      </c>
      <c r="C10" s="6" t="n">
        <v>36</v>
      </c>
      <c r="D10" s="6" t="n">
        <v>270</v>
      </c>
    </row>
    <row r="11">
      <c r="A11" s="4" t="inlineStr">
        <is>
          <t>Total operating expenses</t>
        </is>
      </c>
      <c r="B11" s="6" t="n">
        <v>10751</v>
      </c>
      <c r="C11" s="6" t="n">
        <v>9170</v>
      </c>
      <c r="D11" s="6" t="n">
        <v>8737</v>
      </c>
    </row>
    <row r="12">
      <c r="A12" s="4" t="inlineStr">
        <is>
          <t>Operating income</t>
        </is>
      </c>
      <c r="B12" s="6" t="n">
        <v>3689</v>
      </c>
      <c r="C12" s="6" t="n">
        <v>3888</v>
      </c>
      <c r="D12" s="6" t="n">
        <v>2841</v>
      </c>
    </row>
    <row r="13">
      <c r="A13" s="4" t="inlineStr">
        <is>
          <t>Other income (expense), net</t>
        </is>
      </c>
      <c r="B13" s="6" t="n">
        <v>-197</v>
      </c>
      <c r="C13" s="6" t="n">
        <v>-215</v>
      </c>
      <c r="D13" s="6" t="n">
        <v>-158</v>
      </c>
    </row>
    <row r="14">
      <c r="A14" s="4" t="inlineStr">
        <is>
          <t>Earnings before income taxes</t>
        </is>
      </c>
      <c r="B14" s="6" t="n">
        <v>3492</v>
      </c>
      <c r="C14" s="6" t="n">
        <v>3673</v>
      </c>
      <c r="D14" s="6" t="n">
        <v>2683</v>
      </c>
    </row>
    <row r="15">
      <c r="A15" s="4" t="inlineStr">
        <is>
          <t>Income taxes</t>
        </is>
      </c>
      <c r="B15" s="6" t="n">
        <v>499</v>
      </c>
      <c r="C15" s="6" t="n">
        <v>508</v>
      </c>
      <c r="D15" s="6" t="n">
        <v>325</v>
      </c>
    </row>
    <row r="16">
      <c r="A16" s="4" t="inlineStr">
        <is>
          <t>Net earnings</t>
        </is>
      </c>
      <c r="B16" s="5" t="n">
        <v>2993</v>
      </c>
      <c r="C16" s="5" t="n">
        <v>3165</v>
      </c>
      <c r="D16" s="5" t="n">
        <v>2358</v>
      </c>
    </row>
    <row r="17">
      <c r="A17" s="3" t="inlineStr">
        <is>
          <t>Net earnings per share of common stock:</t>
        </is>
      </c>
      <c r="B17" s="4" t="inlineStr">
        <is>
          <t xml:space="preserve"> </t>
        </is>
      </c>
      <c r="C17" s="4" t="inlineStr">
        <is>
          <t xml:space="preserve"> </t>
        </is>
      </c>
      <c r="D17" s="4" t="inlineStr">
        <is>
          <t xml:space="preserve"> </t>
        </is>
      </c>
    </row>
    <row r="18">
      <c r="A18" s="4" t="inlineStr">
        <is>
          <t>Basic net earnings per share of common stock (in dollars per share)</t>
        </is>
      </c>
      <c r="B18" s="7" t="n">
        <v>7.86</v>
      </c>
      <c r="C18" s="7" t="n">
        <v>8.34</v>
      </c>
      <c r="D18" s="7" t="n">
        <v>6.23</v>
      </c>
    </row>
    <row r="19">
      <c r="A19" s="4" t="inlineStr">
        <is>
          <t>Diluted net earnings per share of common stock (in dollars per share)</t>
        </is>
      </c>
      <c r="B19" s="7" t="n">
        <v>7.76</v>
      </c>
      <c r="C19" s="7" t="n">
        <v>8.25</v>
      </c>
      <c r="D19" s="7" t="n">
        <v>6.17</v>
      </c>
    </row>
    <row r="20">
      <c r="A20" s="3" t="inlineStr">
        <is>
          <t>Weighted-average shares outstanding (in millions):</t>
        </is>
      </c>
      <c r="B20" s="4" t="inlineStr">
        <is>
          <t xml:space="preserve"> </t>
        </is>
      </c>
      <c r="C20" s="4" t="inlineStr">
        <is>
          <t xml:space="preserve"> </t>
        </is>
      </c>
      <c r="D20" s="4" t="inlineStr">
        <is>
          <t xml:space="preserve"> </t>
        </is>
      </c>
    </row>
    <row r="21">
      <c r="A21" s="4" t="inlineStr">
        <is>
          <t>Basic (in shares)</t>
        </is>
      </c>
      <c r="B21" s="6" t="n">
        <v>381</v>
      </c>
      <c r="C21" s="8" t="n">
        <v>379.6</v>
      </c>
      <c r="D21" s="8" t="n">
        <v>378.2</v>
      </c>
    </row>
    <row r="22">
      <c r="A22" s="4" t="inlineStr">
        <is>
          <t>Effect of dilutive employee stock compensation (in shares)</t>
        </is>
      </c>
      <c r="B22" s="8" t="n">
        <v>4.6</v>
      </c>
      <c r="C22" s="8" t="n">
        <v>4.1</v>
      </c>
      <c r="D22" s="6" t="n">
        <v>4</v>
      </c>
    </row>
    <row r="23">
      <c r="A23" s="4" t="inlineStr">
        <is>
          <t>Diluted (in shares)</t>
        </is>
      </c>
      <c r="B23" s="8" t="n">
        <v>385.6</v>
      </c>
      <c r="C23" s="8" t="n">
        <v>383.7</v>
      </c>
      <c r="D23" s="8" t="n">
        <v>38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view cybersecurity risk as part of our overall enterprise risk management program. This ensures that cybersecurity risk management remains a top priority in our business strategy and operations.</t>
        </is>
      </c>
    </row>
    <row r="5">
      <c r="A5" s="4" t="inlineStr">
        <is>
          <t>Cybersecurity Risk Management Processes Integrated [Flag]</t>
        </is>
      </c>
      <c r="B5" s="4" t="inlineStr">
        <is>
          <t>true</t>
        </is>
      </c>
    </row>
    <row r="6">
      <c r="A6" s="4" t="inlineStr">
        <is>
          <t>Cybersecurity Risk Management Processes Integrated [Text Block]</t>
        </is>
      </c>
      <c r="B6" s="4" t="inlineStr">
        <is>
          <t>Primary management responsibility for assessing, monitoring and managing our cybersecurity risks rests with our chief information security officer ("CISO"). Our current CISO has over 30 years of experience in information technology including over 20 years in cybersecurity and oversees a team of cybersecurity professionals with over 140 security, risk, and compliance certifications. The CISO is regularly informed about recent developments in cybersecurity, including potential threats and innovative risk management techniqu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risks are overseen by the full Board of Directors and the Audit Committee. The Audit Committee is central to the Board of Directors’ oversight of cybersecurity risks and bears the primary responsibility for overseeing cybersecurity risk. The Audit Committee actively participates in strategic decisions related to cybersecurity, offering guidance and approval for major cybersecurity initiatives. This involvement ensures that cybersecurity considerations are integrated into our broader strategic objectives.</t>
        </is>
      </c>
    </row>
    <row r="11">
      <c r="A11" s="4" t="inlineStr">
        <is>
          <t>Cybersecurity Risk Board Committee or Subcommittee Responsible for Oversight [Text Block]</t>
        </is>
      </c>
      <c r="B11" s="4" t="inlineStr">
        <is>
          <t>Cybersecurity risks are overseen by the full Board of Directors and the Audit Committee. The Audit Committee is central to the Board of Directors’ oversight of cybersecurity risks and bears the primary responsibility for overseeing cybersecurity risk. The Audit Committee actively participates in strategic decisions related to cybersecurity, offering guidance and approval for major cybersecurity initiatives. This involvement ensures that cybersecurity considerations are integrated into our broader strategic objectives.</t>
        </is>
      </c>
    </row>
    <row r="12">
      <c r="A12" s="4" t="inlineStr">
        <is>
          <t>Cybersecurity Risk Process for Informing Board Committee or Subcommittee Responsible for Oversight [Text Block]</t>
        </is>
      </c>
      <c r="B12" s="4" t="inlineStr">
        <is>
          <t>Our CISO provides comprehensive updates to the Audit Committee quarterly and the full Board of Directors periodically. These briefings include a range of topics, including: • Current cybersecurity landscape and emerging threats; • Status of ongoing cybersecurity initiatives and strategies; • Incident reports and learnings from any cybersecurity events; • Metrics demonstrating company and industry-standard prevention of common threats; and • Regulatory changes impacting cybersecurity requirements and strategy.</t>
        </is>
      </c>
    </row>
    <row r="13">
      <c r="A13" s="4" t="inlineStr">
        <is>
          <t>Cybersecurity Risk Role of Management [Text Block]</t>
        </is>
      </c>
      <c r="B13" s="4" t="inlineStr">
        <is>
          <t>Primary management responsibility for assessing, monitoring and managing our cybersecurity risks rests with our chief information security officer ("CISO"). Our current CISO has over 30 years of experience in information technology including over 20 years in cybersecurity and oversees a team of cybersecurity professionals with over 140 security, risk, and compliance certifications. The CISO is regularly informed about recent developments in cybersecurity, including potential threats and innovative risk management techniques. The CISO implements and oversees processes for the regular monitoring of our information systems. We use various tools and methodologies to manage cybersecurity risk that are tested regularly. We also monitor and evaluate our cybersecurity posture and performance on an ongoing basis through regular vulnerability scans, penetration tests and threat intelligence feeds. In addition, we engage third-party consultants to conduct annual cybersecurity assessments and to conduct audits for compliance with regulatory, Sarbanes-Oxley Act, Service Organization Control Type 2 and International Organization for Standardization standards. We also engage third parties to assess our cybersecurity maturity and risk management programs. We use a cross-departmental approach to addressing cybersecurity risk, with our cybersecurity, product security and legal teams presenting quarterly on key topics to a committee of leaders in finance, regulatory, and corporate affairs functions. This leadership committee meets quarterly to ensure that we have input and oversight from critical stakeholders into our cybersecurity program and evolving issues. The CISO oversees a training and awareness program for employees to take part in protecting the Company against cybersecurity risks. We have implemented annual mandatory security education to help employees understand cybersecurity risks and comply with our cybersecurity policies. Additionally, we provide frequent communications around pertinent cybersecurity topics and policies to all employees. We also provide additional cybersecurity and data protection training to employees in certain roles. As part of our cybersecurity risk management program, we also conduct cybersecurity and privacy assessments on all third parties who integrate with Stryker’s data, network, systems and products. We use a combination of internal and external tools to confirm that these third parties meet our security requirements. We leverage standard industry threat model and privacy impact assessment concepts to confirm that data minimization and adequate data protections are in place. We perform supplemental reviews as necessary, commensurate with the risk associated with each vendor. In the event of a cybersecurity incident, we have an incident response plan that includes immediate actions to mitigate the impact and long-term strategies for remediation and prevention of future incidents. The cybersecurity and product security teams routinely practice this plan with functions across the organization. We conduct tabletop exercises with senior management, during which we practice the procedures in place to ensure that potentially material cybersecurity risks and incidents are escalated to management and the Board of Directors where applicabl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Primary management responsibility for assessing, monitoring and managing our cybersecurity risks rests with our chief information security officer ("CISO")</t>
        </is>
      </c>
    </row>
    <row r="16">
      <c r="A16" s="4" t="inlineStr">
        <is>
          <t>Cybersecurity Risk Management Expertise of Management Responsible [Text Block]</t>
        </is>
      </c>
      <c r="B16" s="4" t="inlineStr">
        <is>
          <t>Our current CISO has over 30 years of experience in information technology including over 20 years in cybersecurity and oversees a team of cybersecurity professionals with over 140 security, risk, and compliance certifications. The CISO is regularly informed about recent developments in cybersecurity, including potential threats and innovative risk management techniques.</t>
        </is>
      </c>
    </row>
    <row r="17">
      <c r="A17" s="4" t="inlineStr">
        <is>
          <t>Cybersecurity Risk Process for Informing Management or Committees Responsible [Text Block]</t>
        </is>
      </c>
      <c r="B17" s="4" t="inlineStr">
        <is>
          <t>The CISO oversees a training and awareness program for employees to take part in protecting the Company against cybersecurity risks. We have implemented annual mandatory security education to help employees understand cybersecurity risks and comply with our cybersecurity policies. Additionally, we provide frequent communications around pertinent cybersecurity topics and policies to all employees. We also provide additional cybersecurity and data protection training to employees in certain roles. As part of our cybersecurity risk management program, we also conduct cybersecurity and privacy assessments on all third parties who integrate with Stryker’s data, network, systems and products. We use a combination of internal and external tools to confirm that these third parties meet our security requirements. We leverage standard industry threat model and privacy impact assessment concepts to confirm that data minimization and adequate data protections are in place. We perform supplemental reviews as necessary, commensurate with the risk associated with each vendo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Stryker (the "Company," "we," "us," or "our") is a global leader in medical technologies and, together with our customers, we are driven to make healthcare better. We offer innovative products and services in MedSurg, Neurotechnology and Orthopaedics that help improve patient and healthcare outcomes. Our products include surgical equipment and surgical navigation systems; endoscopic and communications systems; patient handling, emergency medical equipment and intensive care disposable products; clinical communication and artificial intelligence-assisted virtual care platform technology; neurosurgical and neurovascular devices; implants used in joint replacement and trauma surgeries; Mako Robotic-Arm Assisted technology; spinal devices; as well as other products used in a variety of medical specialties.</t>
        </is>
      </c>
    </row>
    <row r="5">
      <c r="A5" s="4" t="inlineStr">
        <is>
          <t>Basis of Presentation and Consolidation</t>
        </is>
      </c>
      <c r="B5" s="4" t="inlineStr">
        <is>
          <t>The Consolidated Financial Statements include the Company and its subsidiaries. All significant intercompany accounts and transactions are eliminated in consolidation. We have no material interests in variable interest entities. Certain prior year amounts have been reclassified to conform with current year presentation in our Consolidated Financial Statements. Our reportable segments and related disclosures reflect certain reclassifications of prior year amounts from our Orthopaedics segment to our MedSurg and Neurotechnology segment due to changes in our internal reporting structure.</t>
        </is>
      </c>
    </row>
    <row r="6">
      <c r="A6" s="4" t="inlineStr">
        <is>
          <t>Use of Estimates</t>
        </is>
      </c>
      <c r="B6" s="4" t="inlineStr">
        <is>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on the date of the financial statements and the reported amounts of net sales and expenses in the reporting period. Actual results could differ from those estimates.</t>
        </is>
      </c>
    </row>
    <row r="7">
      <c r="A7" s="4" t="inlineStr">
        <is>
          <t>Revenue Recognition</t>
        </is>
      </c>
      <c r="B7" s="4" t="inlineStr">
        <is>
          <t>Sales are recognized as the performance obligations to deliver products or services (including services under extended warranty service contracts) are satisfied and are recorded based on the amount of consideration we expect to receive in exchange for satisfying the performance obligations. Our sales are recognized primarily when we transfer control to the customer, which can be on the date of shipment, the date of receipt by the customer or, for most Orthopaedics products, when we have received a purchase order and appropriate notification the product has been used or implanted. Products and services are primarily transferred to customers at a point in time, with some transfers of services taking place over time. Sales represent the amount of consideration we expect to receive from customers in exchange for transferring products and services. Net sales exclude sales, value added and other taxes we collect from customers. Other costs to obtain and fulfill contracts are generally expensed as incurred due to the short-term nature of most of our sales. We extend terms of payment to our customers based on commercially reasonable terms for the markets of our customers, while also considering their credit quality. A provision for estimated sales returns, discounts and rebates is recognized as a reduction of sales in the same period that the sales are recognized. Our estimate of the provision for sales returns has been established based on contract terms with our customers and historical business practices and current trends. Shipping and handling costs charged to customers are included in net sales.</t>
        </is>
      </c>
    </row>
    <row r="8">
      <c r="A8" s="4" t="inlineStr">
        <is>
          <t>Cost of Sales</t>
        </is>
      </c>
      <c r="B8" s="4" t="inlineStr">
        <is>
          <t>Cost of sales include direct materials and supplies consumed in the manufacture of product, as well as manufacturing labor, depreciation expense and direct overhead expense necessary to acquire and convert the purchased materials and supplies into finished product. Cost of sales also includes the cost to distribute products to customers, inbound freight costs, warehousing costs and other shipping and handling activity.</t>
        </is>
      </c>
    </row>
    <row r="9">
      <c r="A9" s="4" t="inlineStr">
        <is>
          <t>Research, Development and Engineering Expenses</t>
        </is>
      </c>
      <c r="B9" s="4" t="inlineStr">
        <is>
          <t>Research, development and engineering costs are charged to expense as incurred and include research, development and engineering activities relating to the development of new products, improvement of existing products, technical support of products and compliance with governmental regulations for the protection of customers and patients. Costs primarily include salaries, wages, consulting and depreciation and maintenance of research facilities and equipment.</t>
        </is>
      </c>
    </row>
    <row r="10">
      <c r="A10" s="4" t="inlineStr">
        <is>
          <t>Selling, General and Administrative Expenses</t>
        </is>
      </c>
      <c r="B10" s="4" t="inlineStr">
        <is>
          <t>include selling expenses, marketing expenses, administrative and other indirect overhead costs, amortization of loaner instrumentation, depreciation and amortization expense of non-manufacturing assets and other miscellaneous operating items.</t>
        </is>
      </c>
    </row>
    <row r="11">
      <c r="A11" s="4" t="inlineStr">
        <is>
          <t>Currency Translation</t>
        </is>
      </c>
      <c r="B11" s="4" t="inlineStr">
        <is>
          <t>Financial statements of subsidiaries outside the United States generally are measured using the local currency as the functional currency. Adjustments to translate those statements into United States Dollars are recorded in other comprehensive income (OCI). Transactional exchange gains and losses are included in other income (expense), net.</t>
        </is>
      </c>
    </row>
    <row r="12">
      <c r="A12" s="4" t="inlineStr">
        <is>
          <t>Cash Equivalents</t>
        </is>
      </c>
      <c r="B12" s="4" t="inlineStr">
        <is>
          <t>Highly liquid investments with remaining stated maturities of three months or less when purchased or other money market instruments that are redeemable upon demand are considered cash equivalents and recorded at cost.</t>
        </is>
      </c>
    </row>
    <row r="13">
      <c r="A13" s="4" t="inlineStr">
        <is>
          <t>Short-term Investments</t>
        </is>
      </c>
      <c r="B13" s="4" t="inlineStr">
        <is>
          <t>Short-term investments that have a maturity greater than three months and less than a year from the date of purchase primarily include time deposits, certificates of deposit, commercial paper, bonds and notes, substantially all of which are denominated in United States Dollars and are stated at cost plus accrued interest, which approximates fair value. We expect to hold all of our short-term investments to maturity.</t>
        </is>
      </c>
    </row>
    <row r="14">
      <c r="A14" s="4" t="inlineStr">
        <is>
          <t>Marketable Securities</t>
        </is>
      </c>
      <c r="B14" s="4" t="inlineStr">
        <is>
          <t>Marketable securities include marketable debt securities and mutual funds. Mutual funds are acquired to offset changes in certain liabilities related to deferred compensation arrangements and are expected to be used to settle these liabilities and are recognized in other noncurrent assets. Pursuant to our investment policy, all individual marketable security investments must have a minimum credit quality of single A (Standard &amp; Poor’s and Fitch) and A2 (Moody’s Corporation) at the time of acquisition, while the overall portfolio of marketable securities must maintain a minimum average credit quality of double A (Standard &amp; Poor’s and Fitch) or Aa (Moody’s Corporation). In the event of a rating downgrade below the minimum credit quality subsequent to purchase, the marketable security investment is evaluated to determine the appropriate action to take to minimize the overall risk to our marketable security investment portfolio. Our marketable securities are classified as available-for-sale and trading securities. Investments in trading securities represent participant-directed investments of deferred employee compensation.</t>
        </is>
      </c>
    </row>
    <row r="15">
      <c r="A15" s="4" t="inlineStr">
        <is>
          <t>Accounts Receivable</t>
        </is>
      </c>
      <c r="B15" s="4" t="inlineStr">
        <is>
          <t>Accounts receivable include trade and other miscellaneous receivables. An allowance is maintained for doubtful accounts for estimated losses in the collection of accounts receivable. Estimates are made regarding the ability of customers to make required payments based on historical credit experience, current market conditions and expected credit losses. Accounts receivable are written off when all reasonable collection efforts are exhausted.</t>
        </is>
      </c>
    </row>
    <row r="16">
      <c r="A16" s="4" t="inlineStr">
        <is>
          <t>Inventories</t>
        </is>
      </c>
      <c r="B16" s="4" t="inlineStr">
        <is>
          <t>Inventories are stated at the lower of cost or net realizable value, with cost generally determined using the first-in, first-out (FIFO) cost method. For excess and obsolete inventory resulting from the potential inability to sell specific products at prices in excess of current carrying costs, reserves are maintained to reduce current carrying cost to net realizable value.</t>
        </is>
      </c>
    </row>
    <row r="17">
      <c r="A17" s="4" t="inlineStr">
        <is>
          <t>Financial Instruments</t>
        </is>
      </c>
      <c r="B17" s="4" t="inlineStr">
        <is>
          <t>Our financial instruments include cash, cash equivalents, marketable securities, accounts receivable, other investments, accounts payable, debt and foreign currency exchange contracts. The carrying value of our financial instruments, with the exception of our senior unsecured notes, approximates fair value on December 31, 2024 and 2023. Refer to Notes 3 and 10 for further details. All marketable securities are recognized at fair value. Adjustments to the fair value of marketable securities that are classified as available-for-sale are recognized as increases or decreases, net of income taxes, within accumulated other comprehensive income (AOCI) in shareholders’ equity and adjustments to the fair value of marketable securities that are classified as trading are recognized in earnings. The amortized cost of marketable debt securities is adjusted for amortization of premiums and discounts to maturity computed under the effective interest method. Such amortization and interest and realized gains and losses are included in other income (expense), net. The cost of securities sold is determined by the specific identification method. We review declines in the fair value of our investments classified as available-for-sale to determine whether the decline in fair value is a result of credit loss or other factors. Impairments of available-for-sale marketable debt securities related to credit loss are included in earnings and impairments related to other factors are recognized within AOCI.</t>
        </is>
      </c>
    </row>
    <row r="18">
      <c r="A18" s="4" t="inlineStr">
        <is>
          <t>Derivatives</t>
        </is>
      </c>
      <c r="B18" s="4" t="inlineStr">
        <is>
          <t xml:space="preserve">All derivatives are recognized at fair value and reported on a gross basis. We enter into forward currency exchange contracts to mitigate the impact of currency fluctuations on transactions denominated in nonfunctional currencies, thereby limiting our risk that would otherwise result from changes in exchange rates. The periods of the forward currency exchange contracts correspond to the periods of the exposed transactions, with realized gains and losses included in the measurement and recording of transactions denominated in the nonfunctional currencies. All forward currency exchange contracts are recorded at their fair value each period. Forward currency exchange contracts designated as cash flow hedges are designed to hedge the variability of cash flows associated with forecasted transactions denominated in a foreign currency that will take place in the future. These nonfunctional currency exposures principally relate to forecasted intercompany sales and purchases of manufactured products and generally have maturities up to eighteen months.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cost of goods sold. Cash flows associated with these hedges are included in cash provided by operating activities in the same category as the cash flows from the items being hedged. Forward currency exchange contracts are used to offset our exposure to the change in value of specific foreign currency denominated assets and liabilities, primarily intercompany payables and receivables. These derivatives are not designated as hedges and, therefore, changes in the value of these forward contracts are recognized in earnings, thereby offsetting the current earnings effect of the related changes in value of foreign currency denominated assets and liabilities. The estimated fair value of our forward currency exchange contracts represents the measurement of the contracts at month-end spot rates as adjusted by current forward points. From time to time, we designate derivative and non-derivative financial instruments as net investment hedges of our investments in certain international subsidiaries. For derivative instruments that are designated and qualify as a net investment hedge, the effective portion of the derivative's gain or loss is recognized in OCI and reported as a component of AOCI. We have elected to use the spot method to assess effectiveness for our derivatives designated as net investment hedges. Accordingly, the change in fair value attributable to changes in the spot rate is recorded in AOCI. We exclude the spot-forward difference from the assessment of hedge effectiveness and amortize this amount separately on a straight-line basis over the term of the forward contracts. This amortization is recognized in other income (expense), net. From time to time, we designate forward starting interest rate derivative instruments as cash flow hedges to manage the exposure to interest rate volatility with regard to future issuance and refinancing of debt. Changes in value of derivatives designated as cash flow hedges are recorded in AOCI until earnings are affected by the variability of the underlying cash flows. At that time, the applicable amount of gain or loss from the derivative instrument that is deferred in shareholders’ equity is reclassified into earnings and is included in interest expense within other income (expense), net. </t>
        </is>
      </c>
    </row>
    <row r="19">
      <c r="A19" s="4" t="inlineStr">
        <is>
          <t>Property, Plant and Equipment</t>
        </is>
      </c>
      <c r="B19" s="4" t="inlineStr">
        <is>
          <t>Property, plant and equipment is stated at cost. Depreciation is generally computed by the straight-line method over the estimated useful lives of three three</t>
        </is>
      </c>
    </row>
    <row r="20">
      <c r="A20" s="4" t="inlineStr">
        <is>
          <t>Goodwill and Other Intangible Assets</t>
        </is>
      </c>
      <c r="B20" s="4" t="inlineStr">
        <is>
          <t>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net sales and profits; acquisition of a talented workforce; cost savings opportunities; the strategic benefit of expanding our presence in core and adjacent markets; and diversifying our product portfolio. The fair values of other identifiable intangible assets acquired in a business combination are primarily determined using the income approach. Other intangible assets include, but are not limited to, developed technology, customer and distributor relationships (which reflect expected continued customer or distributor patronage) and trademarks and patents. Intangible assets with determinable useful lives are amortized on a straight-line basis over their estimated useful lives of four In some of our acquisitions, we acquire in-process research and development (IPRD) intangible assets. For acquisitions accounted for as business combinations IPRD is considered to be an indefinite-lived intangible asset until the research is completed (then it becomes a determinable-lived intangible asset) or determined to have no future use (then it is impaired). For asset acquisitions IPRD is expensed immediately unless there is an alternative future use.</t>
        </is>
      </c>
    </row>
    <row r="21">
      <c r="A21" s="4" t="inlineStr">
        <is>
          <t>Goodwill, Intangibles and Long-Lived Asset Impairment Tests</t>
        </is>
      </c>
      <c r="B21" s="4" t="inlineStr">
        <is>
          <t>We perform our annual impairment test for goodwill as of October 31 each year. We consider qualitative indicators of the fair value of a reporting unit when it is unlikely that a reporting unit has impaired goodwill and periodically corroborate that assessment with quantitative information.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 We review long-lived assets for indicators of impairment whenever events or changes in circumstances indicate that the carrying amount may not be recoverable.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t>
        </is>
      </c>
    </row>
    <row r="22">
      <c r="A22" s="4" t="inlineStr">
        <is>
          <t>Assets And Liabilities Held For Sale</t>
        </is>
      </c>
      <c r="B22" s="4" t="inlineStr">
        <is>
          <t>We classify assets and liabilities or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our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We initially measure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sale is completed. We assess the fair value of a disposal group, less any costs to sell, each reporting period it remains classified as held for sale and report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we cease depreciation and amortization of the assets and disclose the major classes of assets and liabilities of the disposal group in the Notes to the Consolidated Financial Statements. Refer to Note 16 for further information.</t>
        </is>
      </c>
    </row>
    <row r="23">
      <c r="A23" s="4" t="inlineStr">
        <is>
          <t>Share-Based Compensation</t>
        </is>
      </c>
      <c r="B23" s="4" t="inlineStr">
        <is>
          <t>hare-based compensation is in the form of stock options, restricted stock units (RSUs) and performance stock units (PSUs). Stock options are granted under long-term incentive plans to certain key employees and non-employee directors at an exercise price not less than the fair market value of the underlying common stock, which is the quoted closing price of our common stock on the day prior to the date of grant. The options are granted for periods of up to 10 years and become exercisable in varying installments. We grant RSUs to key employees and non-employee directors and PSUs to certain key employees under our long-term incentive plans. The fair value of RSUs is determined based on the number of shares granted and the quoted closing price of our common stock on the date of grant, adjusted for the fact that RSUs do not include anticipated dividends. RSUs generally vest in one-third increments over a three-year period and are settled in stock. PSUs are earned over a three-year performance cycle and vest in March of the year following the end of that performance cycle. The number of PSUs that will ultimately be earned is based on our performance relative to pre-established goals in that three-year performance cycle. The fair value of PSUs is determined based on the quoted closing price of our common stock on the day of grant. Compensation expense is recognized in the Consolidated Statements of Earnings based on the estimated fair value of the awards on the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period required to obtain full vesting. Management expectations related to the achievement of performance goals associated with PSU grants is assessed regularly and that assessment is used to determine whether PSU grants are expected to vest. If performance-based milestones related to PSU grants are not met or not expected to be met, any compensation expense recognized associated with such grants will be reversed.</t>
        </is>
      </c>
    </row>
    <row r="24">
      <c r="A24" s="4" t="inlineStr">
        <is>
          <t>Income Taxes</t>
        </is>
      </c>
      <c r="B24" s="4" t="inlineStr">
        <is>
          <t>Deferred income tax assets and liabilities are determined based on differences between financial reporting and income tax bases of assets and liabilities and are measured using the enacted income tax rates in effect for the years in which the differences are expected to reverse. Deferred income tax benefits generally represent the change in net deferred income tax assets and liabilities in the year. Other amounts result from adjustments related to acquisitions and foreign currency as appropriate. We operate in multiple income tax jurisdictions both within the United States and internationally. Accordingly, management must determine the appropriate allocation of income to each of these jurisdictions based on current interpretations of complex income tax regulations. Income tax authorities in these jurisdictions regularly perform audits of our income tax filings. Income tax audits associated with the allocation of this income and other complex issues, including inventory transfer pricing and cost sharing, product royalty and foreign branch arrangements, may require an extended period of time to resolve and may result in significant income tax adjustments if changes to the income allocation are required between jurisdictions with different income tax rates. The Tax Cuts and Jobs Act (the Act) was enacted in 2017 in the United States. The Act also subjects a United States shareholder to tax on Global Intangible Low-Taxed Income (GILTI) earned by certain foreign subsidiaries. We have elected to account for GILTI tax in the year the tax is incurred.</t>
        </is>
      </c>
    </row>
    <row r="25">
      <c r="A25" s="4" t="inlineStr">
        <is>
          <t>New Accounting Pronouncements Not Yet Adopted and Accounting Pronouncements Recently Adopted</t>
        </is>
      </c>
      <c r="B25" s="4" t="inlineStr">
        <is>
          <t>New Accounting Pronouncements Not Yet Adopted In November 2024 the Financial Accounting Standards Board (FASB) issued ASU 2024-03 (Subtopic 220-40): Income Statement - Reporting Comprehensive Income - Expense Disaggregation Disclosures which requires disaggregation of certain expense captions into specified categories in disclosures within the Notes to the Consolidated Financial Statements. The new disclosure requirements are effective for fiscal years beginning after December 15, 2026 and interim periods within fiscal years beginning after December 15, 2027. Early adoption is permitted. We are currently evaluating these new expanded disclosure requirements. In December 2023 the FASB issued ASU 2023-09 (Topic 740): Income Taxes: Improvements to Income Tax Disclosures which expands the existing rules on income tax disclosures. This update requires entities to disclose specific categories in the tax rate reconciliation, provide additional information for reconciling items that meet a quantitative threshold and disclose additional information about income taxes paid on an annual basis. The new disclosure requirements are effective for fiscal years beginning after December 15, 2024. Early adoption is permitted. We are currently evaluating these new expanded disclosure requirements. Accounting Pronouncements Recently Adopted On January 1, 2024 we adopted ASU 2023-07, Segment Reporting (Topic 280): Improvements to Reportable Segment Disclosures . Refer to Note 14 for further information. On January 1, 2023 we adopted ASU 2022-04, Liabilities - Supplier Finance Programs: Disclosure of Supplier Finance Program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Schedule of Disaggregated Revenue</t>
        </is>
      </c>
      <c r="B4" s="4" t="inlineStr">
        <is>
          <t xml:space="preserve">Segment Net Sales MedSurg and Neurotechnology: 2024 2023 2022 Instruments $ 2,834 $ 2,534 $ 2,245 Endoscopy 3,389 3,068 2,759 Medical 3,852 3,459 3,031 Neurovascular 1,307 1,226 1,200 Neuro Cranial 2,136 1,876 1,658 $ 13,518 $ 12,163 $ 10,893 Orthopaedics: Knees $ 2,447 $ 2,273 $ 1,997 Hips 1,704 1,544 1,413 Trauma and Extremities 3,507 3,147 2,807 Spinal Implants 707 713 733 Other 712 658 606 $ 9,077 $ 8,335 $ 7,556 Total $ 22,595 $ 20,498 $ 18,449 United States Net Sales MedSurg and Neurotechnology: 2024 2023 2022 Instruments $ 2,267 $ 2,016 $ 1,776 Endoscopy 2,792 2,513 2,245 Medical 3,191 2,785 2,422 Neurovascular 506 483 446 Neuro Cranial 1,761 1,531 1,359 $ 10,517 $ 9,328 $ 8,248 Orthopaedics: Knees $ 1,788 $ 1,676 $ 1,493 Hips 1,059 988 896 Trauma and Extremities 2,586 2,297 2,035 Spinal Implants 489 500 511 Other 504 468 455 $ 6,426 $ 5,929 $ 5,390 Total $ 16,943 $ 15,257 $ 13,638 International Net Sales MedSurg and Neurotechnology: 2024 2023 2022 Instruments $ 567 $ 518 $ 469 Endoscopy 597 555 514 Medical 661 674 609 Neurovascular 801 743 754 Neuro Cranial 375 345 299 $ 3,001 $ 2,835 $ 2,645 Orthopaedics: Knees $ 659 $ 597 $ 504 Hips 645 556 517 Trauma and Extremities 921 850 772 Spinal Implants 218 213 222 Other 208 190 151 $ 2,651 $ 2,406 $ 2,166 Total $ 5,652 $ 5,241 $ 4,811 </t>
        </is>
      </c>
    </row>
    <row r="5">
      <c r="A5" s="4" t="inlineStr">
        <is>
          <t>Changes in Contract Liabilities</t>
        </is>
      </c>
      <c r="B5" s="4" t="inlineStr">
        <is>
          <t xml:space="preserve">Changes in contract liabilities during the year were as follows: 2024 Beginning contract liabilities $ 860 Revenue recognized from beginning of year contract liabilities (553) Net advance consideration received during the period 671 Ending contract liabilities $ 9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Measured at Fair Value 2024 2023 Cash and cash equivalents $ 3,652 $ 2,971 Short-term investments 750 — Trading marketable securities 259 209 Level 1 - Assets $ 4,661 $ 3,180 Available-for-sale marketable securities: Corporate and asset-backed debt securities $ 53 $ 43 United States agency debt securities 1 4 United States treasury debt securities 34 31 Certificates of deposit 3 4 Total available-for-sale marketable securities $ 91 $ 82 Foreign currency exchange forward contracts 225 116 Level 2 - Assets $ 316 $ 198 Total assets measured at fair value $ 4,977 $ 3,378 Liabilities Measured at Fair Value 2024 2023 Deferred compensation arrangements $ 259 $ 209 Level 1 - Liabilities $ 259 $ 209 Foreign currency exchange forward contracts $ 77 $ 97 Level 2 - Liabilities $ 77 $ 97 Contingent consideration: Beginning $ 289 $ 121 Additions 208 192 Change in estimate and foreign exchange 8 (2) Settlements (53) (22) Ending $ 452 $ 289 Level 3 - Liabilities $ 452 $ 289 Total liabilities measured at fair value $ 788 $ 595 </t>
        </is>
      </c>
    </row>
    <row r="5">
      <c r="A5" s="4" t="inlineStr">
        <is>
          <t>Available-for-sale Securities</t>
        </is>
      </c>
      <c r="B5" s="4" t="inlineStr">
        <is>
          <t xml:space="preserve">Fair Value of Available for Sale Securities by Maturity 2024 2023 Due in one year or less $ 47 $ 46 Due after one year through three years $ 44 $ 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2024 Cash Flow Net Investment Non-Designated Total Gross notional amount $ 1,588 $ 2,338 $ 5,164 $ 9,090 Maximum term in years 9.7 Fair value: Other current assets $ 43 $ 24 $ 119 $ 186 Other noncurrent assets 4 35 — 39 Other current liabilities (29) — (41) (70) Other noncurrent liabilities (3) (4) — (7) Total fair value $ 15 $ 55 $ 78 $ 148 2023 Cash Flow Net Investment Non-Designated Total Gross notional amount $ 1,650 $ 1,662 $ 4,315 $ 7,627 Maximum term in years 2.9 Fair value: Other current assets $ 24 $ 74 $ 16 $ 114 Other noncurrent assets 2 — — 2 Other current liabilities (16) — (36) (52) Other noncurrent liabilities (2) (43) — (45) Total fair value $ 8 $ 31 $ (20) $ 19 </t>
        </is>
      </c>
    </row>
    <row r="5">
      <c r="A5" s="4" t="inlineStr">
        <is>
          <t>Schedule of Derivatives Instruments Statements of Financial Performance and Financial Position, Location</t>
        </is>
      </c>
      <c r="B5" s="4" t="inlineStr">
        <is>
          <t xml:space="preserve">Currency Exchange Rate Gains (Losses) Recognized in Net Earnings Derivative Instrument Recognized in: 2024 2023 2022 Cash Flow Cost of sales $ 31 $ 39 $ 23 Net Investment Other income (expense), net 35 34 39 Non-Designated Other income (expense), net 40 25 30 Total $ 106 $ 98 $ 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AOCI) (Tables)</t>
        </is>
      </c>
      <c r="B1" s="2" t="inlineStr">
        <is>
          <t>12 Months Ended</t>
        </is>
      </c>
    </row>
    <row r="2">
      <c r="B2" s="2" t="inlineStr">
        <is>
          <t>Dec. 31, 2024</t>
        </is>
      </c>
    </row>
    <row r="3">
      <c r="A3" s="3" t="inlineStr">
        <is>
          <t>Reclassification Adjustments Out of Accumulated Other Comprehensive Income (AOCI) [Abstract]</t>
        </is>
      </c>
      <c r="B3" s="4" t="inlineStr">
        <is>
          <t xml:space="preserve"> </t>
        </is>
      </c>
    </row>
    <row r="4">
      <c r="A4" s="4" t="inlineStr">
        <is>
          <t>Schedule of Accumulated Other Comprehensive Income (Loss)</t>
        </is>
      </c>
      <c r="B4" s="4" t="inlineStr">
        <is>
          <t>Marketable Securities Pension Plans Hedges Financial Statement Translation Total 2022 $ (1) $ 31 $ 52 $ (303) $ (221) OCI 1 (67) 27 (157) (196) Income taxes — 12 (5) 59 66 Reclassifications to: Cost of sales — — (39) — (39) Other (income) expense, net — (5) (5) (34) (44) Income taxes — 1 9 8 18 Net OCI $ 1 $ (59) $ (13) $ (124) $ (195) 2023 $ — $ (28) $ 39 $ (427) $ (416) OCI — 43 26 236 305 Income taxes — (11) (7) (110) (128) Reclassifications to: Cost of sales — — (31) — (31) Other (income) expense, net — — (4) (35) (39) Income taxes — — 8 8 16 Net OCI $ — $ 32 $ (8) $ 99 $ 123 2024 $ — $ 4 $ 31 $ (328) $ (2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Allocation Of The Preliminary Purchase Price To The Acquired Net Assets Of Acquisitions</t>
        </is>
      </c>
      <c r="B4" s="4" t="inlineStr">
        <is>
          <t xml:space="preserve">The purchase price allocations for the acquisitions completed in 2024 and Cerus are: Purchase Price Allocation of Acquired Net Assets 2024 2023 Total Cerus Tangible assets acquired: Accounts receivable $ 46 $ 1 Inventory 112 2 Deferred income tax assets 28 4 Other assets 27 1 Debt (42) — Deferred income tax liabilities (205) (60) Other liabilities (102) (22) Intangible assets: Developed technologies 596 240 Customer relationships 214 — Patents 6 — Trademarks 2 — Goodwill 1,154 315 Purchase price, net of cash acquired of $57 and $7 $ 1,836 $ 481 Weighted-average amortization period at acquisition (years): Developed technologies 12 13 Customer relationships 14 — Patents 12 — Trademarks 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tingencies and 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ase, Cost</t>
        </is>
      </c>
      <c r="B4" s="4" t="inlineStr">
        <is>
          <t>2024 2023 Right-of-use assets $ 516 $ 494 Lease liabilities, current $ 144 $ 143 Lease liabilities, noncurrent $ 379 $ 356 Other information: Weighted-average remaining lease term (years) 5.1 5.5 Weighted-average discount rate 3.87 % 3.87 %</t>
        </is>
      </c>
    </row>
    <row r="5">
      <c r="A5" s="4" t="inlineStr">
        <is>
          <t>Future Purchase Obligations and Minimum Lease Payments</t>
        </is>
      </c>
      <c r="B5" s="4" t="inlineStr">
        <is>
          <t xml:space="preserve">2025 2026 2027 2028 2029 Thereafter Debt repayments $ 1,410 $ 1,000 $ 779 $ 1,823 $ 1,581 $ 7,109 Purchase obligations $ 2,610 $ 157 $ 43 $ 16 $ 14 $ 15 Minimum lease payments $ 156 $ 126 $ 91 $ 61 $ 43 $ 73 </t>
        </is>
      </c>
    </row>
    <row r="6">
      <c r="A6" s="4" t="inlineStr">
        <is>
          <t>Supplier Finance Program</t>
        </is>
      </c>
      <c r="B6" s="4" t="inlineStr">
        <is>
          <t xml:space="preserve">2024 Beginning confirmed obligations $ 51 Additions 392 Settlements (372) Ending confirmed obligations $ 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the Net Carrying Amount of Goodwill by Segment</t>
        </is>
      </c>
      <c r="B4" s="4" t="inlineStr">
        <is>
          <t xml:space="preserve">Changes in the Net Carrying Value of Goodwill by Segment MedSurg and Neurotechnology Orthopaedics Total 2022 $ 7,935 $ 6,945 $ 14,880 Additions and adjustments 301 — 301 Foreign exchange and other 34 28 62 2023 $ 8,270 $ 6,973 $ 15,243 Goodwill impairment — (456) (456) Additions and adjustments 852 300 1,152 Foreign exchange and other 86 (170) (84) 2024 $ 9,208 $ 6,647 $ 15,855 </t>
        </is>
      </c>
    </row>
    <row r="5">
      <c r="A5" s="4" t="inlineStr">
        <is>
          <t>Summary of the Company's Other Intangible Assets</t>
        </is>
      </c>
      <c r="B5" s="4" t="inlineStr">
        <is>
          <t xml:space="preserve">Summary of Other Intangible Assets Gross Less Net Developed technologies 2024 $ 5,698 $ 2,931 $ 2,767 2023 5,769 2,815 2,954 Customer relationships 2024 $ 3,055 $ 1,636 $ 1,419 2023 2,907 1,504 1,403 Patents 2024 $ 153 $ 136 $ 17 2023 329 302 27 Trademarks 2024 $ 413 $ 256 $ 157 2023 427 246 181 In-process research and development 2024 $ 34 $ — $ 34 2023 21 — 21 Other 2024 $ 63 $ 62 $ 1 2023 96 89 7 Total 2024 $ 9,416 $ 5,021 $ 4,395 2023 9,549 4,956 4,593 </t>
        </is>
      </c>
    </row>
    <row r="6">
      <c r="A6" s="4" t="inlineStr">
        <is>
          <t>Estimated Amortization Expense</t>
        </is>
      </c>
      <c r="B6" s="4" t="inlineStr">
        <is>
          <t xml:space="preserve">Estimated Amortization Expense 2025 2026 2027 2028 2029 $ 605 $ 550 $ 528 $ 480 $ 4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Parenthetical) - shares shares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Anti-dilutive shares excluded from calculation of dilutive employee stock options (in shares)</t>
        </is>
      </c>
      <c r="B4" s="6" t="n">
        <v>0</v>
      </c>
      <c r="C4" s="8" t="n">
        <v>4.3</v>
      </c>
      <c r="D4"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Capital Stock (Tables)</t>
        </is>
      </c>
      <c r="B1" s="2" t="inlineStr">
        <is>
          <t>12 Months Ended</t>
        </is>
      </c>
    </row>
    <row r="2">
      <c r="B2" s="2" t="inlineStr">
        <is>
          <t>Dec. 31, 2024</t>
        </is>
      </c>
    </row>
    <row r="3">
      <c r="A3" s="3" t="inlineStr">
        <is>
          <t>Capital Stock [Abstract]</t>
        </is>
      </c>
      <c r="B3" s="4" t="inlineStr">
        <is>
          <t xml:space="preserve"> </t>
        </is>
      </c>
    </row>
    <row r="4">
      <c r="A4" s="4" t="inlineStr">
        <is>
          <t>Schedule of Fair Value Assumptions</t>
        </is>
      </c>
      <c r="B4" s="4" t="inlineStr">
        <is>
          <t>Option Value and Assumptions 2024 2023 2022 Weighted-average fair value per share $ 118.22 $ 83.59 $ 68.08 Assumptions: Risk-free interest rate 4.3 % 4.0 % 1.8 % Expected dividend yield 1.1 % 1.2 % 1.0 % Expected stock price volatility 29.9 % 29.0 % 27.0 % Expected option life (years) 6.3 6.2 5.9</t>
        </is>
      </c>
    </row>
    <row r="5">
      <c r="A5" s="4" t="inlineStr">
        <is>
          <t>Summary of Stock Option Activity</t>
        </is>
      </c>
      <c r="B5" s="4" t="inlineStr">
        <is>
          <t xml:space="preserve">2024 Stock Option Activity Shares Weighted-Average Weighted-Average Aggregate Outstanding January 1 11.5 $ 189.70 Granted 1.3 339.72 Exercised (1.7) 134.86 Canceled or forfeited (0.3) 274.74 Outstanding December 31 10.8 $ 214.87 5.3 $ 1,572.6 Exercisable December 31 6.6 $ 175.39 3.1 $ 1,223.3 Options expected to vest 3.9 $ 275.67 7.7 $ 331.8 </t>
        </is>
      </c>
    </row>
    <row r="6">
      <c r="A6" s="4" t="inlineStr">
        <is>
          <t>Summary of RSU and PSU Activity</t>
        </is>
      </c>
      <c r="B6" s="4" t="inlineStr">
        <is>
          <t xml:space="preserve">Restricted Stock Units (RSUs) and Performance Stock Units (PSUs) Activity Shares Weighted-Average RSUs PSUs RSUs PSUs Nonvested on January 1 0.7 0.2 $ 246.98 $ 250.17 Granted 0.3 0.1 332.64 305.99 Vested (0.3) (0.1) 244.18 233.95 Canceled or forfeited — — 276.23 233.95 Nonvested on December 31 0.7 0.2 $ 290.58 $ 287.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12 Months Ended</t>
        </is>
      </c>
    </row>
    <row r="2">
      <c r="B2" s="2" t="inlineStr">
        <is>
          <t>Dec. 31, 2024</t>
        </is>
      </c>
    </row>
    <row r="3">
      <c r="A3" s="3" t="inlineStr">
        <is>
          <t>Long-Term Debt, Unclassified [Abstract]</t>
        </is>
      </c>
      <c r="B3" s="4" t="inlineStr">
        <is>
          <t xml:space="preserve"> </t>
        </is>
      </c>
    </row>
    <row r="4">
      <c r="A4" s="4" t="inlineStr">
        <is>
          <t>Maturities Of Long-Term Debt Disclosures</t>
        </is>
      </c>
      <c r="B4" s="4" t="inlineStr">
        <is>
          <t xml:space="preserve">Summary of Total Debt Rate Due 2024 2023 Senior unsecured notes: 3.375% May 15, 2024 $ — $ 600 Various November 16, 2024 — 554 0.250% December 3, 2024 — 940 1.150% June 15, 2025 649 648 3.375% November 1, 2025 750 749 3.500% March 15, 2026 998 997 2.125% November 30, 2027 777 828 3.650% March 7, 2028 598 598 4.850% December 8, 2028 596 596 3.375% December 11, 2028 621 661 0.750% March 1, 2029 828 883 4.250% September 11, 2029 743 — 1.950% June 15, 2030 993 991 2.625% November 30, 2030 669 713 1.000% December 3, 2031 772 823 3.375% September 11, 2032 824 — 4.625% September 11, 2034 740 — 3.625% September 11, 2036 613 — 4.100% April 1, 2043 393 393 4.375% May 15, 2044 396 396 4.625% March 15, 2046 984 983 2.900% June 15, 2050 643 642 Other 10 — Total debt $ 13,597 $ 12,995 Less current maturities 1,409 2,094 Total long-term debt $ 12,188 $ 10,901 Unamortized debt issuance costs $ 63 $ 50 Borrowing capacity on existing facilities $ 2,160 $ 2,160 Fair value of senior unsecured notes $ 12,780 $ 12,2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U.S. Statutory Income Tax Rate to Company's Effective Income Tax Rate from Continuing Operations</t>
        </is>
      </c>
      <c r="B4" s="4" t="inlineStr">
        <is>
          <t>Effective Income Tax Rate Reconciliation 2024 2023 2022 United States federal statutory rate 21.0 % 21.0 % 21.0 % United States state and local income taxes, less federal deduction 1.1 1.1 2.0 Foreign income tax at rates other than 21% (4.1) (6.8) (4.1) Tax related to repatriation of foreign earnings 0.3 1.2 (2.4) United States research and development credits (1.4) (1.2) (1.5) Intellectual property transfers — (3.3) 0.1 United States federal audit settlement — — (6.1) Goodwill impairment 2.8 — 1.7 Outside basis difference related to the anticipated sale of the Spinal Implants business (4.9) — — Other (0.5) 1.8 1.4 Effective income tax rate 14.3 % 0 13.8 % 12.1 %</t>
        </is>
      </c>
    </row>
    <row r="5">
      <c r="A5" s="4" t="inlineStr">
        <is>
          <t>Schedule of Provision for Income Taxes</t>
        </is>
      </c>
      <c r="B5" s="4" t="inlineStr">
        <is>
          <t xml:space="preserve">Earnings Before Income Taxes 2024 2023 2022 United States $ 523 $ 701 $ 407 International 2,969 2,972 2,276 Total $ 3,492 $ 3,673 $ 2,683 Components of Income Tax Expense (Benefit) Current income tax expense (benefit): 2024 2023 2022 United States federal $ 490 $ 236 $ (76) United States state and local 90 48 64 International 289 430 279 Total current income tax expense $ 869 $ 714 $ 267 Deferred income tax expense (benefit): United States federal $ (462) $ (212) $ (179) United States state and local (76) (20) (30) International 168 26 267 Total deferred income tax expense (benefit) $ (370) $ (206) $ 58 Total income tax expense $ 499 $ 508 $ 325 </t>
        </is>
      </c>
    </row>
    <row r="6">
      <c r="A6" s="4" t="inlineStr">
        <is>
          <t>Schedule of Difference in Income Tax Effects Comprising Company's Deferred Income Tax Assets and Liabilities</t>
        </is>
      </c>
      <c r="B6" s="4" t="inlineStr">
        <is>
          <t xml:space="preserve">Deferred Income Tax Assets and Liabilities Deferred income tax assets: 2024 2023 Inventories $ 551 $ 521 Other accrued expenses 207 253 Depreciation and amortization 715 918 State income taxes 167 150 Share-based compensation 100 86 Research and development capitalization 408 295 International interest expense carryforwards 52 46 Net operating loss and credit carryforwards 410 385 Outside basis difference related to the anticipated sale of the Spinal Implants business 170 — Other 310 235 Total deferred income tax assets $ 3,090 $ 2,889 Less valuation allowances (228) (223) Net deferred income tax assets $ 2,862 $ 2,666 Deferred income tax liabilities: Depreciation and amortization $ (1,141) $ (1,012) Undistributed earnings (61) (47) Total deferred income tax liabilities $ (1,202) $ (1,059) Net deferred income tax assets $ 1,660 $ 1,607 Reported as: Noncurrent deferred income tax assets $ 1,742 $ 1,670 Noncurrent liabilities—Other liabilities (82) (63) Total $ 1,660 $ 1,607 </t>
        </is>
      </c>
    </row>
    <row r="7">
      <c r="A7" s="4" t="inlineStr">
        <is>
          <t>Schedule of Unrecognized Tax Benefits Roll Forward</t>
        </is>
      </c>
      <c r="B7" s="4" t="inlineStr">
        <is>
          <t xml:space="preserve">Uncertain Income Tax Positions 2024 2023 Beginning uncertain tax positions $ 371 $ 286 Increases related to current year income tax positions 18 102 Increases related to prior year income tax positions — 10 Decreases related to prior year income tax positions (4) (33) Settlements of income tax audits (21) (1) Statute of limitations expirations and other (3) — Foreign currency translation (12) 7 Ending uncertain tax positions $ 349 $ 371 Reported as: Noncurrent liabilities—Income taxes $ 349 $ 3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 Disclosures</t>
        </is>
      </c>
      <c r="B4" s="4" t="inlineStr">
        <is>
          <t>2024 2023 2022 Plan expense $ 376 $ 327 $ 305 Expense funded with Stryker common stock 62 57 41 Stryker common stock held by plan: Dollar amount $ 781 $ 649 $ 522 Shares (in millions) 2.2 2.2 2.1 Value as a percentage of total plan assets 10 % 10 % 10 %</t>
        </is>
      </c>
    </row>
    <row r="5">
      <c r="A5" s="4" t="inlineStr">
        <is>
          <t>Schedule of Costs of Retirement Plans</t>
        </is>
      </c>
      <c r="B5" s="4" t="inlineStr">
        <is>
          <t>Components of Net Periodic Pension Cost Net periodic benefit cost: 2024 2023 2022 Service cost $ (39) $ (32) $ (56) Interest cost (21) (23) (10) Expected return on plan assets 19 18 15 Amortization of prior service credit 1 1 1 Recognized actuarial gain (loss) (1) 4 (9) Net periodic benefit cost $ (41) $ (32) $ (59) Changes in assets and benefit obligations recognized in OCI: Net actuarial gain (loss) $ 43 $ (67) $ 244 Recognized net actuarial (gain) loss 1 (4) 9 Prior service credit and transition amount (1) (1) (1) Total recognized in other comprehensive income (loss) $ 43 $ (72) $ 252 Total recognized in net periodic benefit cost and OCI $ 2 $ (104) $ 193 Weighted-average rates used to determine net periodic benefit cost: Discount rate 2.8 % 3.3 % 1.1 % Expected return on plan assets 4.3 % 4.2 % 3.1 % Rate of compensation increase 3.0 % 3.0 % 2.6 % Weighted-average discount rate used to determine projected benefit obligations 2.9 % 2.8 % 3.3 %</t>
        </is>
      </c>
    </row>
    <row r="6">
      <c r="A6" s="4" t="inlineStr">
        <is>
          <t>Schedule of Defined Benefit Plans Disclosures</t>
        </is>
      </c>
      <c r="B6" s="4" t="inlineStr">
        <is>
          <t>2024 2023 Fair value of plan assets $ 492 $ 485 Benefit obligations (782) (826) Funded status $ (290) $ (341) Reported as: Noncurrent assets—other assets $ 48 $ 21 Current liabilities—accrued compensation (3) (3) Noncurrent liabilities—other liabilities (335) (359) Pre-tax amounts recognized in AOCI: Unrecognized net actuarial gain (loss) 6 (39) Unrecognized prior service credit 8 11 Total $ 14 $ (28)</t>
        </is>
      </c>
    </row>
    <row r="7">
      <c r="A7" s="4" t="inlineStr">
        <is>
          <t>Schedule of Changes in Accumulated Postemployment Benefit Obligations</t>
        </is>
      </c>
      <c r="B7" s="4" t="inlineStr">
        <is>
          <t xml:space="preserve">Change in Benefit Obligations 2024 2023 Beginning projected benefit obligations $ 826 $ 673 Service cost 39 32 Interest cost 21 23 Foreign exchange impact (52) 32 Employee contributions 7 7 Actuarial (gains) losses (40) 79 Benefits paid (19) (20) Ending projected benefit obligations $ 782 $ 826 Ending accumulated benefit obligations $ 748 $ 790 </t>
        </is>
      </c>
    </row>
    <row r="8">
      <c r="A8" s="4" t="inlineStr">
        <is>
          <t>Schedule of Changes in Fair Value of Plan Assets</t>
        </is>
      </c>
      <c r="B8" s="4" t="inlineStr">
        <is>
          <t xml:space="preserve">Change in Plan Assets 2024 2023 Beginning fair value of plan assets $ 485 $ 420 Actual return 22 29 Employer contributions 23 23 Employee contributions 7 7 Foreign exchange impact (31) 22 Benefits paid (14) (16) Ending fair value of plan assets $ 492 $ 485 Valuation of Plan Assets 2024 Level 1 Level 2 Level 3 Total Cash and cash equivalents $ 17 $ — $ — $ 17 Equity securities 8 125 — 133 Debt securities 2 203 — 205 Other 4 76 57 137 Total $ 31 $ 404 $ 57 $ 492 2023 Level 1 Level 2 Level 3 Total Cash and cash equivalents $ 15 $ — $ — $ 15 Equity securities 20 130 — 150 Debt securities 2 185 — 187 Other 5 63 65 133 Total $ 42 $ 378 $ 65 $ 485 </t>
        </is>
      </c>
    </row>
    <row r="9">
      <c r="A9" s="4" t="inlineStr">
        <is>
          <t>Schedule of Allocation of Plan Assets</t>
        </is>
      </c>
      <c r="B9" s="4" t="inlineStr">
        <is>
          <t>Allocation of Plan Assets 2025 Target 2024 Actual 2023 Actual Equity securities 24 % 28 % 28 % Debt securities 44 40 37 Other 32 32 35 Total 100 % 100 % 100 %</t>
        </is>
      </c>
    </row>
    <row r="10">
      <c r="A10" s="4" t="inlineStr">
        <is>
          <t>Schedule of Expected Benefit Payments</t>
        </is>
      </c>
      <c r="B10" s="4" t="inlineStr">
        <is>
          <t xml:space="preserve">Estimated Future Benefit Payments 2025 2026 2027 2028 2029 2030-2034 $ 24 $ 23 $ 25 $ 26 $ 27 $ 1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Quarterly Data (Unaudited) (Tables)</t>
        </is>
      </c>
      <c r="B1" s="2" t="inlineStr">
        <is>
          <t>12 Months Ended</t>
        </is>
      </c>
    </row>
    <row r="2">
      <c r="B2" s="2" t="inlineStr">
        <is>
          <t>Dec. 31, 2024</t>
        </is>
      </c>
    </row>
    <row r="3">
      <c r="A3" s="3" t="inlineStr">
        <is>
          <t>Quarterly Financial Data [Abstract]</t>
        </is>
      </c>
      <c r="B3" s="4" t="inlineStr">
        <is>
          <t xml:space="preserve"> </t>
        </is>
      </c>
    </row>
    <row r="4">
      <c r="A4" s="4" t="inlineStr">
        <is>
          <t>Summary of Quarterly Data</t>
        </is>
      </c>
      <c r="B4" s="4" t="inlineStr">
        <is>
          <t xml:space="preserve">2024 Quarters Mar 31 Jun 30 Sep 30 Dec 31 Net sales $ 5,243 $ 5,422 $ 5,494 $ 6,436 Gross profit 3,333 3,416 3,517 4,174 Earnings before income taxes 923 998 1,043 528 Net earnings 788 825 834 546 Net earnings per share of common stock: Basic $ 2.07 $ 2.17 $ 2.18 $ 1.43 Diluted $ 2.05 $ 2.14 $ 2.16 $ 1.41 Dividends declared per share of common stock $ 0.80 $ 0.80 $ 0.80 $ 0.84 2023 Quarters Mar 31 Jun 30 Sep 30 Dec 31 Net sales $ 4,778 $ 4,996 $ 4,909 $ 5,815 Gross profit 3,016 3,181 3,158 3,703 Earnings before income taxes 679 899 869 1,226 Net earnings 592 738 692 1,143 Net earnings per share of common stock: Basic $ 1.56 $ 1.95 $ 1.82 $ 3.01 Diluted $ 1.54 $ 1.93 $ 1.80 $ 2.98 Dividends declared per share of common stock $ 0.75 $ 0.75 $ 0.75 $ 0.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and Geographic Data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Operating Profit (Loss) from Segments to Consolidated</t>
        </is>
      </c>
      <c r="B4" s="4" t="inlineStr">
        <is>
          <t xml:space="preserve">Segment Results 2024 2023 2022 MedSurg and Neurotechnology $ 13,518 $ 12,163 $ 10,893 Orthopaedics $ 9,077 8,335 7,556 Net sales $ 22,595 $ 20,498 $ 18,449 MedSurg and Neurotechnology $ 5,320 $ 4,876 $ 4,637 Orthopaedics $ 2,400 2,254 1,920 Cost of sales $ 7,720 $ 7,130 $ 6,557 MedSurg and Neurotechnology $ 784 $ 702 $ 682 Orthopaedics $ 540 508 477 Segment research, development and engineering expenses $ 1,324 $ 1,210 $ 1,159 MedSurg and Neurotechnology $ 3,203 $ 2,934 $ 2,564 Orthopaedics $ 3,111 2,922 2,608 Segment selling, general and administrative expenses $ 6,314 $ 5,856 $ 5,172 MedSurg and Neurotechnology $ 208 $ 181 $ 178 Orthopaedics 433 386 350 Segment depreciation and amortization $ 641 $ 567 $ 528 Corporate and Other 162 139 123 Amortization of intangible assets 623 635 627 Total depreciation and amortization $ 1,426 $ 1,341 $ 1,278 MedSurg and Neurotechnology $ 4,004 $ 3,470 $ 2,831 Orthopaedics 2,591 2,265 2,202 Segment operating income $ 6,595 $ 5,735 $ 5,033 Items not allocated to segments: Corporate and Other $ (880) $ (780) $ (649) Inventory stepped up to fair value (46) — — Acquisition and integration-related charges (108) (20) (138) Amortization of intangible assets (623) (635) (627) Structural optimization and other special charges (138) (170) (295) Goodwill and other impairments (977) (36) (270) Medical device regulation (58) (96) (140) Recall-related matters (40) (18) 15 Regulatory and legal matters (36) (92) (76) Consolidated operating income $ 3,689 $ 3,888 $ 2,841 </t>
        </is>
      </c>
    </row>
    <row r="5">
      <c r="A5" s="4" t="inlineStr">
        <is>
          <t>Sales and Other Financial Information by Business Segment</t>
        </is>
      </c>
      <c r="B5" s="4" t="inlineStr">
        <is>
          <t xml:space="preserve">Segment Assets and Capital Spending Assets: 2024 2023 MedSurg and Neurotechnology $ 23,115 $ 20,804 Orthopaedics 18,507 18,023 Total segment assets $ 41,622 $ 38,827 Corporate and Other 1,349 1,085 Total assets $ 42,971 $ 39,912 Purchases of property, plant and equipment: 2024 2023 2022 Orthopaedics $ 230 $ 179 $ 173 MedSurg and Neurotechnology 276 183 175 Total segment purchases of property, plant and equipment $ 506 $ 362 $ 348 Corporate and Other 249 213 240 Total purchases of property, plant and equipment $ 755 $ 575 $ 588 </t>
        </is>
      </c>
    </row>
    <row r="6">
      <c r="A6" s="4" t="inlineStr">
        <is>
          <t>Geographic Information on Net Sales and Long-Lived Assets</t>
        </is>
      </c>
      <c r="B6" s="4" t="inlineStr">
        <is>
          <t xml:space="preserve">Geographic Information Net Sales Net Property, Plant and Equipment 2024 2023 2022 2024 2023 United States $ 16,943 $ 15,257 $ 13,638 $ 1,997 $ 1,874 Europe, Middle East, Africa 2,897 2,618 2,348 1,260 1,151 Asia Pacific 2,020 1,946 1,885 75 77 Other countries 735 677 578 116 113 Total $ 22,595 $ 20,498 $ 18,449 $ 3,448 $ 3,2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assets and liabilities held for sale are classified within prepaid expenses and other current assets and accrued expenses and other liabilities in our Consolidated Balance Sheets and included the following as of December 31, 2024: 2024 Accounts receivable, net $ 62 Total inventories 183 Prepaid expenses and other current assets 10 Property, plant and equipment, net 51 Other intangibles, net 326 Noncurrent deferred income tax assets 9 Other noncurrent assets 171 Valuation allowance (362) Total assets held for sale $ 450 Accounts payable $ 28 Accrued compensation 26 Accrued expenses and other liabilities 29 Other noncurrent liabilities 21 Total liabilities held for sale $ 1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t>
        </is>
      </c>
      <c r="B1" s="2" t="inlineStr">
        <is>
          <t>12 Months Ended</t>
        </is>
      </c>
    </row>
    <row r="2">
      <c r="B2" s="2" t="inlineStr">
        <is>
          <t>Dec. 31, 2024</t>
        </is>
      </c>
    </row>
    <row r="3">
      <c r="A3" s="4" t="inlineStr">
        <is>
          <t>Derivative term (up to)</t>
        </is>
      </c>
      <c r="B3" s="4" t="inlineStr">
        <is>
          <t>18 months</t>
        </is>
      </c>
    </row>
    <row r="4">
      <c r="A4" s="4" t="inlineStr">
        <is>
          <t>Employee Stock Option</t>
        </is>
      </c>
      <c r="B4" s="4" t="inlineStr">
        <is>
          <t xml:space="preserve"> </t>
        </is>
      </c>
    </row>
    <row r="5">
      <c r="A5" s="4" t="inlineStr">
        <is>
          <t>Expiration period</t>
        </is>
      </c>
      <c r="B5" s="4" t="inlineStr">
        <is>
          <t>10 years</t>
        </is>
      </c>
    </row>
    <row r="6">
      <c r="A6" s="4" t="inlineStr">
        <is>
          <t>Restricted Stock Units (RSUs)</t>
        </is>
      </c>
      <c r="B6" s="4" t="inlineStr">
        <is>
          <t xml:space="preserve"> </t>
        </is>
      </c>
    </row>
    <row r="7">
      <c r="A7" s="4" t="inlineStr">
        <is>
          <t>Vesting period</t>
        </is>
      </c>
      <c r="B7" s="4" t="inlineStr">
        <is>
          <t>3 years</t>
        </is>
      </c>
    </row>
    <row r="8">
      <c r="A8" s="4" t="inlineStr">
        <is>
          <t>Share-Based Compensation Arrangement by Share-Based Payment Award, Award Vesting Rights, Percentage</t>
        </is>
      </c>
      <c r="B8" s="9" t="n">
        <v>0.3333</v>
      </c>
    </row>
    <row r="9">
      <c r="A9" s="4" t="inlineStr">
        <is>
          <t>Performance Stock Units (PSUs)</t>
        </is>
      </c>
      <c r="B9" s="4" t="inlineStr">
        <is>
          <t xml:space="preserve"> </t>
        </is>
      </c>
    </row>
    <row r="10">
      <c r="A10" s="4" t="inlineStr">
        <is>
          <t>Performance period</t>
        </is>
      </c>
      <c r="B10" s="4" t="inlineStr">
        <is>
          <t>3 years</t>
        </is>
      </c>
    </row>
    <row r="11">
      <c r="A11" s="4" t="inlineStr">
        <is>
          <t>Minimum</t>
        </is>
      </c>
      <c r="B11" s="4" t="inlineStr">
        <is>
          <t xml:space="preserve"> </t>
        </is>
      </c>
    </row>
    <row r="12">
      <c r="A12" s="4" t="inlineStr">
        <is>
          <t>Finite-lived intangible asset, useful life</t>
        </is>
      </c>
      <c r="B12" s="4" t="inlineStr">
        <is>
          <t>4 years</t>
        </is>
      </c>
    </row>
    <row r="13">
      <c r="A13" s="4" t="inlineStr">
        <is>
          <t>Maximum</t>
        </is>
      </c>
      <c r="B13" s="4" t="inlineStr">
        <is>
          <t xml:space="preserve"> </t>
        </is>
      </c>
    </row>
    <row r="14">
      <c r="A14" s="4" t="inlineStr">
        <is>
          <t>Finite-lived intangible asset, useful life</t>
        </is>
      </c>
      <c r="B14" s="4" t="inlineStr">
        <is>
          <t>40 years</t>
        </is>
      </c>
    </row>
    <row r="15">
      <c r="A15" s="4" t="inlineStr">
        <is>
          <t>Building and Improvements | Minimum</t>
        </is>
      </c>
      <c r="B15" s="4" t="inlineStr">
        <is>
          <t xml:space="preserve"> </t>
        </is>
      </c>
    </row>
    <row r="16">
      <c r="A16" s="4" t="inlineStr">
        <is>
          <t>Property, plant and equipment useful life</t>
        </is>
      </c>
      <c r="B16" s="4" t="inlineStr">
        <is>
          <t>3 years</t>
        </is>
      </c>
    </row>
    <row r="17">
      <c r="A17" s="4" t="inlineStr">
        <is>
          <t>Building and Improvements | Maximum</t>
        </is>
      </c>
      <c r="B17" s="4" t="inlineStr">
        <is>
          <t xml:space="preserve"> </t>
        </is>
      </c>
    </row>
    <row r="18">
      <c r="A18" s="4" t="inlineStr">
        <is>
          <t>Property, plant and equipment useful life</t>
        </is>
      </c>
      <c r="B18" s="4" t="inlineStr">
        <is>
          <t>30 years</t>
        </is>
      </c>
    </row>
    <row r="19">
      <c r="A19" s="4" t="inlineStr">
        <is>
          <t>Machinery and Equipment | Minimum</t>
        </is>
      </c>
      <c r="B19" s="4" t="inlineStr">
        <is>
          <t xml:space="preserve"> </t>
        </is>
      </c>
    </row>
    <row r="20">
      <c r="A20" s="4" t="inlineStr">
        <is>
          <t>Property, plant and equipment useful life</t>
        </is>
      </c>
      <c r="B20" s="4" t="inlineStr">
        <is>
          <t>3 years</t>
        </is>
      </c>
    </row>
    <row r="21">
      <c r="A21" s="4" t="inlineStr">
        <is>
          <t>Machinery and Equipment | Maximum</t>
        </is>
      </c>
      <c r="B21" s="4" t="inlineStr">
        <is>
          <t xml:space="preserve"> </t>
        </is>
      </c>
    </row>
    <row r="22">
      <c r="A22" s="4" t="inlineStr">
        <is>
          <t>Property, plant and equipment useful life</t>
        </is>
      </c>
      <c r="B22"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Narrative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sales recognized as services over time (less th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1</v>
      </c>
      <c r="K4" s="4" t="inlineStr">
        <is>
          <t xml:space="preserve"> </t>
        </is>
      </c>
      <c r="L4" s="4" t="inlineStr">
        <is>
          <t xml:space="preserve"> </t>
        </is>
      </c>
    </row>
    <row r="5">
      <c r="A5" s="4" t="inlineStr">
        <is>
          <t>Net sales</t>
        </is>
      </c>
      <c r="B5" s="5" t="n">
        <v>6436</v>
      </c>
      <c r="C5" s="5" t="n">
        <v>5494</v>
      </c>
      <c r="D5" s="5" t="n">
        <v>5422</v>
      </c>
      <c r="E5" s="5" t="n">
        <v>5243</v>
      </c>
      <c r="F5" s="5" t="n">
        <v>5815</v>
      </c>
      <c r="G5" s="5" t="n">
        <v>4909</v>
      </c>
      <c r="H5" s="5" t="n">
        <v>4996</v>
      </c>
      <c r="I5" s="5" t="n">
        <v>4778</v>
      </c>
      <c r="J5" s="5" t="n">
        <v>22595</v>
      </c>
      <c r="K5" s="5" t="n">
        <v>20498</v>
      </c>
      <c r="L5" s="5" t="n">
        <v>18449</v>
      </c>
    </row>
    <row r="6">
      <c r="A6" s="4" t="inlineStr">
        <is>
          <t>Contract liabilities</t>
        </is>
      </c>
      <c r="B6" s="5" t="n">
        <v>978</v>
      </c>
      <c r="C6" s="4" t="inlineStr">
        <is>
          <t xml:space="preserve"> </t>
        </is>
      </c>
      <c r="D6" s="4" t="inlineStr">
        <is>
          <t xml:space="preserve"> </t>
        </is>
      </c>
      <c r="E6" s="4" t="inlineStr">
        <is>
          <t xml:space="preserve"> </t>
        </is>
      </c>
      <c r="F6" s="5" t="n">
        <v>860</v>
      </c>
      <c r="G6" s="4" t="inlineStr">
        <is>
          <t xml:space="preserve"> </t>
        </is>
      </c>
      <c r="H6" s="4" t="inlineStr">
        <is>
          <t xml:space="preserve"> </t>
        </is>
      </c>
      <c r="I6" s="4" t="inlineStr">
        <is>
          <t xml:space="preserve"> </t>
        </is>
      </c>
      <c r="J6" s="6" t="n">
        <v>978</v>
      </c>
      <c r="K6" s="6" t="n">
        <v>860</v>
      </c>
      <c r="L6" s="4" t="inlineStr">
        <is>
          <t xml:space="preserve"> </t>
        </is>
      </c>
    </row>
    <row r="7">
      <c r="A7" s="4" t="inlineStr">
        <is>
          <t>Neuro Cranial - Interventional Spi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13</v>
      </c>
      <c r="K9" s="6" t="n">
        <v>327</v>
      </c>
      <c r="L9" s="6" t="n">
        <v>282</v>
      </c>
    </row>
    <row r="10">
      <c r="A10" s="4" t="inlineStr">
        <is>
          <t>Other Orthopedics - Enabling Technolog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2</v>
      </c>
      <c r="K12" s="5" t="n">
        <v>149</v>
      </c>
      <c r="L12" s="5" t="n">
        <v>131</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ed Sales Analysi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6436</v>
      </c>
      <c r="C4" s="5" t="n">
        <v>5494</v>
      </c>
      <c r="D4" s="5" t="n">
        <v>5422</v>
      </c>
      <c r="E4" s="5" t="n">
        <v>5243</v>
      </c>
      <c r="F4" s="5" t="n">
        <v>5815</v>
      </c>
      <c r="G4" s="5" t="n">
        <v>4909</v>
      </c>
      <c r="H4" s="5" t="n">
        <v>4996</v>
      </c>
      <c r="I4" s="5" t="n">
        <v>4778</v>
      </c>
      <c r="J4" s="5" t="n">
        <v>22595</v>
      </c>
      <c r="K4" s="5" t="n">
        <v>20498</v>
      </c>
      <c r="L4" s="5" t="n">
        <v>18449</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943</v>
      </c>
      <c r="K7" s="6" t="n">
        <v>15257</v>
      </c>
      <c r="L7" s="6" t="n">
        <v>13638</v>
      </c>
    </row>
    <row r="8">
      <c r="A8" s="4" t="inlineStr">
        <is>
          <t>Interna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652</v>
      </c>
      <c r="K10" s="6" t="n">
        <v>5241</v>
      </c>
      <c r="L10" s="6" t="n">
        <v>4811</v>
      </c>
    </row>
    <row r="11">
      <c r="A11" s="4" t="inlineStr">
        <is>
          <t>MedSurg and Neuro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518</v>
      </c>
      <c r="K13" s="6" t="n">
        <v>12163</v>
      </c>
      <c r="L13" s="6" t="n">
        <v>10893</v>
      </c>
    </row>
    <row r="14">
      <c r="A14" s="4" t="inlineStr">
        <is>
          <t>MedSurg and Neurotechnology | 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517</v>
      </c>
      <c r="K16" s="6" t="n">
        <v>9328</v>
      </c>
      <c r="L16" s="6" t="n">
        <v>8248</v>
      </c>
    </row>
    <row r="17">
      <c r="A17" s="4" t="inlineStr">
        <is>
          <t>MedSurg and Neurotechnology | Interna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01</v>
      </c>
      <c r="K19" s="6" t="n">
        <v>2835</v>
      </c>
      <c r="L19" s="6" t="n">
        <v>2645</v>
      </c>
    </row>
    <row r="20">
      <c r="A20" s="4" t="inlineStr">
        <is>
          <t>MedSurg and Neurotechnology |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834</v>
      </c>
      <c r="K22" s="6" t="n">
        <v>2534</v>
      </c>
      <c r="L22" s="6" t="n">
        <v>2245</v>
      </c>
    </row>
    <row r="23">
      <c r="A23" s="4" t="inlineStr">
        <is>
          <t>MedSurg and Neurotechnology | Instruments | 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267</v>
      </c>
      <c r="K25" s="6" t="n">
        <v>2016</v>
      </c>
      <c r="L25" s="6" t="n">
        <v>1776</v>
      </c>
    </row>
    <row r="26">
      <c r="A26" s="4" t="inlineStr">
        <is>
          <t>MedSurg and Neurotechnology | Instruments | Internation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67</v>
      </c>
      <c r="K28" s="6" t="n">
        <v>518</v>
      </c>
      <c r="L28" s="6" t="n">
        <v>469</v>
      </c>
    </row>
    <row r="29">
      <c r="A29" s="4" t="inlineStr">
        <is>
          <t>MedSurg and Neurotechnology | Endoscop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389</v>
      </c>
      <c r="K31" s="6" t="n">
        <v>3068</v>
      </c>
      <c r="L31" s="6" t="n">
        <v>2759</v>
      </c>
    </row>
    <row r="32">
      <c r="A32" s="4" t="inlineStr">
        <is>
          <t>MedSurg and Neurotechnology | Endoscopy | United St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792</v>
      </c>
      <c r="K34" s="6" t="n">
        <v>2513</v>
      </c>
      <c r="L34" s="6" t="n">
        <v>2245</v>
      </c>
    </row>
    <row r="35">
      <c r="A35" s="4" t="inlineStr">
        <is>
          <t>MedSurg and Neurotechnology | Endoscopy | Internation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97</v>
      </c>
      <c r="K37" s="6" t="n">
        <v>555</v>
      </c>
      <c r="L37" s="6" t="n">
        <v>514</v>
      </c>
    </row>
    <row r="38">
      <c r="A38" s="4" t="inlineStr">
        <is>
          <t>MedSurg and Neurotechnology | Medic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852</v>
      </c>
      <c r="K40" s="6" t="n">
        <v>3459</v>
      </c>
      <c r="L40" s="6" t="n">
        <v>3031</v>
      </c>
    </row>
    <row r="41">
      <c r="A41" s="4" t="inlineStr">
        <is>
          <t>MedSurg and Neurotechnology | Medical | United St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191</v>
      </c>
      <c r="K43" s="6" t="n">
        <v>2785</v>
      </c>
      <c r="L43" s="6" t="n">
        <v>2422</v>
      </c>
    </row>
    <row r="44">
      <c r="A44" s="4" t="inlineStr">
        <is>
          <t>MedSurg and Neurotechnology | Medical | Internation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61</v>
      </c>
      <c r="K46" s="6" t="n">
        <v>674</v>
      </c>
      <c r="L46" s="6" t="n">
        <v>609</v>
      </c>
    </row>
    <row r="47">
      <c r="A47" s="4" t="inlineStr">
        <is>
          <t>MedSurg and Neurotechnology | Neurovascul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307</v>
      </c>
      <c r="K49" s="6" t="n">
        <v>1226</v>
      </c>
      <c r="L49" s="6" t="n">
        <v>1200</v>
      </c>
    </row>
    <row r="50">
      <c r="A50" s="4" t="inlineStr">
        <is>
          <t>MedSurg and Neurotechnology | Neurovascular | United Sta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06</v>
      </c>
      <c r="K52" s="6" t="n">
        <v>483</v>
      </c>
      <c r="L52" s="6" t="n">
        <v>446</v>
      </c>
    </row>
    <row r="53">
      <c r="A53" s="4" t="inlineStr">
        <is>
          <t>MedSurg and Neurotechnology | Neurovascular | Internation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01</v>
      </c>
      <c r="K55" s="6" t="n">
        <v>743</v>
      </c>
      <c r="L55" s="6" t="n">
        <v>754</v>
      </c>
    </row>
    <row r="56">
      <c r="A56" s="4" t="inlineStr">
        <is>
          <t>MedSurg and Neurotechnology | Neuro Crani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136</v>
      </c>
      <c r="K58" s="6" t="n">
        <v>1876</v>
      </c>
      <c r="L58" s="6" t="n">
        <v>1658</v>
      </c>
    </row>
    <row r="59">
      <c r="A59" s="4" t="inlineStr">
        <is>
          <t>MedSurg and Neurotechnology | Neuro Cranial | United Sta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761</v>
      </c>
      <c r="K61" s="6" t="n">
        <v>1531</v>
      </c>
      <c r="L61" s="6" t="n">
        <v>1359</v>
      </c>
    </row>
    <row r="62">
      <c r="A62" s="4" t="inlineStr">
        <is>
          <t>MedSurg and Neurotechnology | Neuro Cranial | Internation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75</v>
      </c>
      <c r="K64" s="6" t="n">
        <v>345</v>
      </c>
      <c r="L64" s="6" t="n">
        <v>299</v>
      </c>
    </row>
    <row r="65">
      <c r="A65" s="4" t="inlineStr">
        <is>
          <t>Orthopaedic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9077</v>
      </c>
      <c r="K67" s="6" t="n">
        <v>8335</v>
      </c>
      <c r="L67" s="6" t="n">
        <v>7556</v>
      </c>
    </row>
    <row r="68">
      <c r="A68" s="4" t="inlineStr">
        <is>
          <t>Orthopaedics | United Sta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6426</v>
      </c>
      <c r="K70" s="6" t="n">
        <v>5929</v>
      </c>
      <c r="L70" s="6" t="n">
        <v>5390</v>
      </c>
    </row>
    <row r="71">
      <c r="A71" s="4" t="inlineStr">
        <is>
          <t>Orthopaedics | Internation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651</v>
      </c>
      <c r="K73" s="6" t="n">
        <v>2406</v>
      </c>
      <c r="L73" s="6" t="n">
        <v>2166</v>
      </c>
    </row>
    <row r="74">
      <c r="A74" s="4" t="inlineStr">
        <is>
          <t>Orthopaedics | Oth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712</v>
      </c>
      <c r="K76" s="6" t="n">
        <v>658</v>
      </c>
      <c r="L76" s="6" t="n">
        <v>606</v>
      </c>
    </row>
    <row r="77">
      <c r="A77" s="4" t="inlineStr">
        <is>
          <t>Orthopaedics | Other | United Sta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sa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04</v>
      </c>
      <c r="K79" s="6" t="n">
        <v>468</v>
      </c>
      <c r="L79" s="6" t="n">
        <v>455</v>
      </c>
    </row>
    <row r="80">
      <c r="A80" s="4" t="inlineStr">
        <is>
          <t>Orthopaedics | Other | Internation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et sa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08</v>
      </c>
      <c r="K82" s="6" t="n">
        <v>190</v>
      </c>
      <c r="L82" s="6" t="n">
        <v>151</v>
      </c>
    </row>
    <row r="83">
      <c r="A83" s="4" t="inlineStr">
        <is>
          <t>Orthopaedics | Kn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et sa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447</v>
      </c>
      <c r="K85" s="6" t="n">
        <v>2273</v>
      </c>
      <c r="L85" s="6" t="n">
        <v>1997</v>
      </c>
    </row>
    <row r="86">
      <c r="A86" s="4" t="inlineStr">
        <is>
          <t>Orthopaedics | Knees | United Sta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et sa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788</v>
      </c>
      <c r="K88" s="6" t="n">
        <v>1676</v>
      </c>
      <c r="L88" s="6" t="n">
        <v>1493</v>
      </c>
    </row>
    <row r="89">
      <c r="A89" s="4" t="inlineStr">
        <is>
          <t>Orthopaedics | Knees | Internation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et sa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659</v>
      </c>
      <c r="K91" s="6" t="n">
        <v>597</v>
      </c>
      <c r="L91" s="6" t="n">
        <v>504</v>
      </c>
    </row>
    <row r="92">
      <c r="A92" s="4" t="inlineStr">
        <is>
          <t>Orthopaedics | Hip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et sa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704</v>
      </c>
      <c r="K94" s="6" t="n">
        <v>1544</v>
      </c>
      <c r="L94" s="6" t="n">
        <v>1413</v>
      </c>
    </row>
    <row r="95">
      <c r="A95" s="4" t="inlineStr">
        <is>
          <t>Orthopaedics | Hips | United Sta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et sal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059</v>
      </c>
      <c r="K97" s="6" t="n">
        <v>988</v>
      </c>
      <c r="L97" s="6" t="n">
        <v>896</v>
      </c>
    </row>
    <row r="98">
      <c r="A98" s="4" t="inlineStr">
        <is>
          <t>Orthopaedics | Hips | Internation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Net sal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645</v>
      </c>
      <c r="K100" s="6" t="n">
        <v>556</v>
      </c>
      <c r="L100" s="6" t="n">
        <v>517</v>
      </c>
    </row>
    <row r="101">
      <c r="A101" s="4" t="inlineStr">
        <is>
          <t>Orthopaedics | Trauma and Extrem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Net sa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3507</v>
      </c>
      <c r="K103" s="6" t="n">
        <v>3147</v>
      </c>
      <c r="L103" s="6" t="n">
        <v>2807</v>
      </c>
    </row>
    <row r="104">
      <c r="A104" s="4" t="inlineStr">
        <is>
          <t>Orthopaedics | Trauma and Extremities | United Sta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Net sal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2586</v>
      </c>
      <c r="K106" s="6" t="n">
        <v>2297</v>
      </c>
      <c r="L106" s="6" t="n">
        <v>2035</v>
      </c>
    </row>
    <row r="107">
      <c r="A107" s="4" t="inlineStr">
        <is>
          <t>Orthopaedics | Trauma and Extremities | Internation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et sal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921</v>
      </c>
      <c r="K109" s="6" t="n">
        <v>850</v>
      </c>
      <c r="L109" s="6" t="n">
        <v>772</v>
      </c>
    </row>
    <row r="110">
      <c r="A110" s="4" t="inlineStr">
        <is>
          <t>Orthopaedics | Spin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Net sal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707</v>
      </c>
      <c r="K112" s="6" t="n">
        <v>713</v>
      </c>
      <c r="L112" s="6" t="n">
        <v>733</v>
      </c>
    </row>
    <row r="113">
      <c r="A113" s="4" t="inlineStr">
        <is>
          <t>Orthopaedics | Spine | United Sta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et sal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489</v>
      </c>
      <c r="K115" s="6" t="n">
        <v>500</v>
      </c>
      <c r="L115" s="6" t="n">
        <v>511</v>
      </c>
    </row>
    <row r="116">
      <c r="A116" s="4" t="inlineStr">
        <is>
          <t>Orthopaedics | Spine | Internation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Net sal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218</v>
      </c>
      <c r="K118" s="5" t="n">
        <v>213</v>
      </c>
      <c r="L118" s="5" t="n">
        <v>222</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2993</v>
      </c>
      <c r="C4" s="5" t="n">
        <v>3165</v>
      </c>
      <c r="D4" s="5" t="n">
        <v>2358</v>
      </c>
    </row>
    <row r="5">
      <c r="A5" s="3" t="inlineStr">
        <is>
          <t>Other comprehensive income (loss), net of tax</t>
        </is>
      </c>
      <c r="B5" s="4" t="inlineStr">
        <is>
          <t xml:space="preserve"> </t>
        </is>
      </c>
      <c r="C5" s="4" t="inlineStr">
        <is>
          <t xml:space="preserve"> </t>
        </is>
      </c>
      <c r="D5" s="4" t="inlineStr">
        <is>
          <t xml:space="preserve"> </t>
        </is>
      </c>
    </row>
    <row r="6">
      <c r="A6" s="4" t="inlineStr">
        <is>
          <t>Marketable securities</t>
        </is>
      </c>
      <c r="B6" s="6" t="n">
        <v>0</v>
      </c>
      <c r="C6" s="6" t="n">
        <v>1</v>
      </c>
      <c r="D6" s="6" t="n">
        <v>-1</v>
      </c>
    </row>
    <row r="7">
      <c r="A7" s="4" t="inlineStr">
        <is>
          <t>Pension plans</t>
        </is>
      </c>
      <c r="B7" s="6" t="n">
        <v>32</v>
      </c>
      <c r="C7" s="6" t="n">
        <v>-59</v>
      </c>
      <c r="D7" s="6" t="n">
        <v>186</v>
      </c>
    </row>
    <row r="8">
      <c r="A8" s="4" t="inlineStr">
        <is>
          <t>Unrealized gains (losses) on designated hedges</t>
        </is>
      </c>
      <c r="B8" s="6" t="n">
        <v>-8</v>
      </c>
      <c r="C8" s="6" t="n">
        <v>-13</v>
      </c>
      <c r="D8" s="6" t="n">
        <v>12</v>
      </c>
    </row>
    <row r="9">
      <c r="A9" s="4" t="inlineStr">
        <is>
          <t>Financial statement translation</t>
        </is>
      </c>
      <c r="B9" s="6" t="n">
        <v>99</v>
      </c>
      <c r="C9" s="6" t="n">
        <v>-124</v>
      </c>
      <c r="D9" s="6" t="n">
        <v>113</v>
      </c>
    </row>
    <row r="10">
      <c r="A10" s="4" t="inlineStr">
        <is>
          <t>Total other comprehensive income (loss), net of tax</t>
        </is>
      </c>
      <c r="B10" s="6" t="n">
        <v>123</v>
      </c>
      <c r="C10" s="6" t="n">
        <v>-195</v>
      </c>
      <c r="D10" s="6" t="n">
        <v>310</v>
      </c>
    </row>
    <row r="11">
      <c r="A11" s="4" t="inlineStr">
        <is>
          <t>Comprehensive income</t>
        </is>
      </c>
      <c r="B11" s="5" t="n">
        <v>3116</v>
      </c>
      <c r="C11" s="5" t="n">
        <v>2970</v>
      </c>
      <c r="D11" s="5" t="n">
        <v>26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Revenue Recognition - Changes in Contract Liabilities (Details) $ in Millions</t>
        </is>
      </c>
      <c r="B1" s="2" t="inlineStr">
        <is>
          <t>12 Months Ended</t>
        </is>
      </c>
    </row>
    <row r="2">
      <c r="B2" s="2" t="inlineStr">
        <is>
          <t>Dec. 31, 2024 USD ($)</t>
        </is>
      </c>
    </row>
    <row r="3">
      <c r="A3" s="3" t="inlineStr">
        <is>
          <t>Movement In Contract Liabilities [Roll Forward]</t>
        </is>
      </c>
      <c r="B3" s="4" t="inlineStr">
        <is>
          <t xml:space="preserve"> </t>
        </is>
      </c>
    </row>
    <row r="4">
      <c r="A4" s="4" t="inlineStr">
        <is>
          <t>Beginning contract liabilities</t>
        </is>
      </c>
      <c r="B4" s="5" t="n">
        <v>860</v>
      </c>
    </row>
    <row r="5">
      <c r="A5" s="4" t="inlineStr">
        <is>
          <t>Revenue recognized from beginning of year contract liabilities</t>
        </is>
      </c>
      <c r="B5" s="6" t="n">
        <v>-553</v>
      </c>
    </row>
    <row r="6">
      <c r="A6" s="4" t="inlineStr">
        <is>
          <t>Net advance consideration received during the period</t>
        </is>
      </c>
      <c r="B6" s="6" t="n">
        <v>671</v>
      </c>
    </row>
    <row r="7">
      <c r="A7" s="4" t="inlineStr">
        <is>
          <t>Ending contract liabilities</t>
        </is>
      </c>
      <c r="B7" s="5" t="n">
        <v>9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Valuation Of Financial Instruments By Pricing Categories) (Details) - USD ($) $ in Million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Available-for-sale marketable securities:</t>
        </is>
      </c>
      <c r="B4" s="5" t="n">
        <v>91</v>
      </c>
      <c r="C4" s="5" t="n">
        <v>82</v>
      </c>
    </row>
    <row r="5">
      <c r="A5" s="4" t="inlineStr">
        <is>
          <t>Total assets measured at fair value</t>
        </is>
      </c>
      <c r="B5" s="6" t="n">
        <v>4977</v>
      </c>
      <c r="C5" s="6" t="n">
        <v>3378</v>
      </c>
    </row>
    <row r="6">
      <c r="A6" s="3" t="inlineStr">
        <is>
          <t>Contingent Consideration Arrangements, Change in Amount of Contingent Consideration [Abstract]</t>
        </is>
      </c>
      <c r="B6" s="4" t="inlineStr">
        <is>
          <t xml:space="preserve"> </t>
        </is>
      </c>
      <c r="C6" s="4" t="inlineStr">
        <is>
          <t xml:space="preserve"> </t>
        </is>
      </c>
    </row>
    <row r="7">
      <c r="A7" s="4" t="inlineStr">
        <is>
          <t>Total liabilities measured at fair value</t>
        </is>
      </c>
      <c r="B7" s="6" t="n">
        <v>788</v>
      </c>
      <c r="C7" s="6" t="n">
        <v>595</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for-sale marketable securities</t>
        </is>
      </c>
      <c r="B10" s="6" t="n">
        <v>3652</v>
      </c>
      <c r="C10" s="6" t="n">
        <v>2971</v>
      </c>
    </row>
    <row r="11">
      <c r="A11" s="4" t="inlineStr">
        <is>
          <t>Short-term investments</t>
        </is>
      </c>
      <c r="B11" s="6" t="n">
        <v>750</v>
      </c>
      <c r="C11" s="6" t="n">
        <v>0</v>
      </c>
    </row>
    <row r="12">
      <c r="A12" s="4" t="inlineStr">
        <is>
          <t>Trading marketable securities</t>
        </is>
      </c>
      <c r="B12" s="6" t="n">
        <v>259</v>
      </c>
      <c r="C12" s="6" t="n">
        <v>209</v>
      </c>
    </row>
    <row r="13">
      <c r="A13" s="4" t="inlineStr">
        <is>
          <t>Total assets measured at fair value</t>
        </is>
      </c>
      <c r="B13" s="6" t="n">
        <v>4661</v>
      </c>
      <c r="C13" s="6" t="n">
        <v>3180</v>
      </c>
    </row>
    <row r="14">
      <c r="A14" s="3" t="inlineStr">
        <is>
          <t>Liabilities:</t>
        </is>
      </c>
      <c r="B14" s="4" t="inlineStr">
        <is>
          <t xml:space="preserve"> </t>
        </is>
      </c>
      <c r="C14" s="4" t="inlineStr">
        <is>
          <t xml:space="preserve"> </t>
        </is>
      </c>
    </row>
    <row r="15">
      <c r="A15" s="4" t="inlineStr">
        <is>
          <t>Deferred compensation arrangements</t>
        </is>
      </c>
      <c r="B15" s="6" t="n">
        <v>259</v>
      </c>
      <c r="C15" s="6" t="n">
        <v>209</v>
      </c>
    </row>
    <row r="16">
      <c r="A16" s="3" t="inlineStr">
        <is>
          <t>Contingent Consideration Arrangements, Change in Amount of Contingent Consideration [Abstract]</t>
        </is>
      </c>
      <c r="B16" s="4" t="inlineStr">
        <is>
          <t xml:space="preserve"> </t>
        </is>
      </c>
      <c r="C16" s="4" t="inlineStr">
        <is>
          <t xml:space="preserve"> </t>
        </is>
      </c>
    </row>
    <row r="17">
      <c r="A17" s="4" t="inlineStr">
        <is>
          <t>Total liabilities measured at fair value</t>
        </is>
      </c>
      <c r="B17" s="6" t="n">
        <v>259</v>
      </c>
      <c r="C17" s="6" t="n">
        <v>209</v>
      </c>
    </row>
    <row r="18">
      <c r="A18" s="4" t="inlineStr">
        <is>
          <t>(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vailable-for-sale marketable securities:</t>
        </is>
      </c>
      <c r="B20" s="6" t="n">
        <v>91</v>
      </c>
      <c r="C20" s="6" t="n">
        <v>82</v>
      </c>
    </row>
    <row r="21">
      <c r="A21" s="4" t="inlineStr">
        <is>
          <t>Total assets measured at fair value</t>
        </is>
      </c>
      <c r="B21" s="6" t="n">
        <v>316</v>
      </c>
      <c r="C21" s="6" t="n">
        <v>198</v>
      </c>
    </row>
    <row r="22">
      <c r="A22" s="3" t="inlineStr">
        <is>
          <t>Contingent Consideration Arrangements, Change in Amount of Contingent Consideration [Abstract]</t>
        </is>
      </c>
      <c r="B22" s="4" t="inlineStr">
        <is>
          <t xml:space="preserve"> </t>
        </is>
      </c>
      <c r="C22" s="4" t="inlineStr">
        <is>
          <t xml:space="preserve"> </t>
        </is>
      </c>
    </row>
    <row r="23">
      <c r="A23" s="4" t="inlineStr">
        <is>
          <t>Total liabilities measured at fair value</t>
        </is>
      </c>
      <c r="B23" s="6" t="n">
        <v>77</v>
      </c>
      <c r="C23" s="6" t="n">
        <v>97</v>
      </c>
    </row>
    <row r="24">
      <c r="A24" s="4" t="inlineStr">
        <is>
          <t>(Level 2) | Corporate and asset-backed debt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for-sale marketable securities:</t>
        </is>
      </c>
      <c r="B26" s="6" t="n">
        <v>53</v>
      </c>
      <c r="C26" s="6" t="n">
        <v>43</v>
      </c>
    </row>
    <row r="27">
      <c r="A27" s="4" t="inlineStr">
        <is>
          <t>(Level 2) | United States agency debt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for-sale marketable securities:</t>
        </is>
      </c>
      <c r="B29" s="6" t="n">
        <v>1</v>
      </c>
      <c r="C29" s="6" t="n">
        <v>4</v>
      </c>
    </row>
    <row r="30">
      <c r="A30" s="4" t="inlineStr">
        <is>
          <t>(Level 2) | United States treasury debt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vailable-for-sale marketable securities:</t>
        </is>
      </c>
      <c r="B32" s="6" t="n">
        <v>34</v>
      </c>
      <c r="C32" s="6" t="n">
        <v>31</v>
      </c>
    </row>
    <row r="33">
      <c r="A33" s="4" t="inlineStr">
        <is>
          <t>(Level 2) | Certificates of deposi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vailable-for-sale marketable securities:</t>
        </is>
      </c>
      <c r="B35" s="6" t="n">
        <v>3</v>
      </c>
      <c r="C35" s="6" t="n">
        <v>4</v>
      </c>
    </row>
    <row r="36">
      <c r="A36" s="4" t="inlineStr">
        <is>
          <t>(Level 2) | Foreign currency exchange forward contrac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oreign currency exchange forward contracts</t>
        </is>
      </c>
      <c r="B38" s="6" t="n">
        <v>225</v>
      </c>
      <c r="C38" s="6" t="n">
        <v>116</v>
      </c>
    </row>
    <row r="39">
      <c r="A39" s="4" t="inlineStr">
        <is>
          <t>Interest rate swap asset</t>
        </is>
      </c>
      <c r="B39" s="6" t="n">
        <v>225</v>
      </c>
      <c r="C39" s="6" t="n">
        <v>116</v>
      </c>
    </row>
    <row r="40">
      <c r="A40" s="3" t="inlineStr">
        <is>
          <t>Liabilities:</t>
        </is>
      </c>
      <c r="B40" s="4" t="inlineStr">
        <is>
          <t xml:space="preserve"> </t>
        </is>
      </c>
      <c r="C40" s="4" t="inlineStr">
        <is>
          <t xml:space="preserve"> </t>
        </is>
      </c>
    </row>
    <row r="41">
      <c r="A41" s="4" t="inlineStr">
        <is>
          <t>Foreign currency exchange forward contracts</t>
        </is>
      </c>
      <c r="B41" s="6" t="n">
        <v>77</v>
      </c>
      <c r="C41" s="6" t="n">
        <v>97</v>
      </c>
    </row>
    <row r="42">
      <c r="A42" s="4" t="inlineStr">
        <is>
          <t>(Level 3)</t>
        </is>
      </c>
      <c r="B42" s="4" t="inlineStr">
        <is>
          <t xml:space="preserve"> </t>
        </is>
      </c>
      <c r="C42" s="4" t="inlineStr">
        <is>
          <t xml:space="preserve"> </t>
        </is>
      </c>
    </row>
    <row r="43">
      <c r="A43" s="3" t="inlineStr">
        <is>
          <t>Contingent Consideration Arrangements, Change in Amount of Contingent Consideration [Abstract]</t>
        </is>
      </c>
      <c r="B43" s="4" t="inlineStr">
        <is>
          <t xml:space="preserve"> </t>
        </is>
      </c>
      <c r="C43" s="4" t="inlineStr">
        <is>
          <t xml:space="preserve"> </t>
        </is>
      </c>
    </row>
    <row r="44">
      <c r="A44" s="4" t="inlineStr">
        <is>
          <t>Beginning</t>
        </is>
      </c>
      <c r="B44" s="6" t="n">
        <v>289</v>
      </c>
      <c r="C44" s="6" t="n">
        <v>121</v>
      </c>
    </row>
    <row r="45">
      <c r="A45" s="4" t="inlineStr">
        <is>
          <t>Additions</t>
        </is>
      </c>
      <c r="B45" s="6" t="n">
        <v>208</v>
      </c>
      <c r="C45" s="6" t="n">
        <v>192</v>
      </c>
    </row>
    <row r="46">
      <c r="A46" s="4" t="inlineStr">
        <is>
          <t>Change in estimate and foreign exchange</t>
        </is>
      </c>
      <c r="B46" s="6" t="n">
        <v>8</v>
      </c>
      <c r="C46" s="6" t="n">
        <v>-2</v>
      </c>
    </row>
    <row r="47">
      <c r="A47" s="4" t="inlineStr">
        <is>
          <t>Settlements</t>
        </is>
      </c>
      <c r="B47" s="6" t="n">
        <v>-53</v>
      </c>
      <c r="C47" s="6" t="n">
        <v>-22</v>
      </c>
    </row>
    <row r="48">
      <c r="A48" s="4" t="inlineStr">
        <is>
          <t>Ending</t>
        </is>
      </c>
      <c r="B48" s="6" t="n">
        <v>452</v>
      </c>
      <c r="C48" s="6" t="n">
        <v>289</v>
      </c>
    </row>
    <row r="49">
      <c r="A49" s="4" t="inlineStr">
        <is>
          <t>Total liabilities measured at fair value</t>
        </is>
      </c>
      <c r="B49" s="5" t="n">
        <v>452</v>
      </c>
      <c r="C49" s="5" t="n">
        <v>2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vailable-For-Sale Securities)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Due in one year or less</t>
        </is>
      </c>
      <c r="B3" s="5" t="n">
        <v>47</v>
      </c>
      <c r="C3" s="5" t="n">
        <v>46</v>
      </c>
    </row>
    <row r="4">
      <c r="A4" s="4" t="inlineStr">
        <is>
          <t>Due after one year through three years</t>
        </is>
      </c>
      <c r="B4" s="5" t="n">
        <v>44</v>
      </c>
      <c r="C4" s="5" t="n">
        <v>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Fair Value Measurements (Narrative) (Details) - USD ($) $ in Millions</t>
        </is>
      </c>
      <c r="B1" s="2" t="inlineStr">
        <is>
          <t>12 Months Ended</t>
        </is>
      </c>
    </row>
    <row r="2">
      <c r="B2" s="2" t="inlineStr">
        <is>
          <t>Dec. 31, 2024</t>
        </is>
      </c>
      <c r="C2" s="2" t="inlineStr">
        <is>
          <t>Dec. 31, 2023</t>
        </is>
      </c>
      <c r="D2" s="2" t="inlineStr">
        <is>
          <t>Dec. 31, 2022</t>
        </is>
      </c>
      <c r="E2" s="2" t="inlineStr">
        <is>
          <t>Jun. 30, 2024</t>
        </is>
      </c>
      <c r="F2" s="2" t="inlineStr">
        <is>
          <t>May 02,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of contingent consideration</t>
        </is>
      </c>
      <c r="B4" s="4" t="inlineStr">
        <is>
          <t xml:space="preserve"> </t>
        </is>
      </c>
      <c r="C4" s="5" t="n">
        <v>208</v>
      </c>
      <c r="D4" s="4" t="inlineStr">
        <is>
          <t xml:space="preserve"> </t>
        </is>
      </c>
      <c r="E4" s="4" t="inlineStr">
        <is>
          <t xml:space="preserve"> </t>
        </is>
      </c>
      <c r="F4" s="4" t="inlineStr">
        <is>
          <t xml:space="preserve"> </t>
        </is>
      </c>
    </row>
    <row r="5">
      <c r="A5" s="4" t="inlineStr">
        <is>
          <t>Interest income</t>
        </is>
      </c>
      <c r="B5" s="5" t="n">
        <v>139</v>
      </c>
      <c r="C5" s="5" t="n">
        <v>75</v>
      </c>
      <c r="D5" s="5" t="n">
        <v>25</v>
      </c>
      <c r="E5" s="4" t="inlineStr">
        <is>
          <t xml:space="preserve"> </t>
        </is>
      </c>
      <c r="F5" s="4" t="inlineStr">
        <is>
          <t xml:space="preserve"> </t>
        </is>
      </c>
    </row>
    <row r="6">
      <c r="A6" s="4" t="inlineStr">
        <is>
          <t>Cer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contingent consideration</t>
        </is>
      </c>
      <c r="B8" s="4" t="inlineStr">
        <is>
          <t xml:space="preserve"> </t>
        </is>
      </c>
      <c r="C8" s="4" t="inlineStr">
        <is>
          <t xml:space="preserve"> </t>
        </is>
      </c>
      <c r="D8" s="4" t="inlineStr">
        <is>
          <t xml:space="preserve"> </t>
        </is>
      </c>
      <c r="E8" s="5" t="n">
        <v>192</v>
      </c>
      <c r="F8" s="5" t="n">
        <v>19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5" customWidth="1" min="2" max="2"/>
    <col width="26" customWidth="1" min="3" max="3"/>
    <col width="22" customWidth="1" min="4" max="4"/>
    <col width="22" customWidth="1" min="5" max="5"/>
  </cols>
  <sheetData>
    <row r="1">
      <c r="A1" s="1" t="inlineStr">
        <is>
          <t>Derivative Instruments (Forward Currency Exchange Contracts) (Details) - Foreign currency exchange forward contracts $ in Millions, € in Billions</t>
        </is>
      </c>
      <c r="B1" s="2" t="inlineStr">
        <is>
          <t>12 Months Ended</t>
        </is>
      </c>
    </row>
    <row r="2">
      <c r="B2" s="2" t="inlineStr">
        <is>
          <t>Dec. 31, 2024 USD ($)</t>
        </is>
      </c>
      <c r="C2" s="2" t="inlineStr">
        <is>
          <t>Dec. 31, 2023 USD ($)</t>
        </is>
      </c>
      <c r="D2" s="2" t="inlineStr">
        <is>
          <t>Dec. 31, 2024 EUR (€)</t>
        </is>
      </c>
      <c r="E2" s="2" t="inlineStr">
        <is>
          <t>Dec. 31, 2023 EUR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5" t="n">
        <v>9090</v>
      </c>
      <c r="C4" s="5" t="n">
        <v>7627</v>
      </c>
      <c r="D4" s="4" t="inlineStr">
        <is>
          <t xml:space="preserve"> </t>
        </is>
      </c>
      <c r="E4" s="4" t="inlineStr">
        <is>
          <t xml:space="preserve"> </t>
        </is>
      </c>
    </row>
    <row r="5">
      <c r="A5" s="4" t="inlineStr">
        <is>
          <t>Maximum term</t>
        </is>
      </c>
      <c r="B5" s="4" t="inlineStr">
        <is>
          <t>9 years 8 months 12 days</t>
        </is>
      </c>
      <c r="C5" s="4" t="inlineStr">
        <is>
          <t>2 years 10 months 24 days</t>
        </is>
      </c>
      <c r="D5" s="4" t="inlineStr">
        <is>
          <t xml:space="preserve"> </t>
        </is>
      </c>
      <c r="E5" s="4" t="inlineStr">
        <is>
          <t xml:space="preserve"> </t>
        </is>
      </c>
    </row>
    <row r="6">
      <c r="A6" s="4" t="inlineStr">
        <is>
          <t>Derivative, fair value, net</t>
        </is>
      </c>
      <c r="B6" s="5" t="n">
        <v>148</v>
      </c>
      <c r="C6" s="5" t="n">
        <v>19</v>
      </c>
      <c r="D6" s="4" t="inlineStr">
        <is>
          <t xml:space="preserve"> </t>
        </is>
      </c>
      <c r="E6" s="4" t="inlineStr">
        <is>
          <t xml:space="preserve"> </t>
        </is>
      </c>
    </row>
    <row r="7">
      <c r="A7" s="4" t="inlineStr">
        <is>
          <t>Other current asse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asset</t>
        </is>
      </c>
      <c r="B9" s="6" t="n">
        <v>186</v>
      </c>
      <c r="C9" s="6" t="n">
        <v>114</v>
      </c>
      <c r="D9" s="4" t="inlineStr">
        <is>
          <t xml:space="preserve"> </t>
        </is>
      </c>
      <c r="E9" s="4" t="inlineStr">
        <is>
          <t xml:space="preserve"> </t>
        </is>
      </c>
    </row>
    <row r="10">
      <c r="A10" s="4" t="inlineStr">
        <is>
          <t>Other noncurrent asset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asset</t>
        </is>
      </c>
      <c r="B12" s="6" t="n">
        <v>39</v>
      </c>
      <c r="C12" s="6" t="n">
        <v>2</v>
      </c>
      <c r="D12" s="4" t="inlineStr">
        <is>
          <t xml:space="preserve"> </t>
        </is>
      </c>
      <c r="E12" s="4" t="inlineStr">
        <is>
          <t xml:space="preserve"> </t>
        </is>
      </c>
    </row>
    <row r="13">
      <c r="A13" s="4" t="inlineStr">
        <is>
          <t>Other current liabilitie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liability</t>
        </is>
      </c>
      <c r="B15" s="6" t="n">
        <v>-70</v>
      </c>
      <c r="C15" s="6" t="n">
        <v>-52</v>
      </c>
      <c r="D15" s="4" t="inlineStr">
        <is>
          <t xml:space="preserve"> </t>
        </is>
      </c>
      <c r="E15" s="4" t="inlineStr">
        <is>
          <t xml:space="preserve"> </t>
        </is>
      </c>
    </row>
    <row r="16">
      <c r="A16" s="4" t="inlineStr">
        <is>
          <t>Other noncurrent liabilitie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liability</t>
        </is>
      </c>
      <c r="B18" s="6" t="n">
        <v>-7</v>
      </c>
      <c r="C18" s="6" t="n">
        <v>-45</v>
      </c>
      <c r="D18" s="4" t="inlineStr">
        <is>
          <t xml:space="preserve"> </t>
        </is>
      </c>
      <c r="E18" s="4" t="inlineStr">
        <is>
          <t xml:space="preserve"> </t>
        </is>
      </c>
    </row>
    <row r="19">
      <c r="A19" s="4" t="inlineStr">
        <is>
          <t>Designated as Hedging Instrument | Other noncurrent liabilitie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Derivative liability</t>
        </is>
      </c>
      <c r="B21" s="4" t="inlineStr">
        <is>
          <t xml:space="preserve"> </t>
        </is>
      </c>
      <c r="C21" s="6" t="n">
        <v>-43</v>
      </c>
      <c r="D21" s="4" t="inlineStr">
        <is>
          <t xml:space="preserve"> </t>
        </is>
      </c>
      <c r="E21" s="4" t="inlineStr">
        <is>
          <t xml:space="preserve"> </t>
        </is>
      </c>
    </row>
    <row r="22">
      <c r="A22" s="4" t="inlineStr">
        <is>
          <t>Not Designated as Hedging Instrument</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Notional amount</t>
        </is>
      </c>
      <c r="B24" s="6" t="n">
        <v>5164</v>
      </c>
      <c r="C24" s="6" t="n">
        <v>4315</v>
      </c>
      <c r="D24" s="4" t="inlineStr">
        <is>
          <t xml:space="preserve"> </t>
        </is>
      </c>
      <c r="E24" s="4" t="inlineStr">
        <is>
          <t xml:space="preserve"> </t>
        </is>
      </c>
    </row>
    <row r="25">
      <c r="A25" s="4" t="inlineStr">
        <is>
          <t>Derivative, fair value, net</t>
        </is>
      </c>
      <c r="B25" s="6" t="n">
        <v>78</v>
      </c>
      <c r="C25" s="6" t="n">
        <v>-20</v>
      </c>
      <c r="D25" s="4" t="inlineStr">
        <is>
          <t xml:space="preserve"> </t>
        </is>
      </c>
      <c r="E25" s="4" t="inlineStr">
        <is>
          <t xml:space="preserve"> </t>
        </is>
      </c>
    </row>
    <row r="26">
      <c r="A26" s="4" t="inlineStr">
        <is>
          <t>Not Designated as Hedging Instrument | Other current asset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Derivative asset</t>
        </is>
      </c>
      <c r="B28" s="6" t="n">
        <v>119</v>
      </c>
      <c r="C28" s="6" t="n">
        <v>16</v>
      </c>
      <c r="D28" s="4" t="inlineStr">
        <is>
          <t xml:space="preserve"> </t>
        </is>
      </c>
      <c r="E28" s="4" t="inlineStr">
        <is>
          <t xml:space="preserve"> </t>
        </is>
      </c>
    </row>
    <row r="29">
      <c r="A29" s="4" t="inlineStr">
        <is>
          <t>Not Designated as Hedging Instrument | Other noncurrent assets</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Derivative asset</t>
        </is>
      </c>
      <c r="B31" s="6" t="n">
        <v>0</v>
      </c>
      <c r="C31" s="6" t="n">
        <v>0</v>
      </c>
      <c r="D31" s="4" t="inlineStr">
        <is>
          <t xml:space="preserve"> </t>
        </is>
      </c>
      <c r="E31" s="4" t="inlineStr">
        <is>
          <t xml:space="preserve"> </t>
        </is>
      </c>
    </row>
    <row r="32">
      <c r="A32" s="4" t="inlineStr">
        <is>
          <t>Not Designated as Hedging Instrument | Other current liabilities</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Derivative liability</t>
        </is>
      </c>
      <c r="B34" s="6" t="n">
        <v>-41</v>
      </c>
      <c r="C34" s="6" t="n">
        <v>-36</v>
      </c>
      <c r="D34" s="4" t="inlineStr">
        <is>
          <t xml:space="preserve"> </t>
        </is>
      </c>
      <c r="E34" s="4" t="inlineStr">
        <is>
          <t xml:space="preserve"> </t>
        </is>
      </c>
    </row>
    <row r="35">
      <c r="A35" s="4" t="inlineStr">
        <is>
          <t>Not Designated as Hedging Instrument | Other noncurrent liabilities</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Derivative liability</t>
        </is>
      </c>
      <c r="B37" s="6" t="n">
        <v>0</v>
      </c>
      <c r="C37" s="6" t="n">
        <v>0</v>
      </c>
      <c r="D37" s="4" t="inlineStr">
        <is>
          <t xml:space="preserve"> </t>
        </is>
      </c>
      <c r="E37" s="4" t="inlineStr">
        <is>
          <t xml:space="preserve"> </t>
        </is>
      </c>
    </row>
    <row r="38">
      <c r="A38" s="4" t="inlineStr">
        <is>
          <t>Cash Flow Hedging | Designated as Hedging Instrument</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Notional amount</t>
        </is>
      </c>
      <c r="B40" s="6" t="n">
        <v>1588</v>
      </c>
      <c r="C40" s="6" t="n">
        <v>1650</v>
      </c>
      <c r="D40" s="4" t="inlineStr">
        <is>
          <t xml:space="preserve"> </t>
        </is>
      </c>
      <c r="E40" s="4" t="inlineStr">
        <is>
          <t xml:space="preserve"> </t>
        </is>
      </c>
    </row>
    <row r="41">
      <c r="A41" s="4" t="inlineStr">
        <is>
          <t>Derivative, fair value, net</t>
        </is>
      </c>
      <c r="B41" s="6" t="n">
        <v>15</v>
      </c>
      <c r="C41" s="6" t="n">
        <v>8</v>
      </c>
      <c r="D41" s="4" t="inlineStr">
        <is>
          <t xml:space="preserve"> </t>
        </is>
      </c>
      <c r="E41" s="4" t="inlineStr">
        <is>
          <t xml:space="preserve"> </t>
        </is>
      </c>
    </row>
    <row r="42">
      <c r="A42" s="4" t="inlineStr">
        <is>
          <t>Cash Flow Hedging | Designated as Hedging Instrument | Other current assets</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Derivative asset</t>
        </is>
      </c>
      <c r="B44" s="6" t="n">
        <v>43</v>
      </c>
      <c r="C44" s="6" t="n">
        <v>24</v>
      </c>
      <c r="D44" s="4" t="inlineStr">
        <is>
          <t xml:space="preserve"> </t>
        </is>
      </c>
      <c r="E44" s="4" t="inlineStr">
        <is>
          <t xml:space="preserve"> </t>
        </is>
      </c>
    </row>
    <row r="45">
      <c r="A45" s="4" t="inlineStr">
        <is>
          <t>Cash Flow Hedging | Designated as Hedging Instrument | Other noncurrent assets</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Derivative asset</t>
        </is>
      </c>
      <c r="B47" s="6" t="n">
        <v>4</v>
      </c>
      <c r="C47" s="6" t="n">
        <v>2</v>
      </c>
      <c r="D47" s="4" t="inlineStr">
        <is>
          <t xml:space="preserve"> </t>
        </is>
      </c>
      <c r="E47" s="4" t="inlineStr">
        <is>
          <t xml:space="preserve"> </t>
        </is>
      </c>
    </row>
    <row r="48">
      <c r="A48" s="4" t="inlineStr">
        <is>
          <t>Cash Flow Hedging | Designated as Hedging Instrument | Other current liabilities</t>
        </is>
      </c>
      <c r="B48" s="4" t="inlineStr">
        <is>
          <t xml:space="preserve"> </t>
        </is>
      </c>
      <c r="C48" s="4" t="inlineStr">
        <is>
          <t xml:space="preserve"> </t>
        </is>
      </c>
      <c r="D48" s="4" t="inlineStr">
        <is>
          <t xml:space="preserve"> </t>
        </is>
      </c>
      <c r="E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row>
    <row r="50">
      <c r="A50" s="4" t="inlineStr">
        <is>
          <t>Derivative liability</t>
        </is>
      </c>
      <c r="B50" s="6" t="n">
        <v>-29</v>
      </c>
      <c r="C50" s="6" t="n">
        <v>-16</v>
      </c>
      <c r="D50" s="4" t="inlineStr">
        <is>
          <t xml:space="preserve"> </t>
        </is>
      </c>
      <c r="E50" s="4" t="inlineStr">
        <is>
          <t xml:space="preserve"> </t>
        </is>
      </c>
    </row>
    <row r="51">
      <c r="A51" s="4" t="inlineStr">
        <is>
          <t>Cash Flow Hedging | Designated as Hedging Instrument | Other noncurrent liabilities</t>
        </is>
      </c>
      <c r="B51" s="4" t="inlineStr">
        <is>
          <t xml:space="preserve"> </t>
        </is>
      </c>
      <c r="C51" s="4" t="inlineStr">
        <is>
          <t xml:space="preserve"> </t>
        </is>
      </c>
      <c r="D51" s="4" t="inlineStr">
        <is>
          <t xml:space="preserve"> </t>
        </is>
      </c>
      <c r="E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row>
    <row r="53">
      <c r="A53" s="4" t="inlineStr">
        <is>
          <t>Derivative liability</t>
        </is>
      </c>
      <c r="B53" s="6" t="n">
        <v>-3</v>
      </c>
      <c r="C53" s="6" t="n">
        <v>-2</v>
      </c>
      <c r="D53" s="4" t="inlineStr">
        <is>
          <t xml:space="preserve"> </t>
        </is>
      </c>
      <c r="E53" s="4" t="inlineStr">
        <is>
          <t xml:space="preserve"> </t>
        </is>
      </c>
    </row>
    <row r="54">
      <c r="A54" s="4" t="inlineStr">
        <is>
          <t>Net Investment Hedging | Designated as Hedging Instrument</t>
        </is>
      </c>
      <c r="B54" s="4" t="inlineStr">
        <is>
          <t xml:space="preserve"> </t>
        </is>
      </c>
      <c r="C54" s="4" t="inlineStr">
        <is>
          <t xml:space="preserve"> </t>
        </is>
      </c>
      <c r="D54" s="4" t="inlineStr">
        <is>
          <t xml:space="preserve"> </t>
        </is>
      </c>
      <c r="E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row>
    <row r="56">
      <c r="A56" s="4" t="inlineStr">
        <is>
          <t>Notional amount</t>
        </is>
      </c>
      <c r="B56" s="6" t="n">
        <v>2338</v>
      </c>
      <c r="C56" s="6" t="n">
        <v>1662</v>
      </c>
      <c r="D56" s="11" t="n">
        <v>2.3</v>
      </c>
      <c r="E56" s="11" t="n">
        <v>1.5</v>
      </c>
    </row>
    <row r="57">
      <c r="A57" s="4" t="inlineStr">
        <is>
          <t>Derivative, fair value, net</t>
        </is>
      </c>
      <c r="B57" s="6" t="n">
        <v>55</v>
      </c>
      <c r="C57" s="6" t="n">
        <v>31</v>
      </c>
      <c r="D57" s="4" t="inlineStr">
        <is>
          <t xml:space="preserve"> </t>
        </is>
      </c>
      <c r="E57" s="4" t="inlineStr">
        <is>
          <t xml:space="preserve"> </t>
        </is>
      </c>
    </row>
    <row r="58">
      <c r="A58" s="4" t="inlineStr">
        <is>
          <t>Net Investment Hedging | Designated as Hedging Instrument | Other current assets</t>
        </is>
      </c>
      <c r="B58" s="4" t="inlineStr">
        <is>
          <t xml:space="preserve"> </t>
        </is>
      </c>
      <c r="C58" s="4" t="inlineStr">
        <is>
          <t xml:space="preserve"> </t>
        </is>
      </c>
      <c r="D58" s="4" t="inlineStr">
        <is>
          <t xml:space="preserve"> </t>
        </is>
      </c>
      <c r="E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row>
    <row r="60">
      <c r="A60" s="4" t="inlineStr">
        <is>
          <t>Derivative asset</t>
        </is>
      </c>
      <c r="B60" s="6" t="n">
        <v>24</v>
      </c>
      <c r="C60" s="6" t="n">
        <v>74</v>
      </c>
      <c r="D60" s="4" t="inlineStr">
        <is>
          <t xml:space="preserve"> </t>
        </is>
      </c>
      <c r="E60" s="4" t="inlineStr">
        <is>
          <t xml:space="preserve"> </t>
        </is>
      </c>
    </row>
    <row r="61">
      <c r="A61" s="4" t="inlineStr">
        <is>
          <t>Net Investment Hedging | Designated as Hedging Instrument | Other noncurrent assets</t>
        </is>
      </c>
      <c r="B61" s="4" t="inlineStr">
        <is>
          <t xml:space="preserve"> </t>
        </is>
      </c>
      <c r="C61" s="4" t="inlineStr">
        <is>
          <t xml:space="preserve"> </t>
        </is>
      </c>
      <c r="D61" s="4" t="inlineStr">
        <is>
          <t xml:space="preserve"> </t>
        </is>
      </c>
      <c r="E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row>
    <row r="63">
      <c r="A63" s="4" t="inlineStr">
        <is>
          <t>Derivative asset</t>
        </is>
      </c>
      <c r="B63" s="6" t="n">
        <v>35</v>
      </c>
      <c r="C63" s="6" t="n">
        <v>0</v>
      </c>
      <c r="D63" s="4" t="inlineStr">
        <is>
          <t xml:space="preserve"> </t>
        </is>
      </c>
      <c r="E63" s="4" t="inlineStr">
        <is>
          <t xml:space="preserve"> </t>
        </is>
      </c>
    </row>
    <row r="64">
      <c r="A64" s="4" t="inlineStr">
        <is>
          <t>Net Investment Hedging | Designated as Hedging Instrument | Other current liabilities</t>
        </is>
      </c>
      <c r="B64" s="4" t="inlineStr">
        <is>
          <t xml:space="preserve"> </t>
        </is>
      </c>
      <c r="C64" s="4" t="inlineStr">
        <is>
          <t xml:space="preserve"> </t>
        </is>
      </c>
      <c r="D64" s="4" t="inlineStr">
        <is>
          <t xml:space="preserve"> </t>
        </is>
      </c>
      <c r="E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row>
    <row r="66">
      <c r="A66" s="4" t="inlineStr">
        <is>
          <t>Derivative liability</t>
        </is>
      </c>
      <c r="B66" s="6" t="n">
        <v>0</v>
      </c>
      <c r="C66" s="5" t="n">
        <v>0</v>
      </c>
      <c r="D66" s="4" t="inlineStr">
        <is>
          <t xml:space="preserve"> </t>
        </is>
      </c>
      <c r="E66" s="4" t="inlineStr">
        <is>
          <t xml:space="preserve"> </t>
        </is>
      </c>
    </row>
    <row r="67">
      <c r="A67" s="4" t="inlineStr">
        <is>
          <t>Net Investment Hedging | Designated as Hedging Instrument | Other noncurrent liabilities</t>
        </is>
      </c>
      <c r="B67" s="4" t="inlineStr">
        <is>
          <t xml:space="preserve"> </t>
        </is>
      </c>
      <c r="C67" s="4" t="inlineStr">
        <is>
          <t xml:space="preserve"> </t>
        </is>
      </c>
      <c r="D67" s="4" t="inlineStr">
        <is>
          <t xml:space="preserve"> </t>
        </is>
      </c>
      <c r="E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row>
    <row r="69">
      <c r="A69" s="4" t="inlineStr">
        <is>
          <t>Derivative liability</t>
        </is>
      </c>
      <c r="B69" s="5" t="n">
        <v>-4</v>
      </c>
      <c r="C69" s="4" t="inlineStr">
        <is>
          <t xml:space="preserve"> </t>
        </is>
      </c>
      <c r="D69" s="4" t="inlineStr">
        <is>
          <t xml:space="preserve"> </t>
        </is>
      </c>
      <c r="E6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s>
  <sheetData>
    <row r="1">
      <c r="A1" s="1" t="inlineStr">
        <is>
          <t>Derivative Instruments (Narrative) (Details) $ in Millions, € in Billions</t>
        </is>
      </c>
      <c r="B1" s="2" t="inlineStr">
        <is>
          <t>12 Months Ended</t>
        </is>
      </c>
    </row>
    <row r="2">
      <c r="B2" s="2" t="inlineStr">
        <is>
          <t>Dec. 31, 2024 USD ($)</t>
        </is>
      </c>
      <c r="C2" s="2" t="inlineStr">
        <is>
          <t>Dec. 31, 2023 USD ($)</t>
        </is>
      </c>
      <c r="D2" s="2" t="inlineStr">
        <is>
          <t>Dec. 31, 2022 USD ($)</t>
        </is>
      </c>
      <c r="E2" s="2" t="inlineStr">
        <is>
          <t>Dec. 31, 2024 EUR (€)</t>
        </is>
      </c>
      <c r="F2" s="2" t="inlineStr">
        <is>
          <t>Dec. 31, 2023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term (up to)</t>
        </is>
      </c>
      <c r="B4" s="4" t="inlineStr">
        <is>
          <t>18 months</t>
        </is>
      </c>
      <c r="C4" s="4" t="inlineStr">
        <is>
          <t xml:space="preserve"> </t>
        </is>
      </c>
      <c r="D4" s="4" t="inlineStr">
        <is>
          <t xml:space="preserve"> </t>
        </is>
      </c>
      <c r="E4" s="4" t="inlineStr">
        <is>
          <t xml:space="preserve"> </t>
        </is>
      </c>
      <c r="F4" s="4" t="inlineStr">
        <is>
          <t xml:space="preserve"> </t>
        </is>
      </c>
    </row>
    <row r="5">
      <c r="A5" s="4" t="inlineStr">
        <is>
          <t>Proceeds from settlement of net investment hedges</t>
        </is>
      </c>
      <c r="B5" s="5" t="n">
        <v>99</v>
      </c>
      <c r="C5" s="5" t="n">
        <v>0</v>
      </c>
      <c r="D5" s="5" t="n">
        <v>197</v>
      </c>
      <c r="E5" s="4" t="inlineStr">
        <is>
          <t xml:space="preserve"> </t>
        </is>
      </c>
      <c r="F5" s="4" t="inlineStr">
        <is>
          <t xml:space="preserve"> </t>
        </is>
      </c>
    </row>
    <row r="6">
      <c r="A6" s="4" t="inlineStr">
        <is>
          <t>Foreign currency exchange forward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5" t="n">
        <v>9090</v>
      </c>
      <c r="C8" s="6" t="n">
        <v>7627</v>
      </c>
      <c r="D8" s="4" t="inlineStr">
        <is>
          <t xml:space="preserve"> </t>
        </is>
      </c>
      <c r="E8" s="4" t="inlineStr">
        <is>
          <t xml:space="preserve"> </t>
        </is>
      </c>
      <c r="F8" s="4" t="inlineStr">
        <is>
          <t xml:space="preserve"> </t>
        </is>
      </c>
    </row>
    <row r="9">
      <c r="A9" s="4" t="inlineStr">
        <is>
          <t>Derivative term (up to)</t>
        </is>
      </c>
      <c r="B9" s="4" t="inlineStr">
        <is>
          <t>9 years 8 months 12 days</t>
        </is>
      </c>
      <c r="C9" s="4" t="inlineStr">
        <is>
          <t xml:space="preserve"> </t>
        </is>
      </c>
      <c r="D9" s="4" t="inlineStr">
        <is>
          <t xml:space="preserve"> </t>
        </is>
      </c>
      <c r="E9" s="4" t="inlineStr">
        <is>
          <t xml:space="preserve"> </t>
        </is>
      </c>
      <c r="F9" s="4" t="inlineStr">
        <is>
          <t xml:space="preserve"> </t>
        </is>
      </c>
    </row>
    <row r="10">
      <c r="A10" s="4" t="inlineStr">
        <is>
          <t>Designated as Hedging Instrument | Foreign currency exchange forward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fter-tax gain (loss) recognized in AOCI related to designated net investment hedges</t>
        </is>
      </c>
      <c r="B12" s="5" t="n">
        <v>325</v>
      </c>
      <c r="C12" s="4" t="inlineStr">
        <is>
          <t xml:space="preserve"> </t>
        </is>
      </c>
      <c r="D12" s="4" t="inlineStr">
        <is>
          <t xml:space="preserve"> </t>
        </is>
      </c>
      <c r="E12" s="4" t="inlineStr">
        <is>
          <t xml:space="preserve"> </t>
        </is>
      </c>
      <c r="F12" s="4" t="inlineStr">
        <is>
          <t xml:space="preserve"> </t>
        </is>
      </c>
    </row>
    <row r="13">
      <c r="A13" s="4" t="inlineStr">
        <is>
          <t>Cash flow hedge gain (loss) to be reclassified within twelve months</t>
        </is>
      </c>
      <c r="B13" s="6" t="n">
        <v>14</v>
      </c>
      <c r="C13" s="4" t="inlineStr">
        <is>
          <t xml:space="preserve"> </t>
        </is>
      </c>
      <c r="D13" s="4" t="inlineStr">
        <is>
          <t xml:space="preserve"> </t>
        </is>
      </c>
      <c r="E13" s="4" t="inlineStr">
        <is>
          <t xml:space="preserve"> </t>
        </is>
      </c>
      <c r="F13" s="4" t="inlineStr">
        <is>
          <t xml:space="preserve"> </t>
        </is>
      </c>
    </row>
    <row r="14">
      <c r="A14" s="4" t="inlineStr">
        <is>
          <t>Net investment hedges expected to be reclassified to cost of sales and other income (expense)</t>
        </is>
      </c>
      <c r="B14" s="6" t="n">
        <v>43</v>
      </c>
      <c r="C14" s="4" t="inlineStr">
        <is>
          <t xml:space="preserve"> </t>
        </is>
      </c>
      <c r="D14" s="4" t="inlineStr">
        <is>
          <t xml:space="preserve"> </t>
        </is>
      </c>
      <c r="E14" s="4" t="inlineStr">
        <is>
          <t xml:space="preserve"> </t>
        </is>
      </c>
      <c r="F14" s="4" t="inlineStr">
        <is>
          <t xml:space="preserve"> </t>
        </is>
      </c>
    </row>
    <row r="15">
      <c r="A15" s="4" t="inlineStr">
        <is>
          <t>Designated as Hedging Instrument | Foreign currency exchange forward contracts | Net Investment Hedg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6" t="n">
        <v>2338</v>
      </c>
      <c r="C17" s="5" t="n">
        <v>1662</v>
      </c>
      <c r="D17" s="4" t="inlineStr">
        <is>
          <t xml:space="preserve"> </t>
        </is>
      </c>
      <c r="E17" s="11" t="n">
        <v>2.3</v>
      </c>
      <c r="F17" s="11" t="n">
        <v>1.5</v>
      </c>
    </row>
    <row r="18">
      <c r="A18" s="4" t="inlineStr">
        <is>
          <t>Designated as Hedging Instrument | Interest rate swa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flow hedge gain (loss) to be reclassified within twelve months</t>
        </is>
      </c>
      <c r="B20" s="5" t="n">
        <v>4</v>
      </c>
      <c r="C20" s="4" t="inlineStr">
        <is>
          <t xml:space="preserve"> </t>
        </is>
      </c>
      <c r="D20" s="4" t="inlineStr">
        <is>
          <t xml:space="preserve"> </t>
        </is>
      </c>
      <c r="E20" s="4" t="inlineStr">
        <is>
          <t xml:space="preserve"> </t>
        </is>
      </c>
      <c r="F20" s="4" t="inlineStr">
        <is>
          <t xml:space="preserve"> </t>
        </is>
      </c>
    </row>
    <row r="21">
      <c r="A21" s="4" t="inlineStr">
        <is>
          <t>Designated as Hedging Instrument | Embedded Derivative Financial Instruments | Net Investment Hedg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notional amount | €</t>
        </is>
      </c>
      <c r="B23" s="4" t="inlineStr">
        <is>
          <t xml:space="preserve"> </t>
        </is>
      </c>
      <c r="C23" s="4" t="inlineStr">
        <is>
          <t xml:space="preserve"> </t>
        </is>
      </c>
      <c r="D23" s="4" t="inlineStr">
        <is>
          <t xml:space="preserve"> </t>
        </is>
      </c>
      <c r="E23" s="12" t="n">
        <v>5</v>
      </c>
      <c r="F23" s="11" t="n">
        <v>4.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Movements out of OCI) (Details) - Foreign currency exchange forward contract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Foreign currency transaction gains (losses)</t>
        </is>
      </c>
      <c r="B4" s="5" t="n">
        <v>106</v>
      </c>
      <c r="C4" s="5" t="n">
        <v>98</v>
      </c>
      <c r="D4" s="5" t="n">
        <v>92</v>
      </c>
    </row>
    <row r="5">
      <c r="A5" s="4" t="inlineStr">
        <is>
          <t>Cost of sal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Foreign currency transaction gains (losses)</t>
        </is>
      </c>
      <c r="B7" s="6" t="n">
        <v>31</v>
      </c>
      <c r="C7" s="6" t="n">
        <v>39</v>
      </c>
      <c r="D7" s="6" t="n">
        <v>23</v>
      </c>
    </row>
    <row r="8">
      <c r="A8" s="4" t="inlineStr">
        <is>
          <t>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s used in Net Investment Hedge, Gain (Loss), Reclassified to Earnings, Net of Tax</t>
        </is>
      </c>
      <c r="B10" s="6" t="n">
        <v>43</v>
      </c>
      <c r="C10" s="4" t="inlineStr">
        <is>
          <t xml:space="preserve"> </t>
        </is>
      </c>
      <c r="D10" s="4" t="inlineStr">
        <is>
          <t xml:space="preserve"> </t>
        </is>
      </c>
    </row>
    <row r="11">
      <c r="A11" s="4" t="inlineStr">
        <is>
          <t>Designated as Hedging Instrument | Other income (expense), ne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Foreign currency transaction gains (losses)</t>
        </is>
      </c>
      <c r="B13" s="6" t="n">
        <v>35</v>
      </c>
      <c r="C13" s="6" t="n">
        <v>34</v>
      </c>
      <c r="D13" s="6" t="n">
        <v>39</v>
      </c>
    </row>
    <row r="14">
      <c r="A14" s="4" t="inlineStr">
        <is>
          <t>Not Designated as Hedging Instrument | Other income (expense), ne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Foreign currency transaction gains (losses)</t>
        </is>
      </c>
      <c r="B16" s="5" t="n">
        <v>40</v>
      </c>
      <c r="C16" s="5" t="n">
        <v>25</v>
      </c>
      <c r="D16" s="5" t="n">
        <v>3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AOCI) (Schedule of Amounts Recognized in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Accumulated Other Comprehensive Income (Loss), Beginning of Period</t>
        </is>
      </c>
      <c r="B4" s="5" t="n">
        <v>-416</v>
      </c>
      <c r="C4" s="5" t="n">
        <v>-221</v>
      </c>
      <c r="D4" s="4" t="inlineStr">
        <is>
          <t xml:space="preserve"> </t>
        </is>
      </c>
    </row>
    <row r="5">
      <c r="A5" s="4" t="inlineStr">
        <is>
          <t>OCI</t>
        </is>
      </c>
      <c r="B5" s="6" t="n">
        <v>305</v>
      </c>
      <c r="C5" s="6" t="n">
        <v>-196</v>
      </c>
      <c r="D5" s="4" t="inlineStr">
        <is>
          <t xml:space="preserve"> </t>
        </is>
      </c>
    </row>
    <row r="6">
      <c r="A6" s="4" t="inlineStr">
        <is>
          <t>Income taxes</t>
        </is>
      </c>
      <c r="B6" s="6" t="n">
        <v>-128</v>
      </c>
      <c r="C6" s="6" t="n">
        <v>66</v>
      </c>
      <c r="D6" s="4" t="inlineStr">
        <is>
          <t xml:space="preserve"> </t>
        </is>
      </c>
    </row>
    <row r="7">
      <c r="A7" s="4" t="inlineStr">
        <is>
          <t>Cost of sales</t>
        </is>
      </c>
      <c r="B7" s="6" t="n">
        <v>8155</v>
      </c>
      <c r="C7" s="6" t="n">
        <v>7440</v>
      </c>
      <c r="D7" s="5" t="n">
        <v>6871</v>
      </c>
    </row>
    <row r="8">
      <c r="A8" s="4" t="inlineStr">
        <is>
          <t>Other (income) expense, net</t>
        </is>
      </c>
      <c r="B8" s="6" t="n">
        <v>-197</v>
      </c>
      <c r="C8" s="6" t="n">
        <v>-215</v>
      </c>
      <c r="D8" s="6" t="n">
        <v>-158</v>
      </c>
    </row>
    <row r="9">
      <c r="A9" s="4" t="inlineStr">
        <is>
          <t>Income taxes</t>
        </is>
      </c>
      <c r="B9" s="6" t="n">
        <v>499</v>
      </c>
      <c r="C9" s="6" t="n">
        <v>508</v>
      </c>
      <c r="D9" s="6" t="n">
        <v>325</v>
      </c>
    </row>
    <row r="10">
      <c r="A10" s="4" t="inlineStr">
        <is>
          <t>Other comprehensive income (loss)</t>
        </is>
      </c>
      <c r="B10" s="6" t="n">
        <v>123</v>
      </c>
      <c r="C10" s="6" t="n">
        <v>-195</v>
      </c>
      <c r="D10" s="6" t="n">
        <v>310</v>
      </c>
    </row>
    <row r="11">
      <c r="A11" s="4" t="inlineStr">
        <is>
          <t>Accumulated Other Comprehensive Income (Loss), End of Period</t>
        </is>
      </c>
      <c r="B11" s="6" t="n">
        <v>-293</v>
      </c>
      <c r="C11" s="6" t="n">
        <v>-416</v>
      </c>
      <c r="D11" s="6" t="n">
        <v>-221</v>
      </c>
    </row>
    <row r="12">
      <c r="A12" s="4" t="inlineStr">
        <is>
          <t>Reclassification out of Accumulated Other Comprehensive Income</t>
        </is>
      </c>
      <c r="B12" s="4" t="inlineStr">
        <is>
          <t xml:space="preserve"> </t>
        </is>
      </c>
      <c r="C12" s="4" t="inlineStr">
        <is>
          <t xml:space="preserve"> </t>
        </is>
      </c>
      <c r="D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row>
    <row r="14">
      <c r="A14" s="4" t="inlineStr">
        <is>
          <t>Cost of sales</t>
        </is>
      </c>
      <c r="B14" s="6" t="n">
        <v>-31</v>
      </c>
      <c r="C14" s="6" t="n">
        <v>-39</v>
      </c>
      <c r="D14" s="4" t="inlineStr">
        <is>
          <t xml:space="preserve"> </t>
        </is>
      </c>
    </row>
    <row r="15">
      <c r="A15" s="4" t="inlineStr">
        <is>
          <t>Other (income) expense, net</t>
        </is>
      </c>
      <c r="B15" s="6" t="n">
        <v>-39</v>
      </c>
      <c r="C15" s="6" t="n">
        <v>-44</v>
      </c>
      <c r="D15" s="4" t="inlineStr">
        <is>
          <t xml:space="preserve"> </t>
        </is>
      </c>
    </row>
    <row r="16">
      <c r="A16" s="4" t="inlineStr">
        <is>
          <t>Income taxes</t>
        </is>
      </c>
      <c r="B16" s="6" t="n">
        <v>16</v>
      </c>
      <c r="C16" s="6" t="n">
        <v>18</v>
      </c>
      <c r="D16" s="4" t="inlineStr">
        <is>
          <t xml:space="preserve"> </t>
        </is>
      </c>
    </row>
    <row r="17">
      <c r="A17" s="4" t="inlineStr">
        <is>
          <t>Other comprehensive income (loss)</t>
        </is>
      </c>
      <c r="B17" s="6" t="n">
        <v>123</v>
      </c>
      <c r="C17" s="6" t="n">
        <v>-195</v>
      </c>
      <c r="D17" s="4" t="inlineStr">
        <is>
          <t xml:space="preserve"> </t>
        </is>
      </c>
    </row>
    <row r="18">
      <c r="A18" s="4" t="inlineStr">
        <is>
          <t>Marketable Securities</t>
        </is>
      </c>
      <c r="B18" s="4" t="inlineStr">
        <is>
          <t xml:space="preserve"> </t>
        </is>
      </c>
      <c r="C18" s="4" t="inlineStr">
        <is>
          <t xml:space="preserve"> </t>
        </is>
      </c>
      <c r="D18" s="4" t="inlineStr">
        <is>
          <t xml:space="preserve"> </t>
        </is>
      </c>
    </row>
    <row r="19">
      <c r="A19" s="3" t="inlineStr">
        <is>
          <t>Accumulated Other Comprehensive Income (Loss), Net of Tax [Roll Forward]</t>
        </is>
      </c>
      <c r="B19" s="4" t="inlineStr">
        <is>
          <t xml:space="preserve"> </t>
        </is>
      </c>
      <c r="C19" s="4" t="inlineStr">
        <is>
          <t xml:space="preserve"> </t>
        </is>
      </c>
      <c r="D19" s="4" t="inlineStr">
        <is>
          <t xml:space="preserve"> </t>
        </is>
      </c>
    </row>
    <row r="20">
      <c r="A20" s="4" t="inlineStr">
        <is>
          <t>Accumulated Other Comprehensive Income (Loss), Beginning of Period</t>
        </is>
      </c>
      <c r="B20" s="6" t="n">
        <v>0</v>
      </c>
      <c r="C20" s="6" t="n">
        <v>-1</v>
      </c>
      <c r="D20" s="4" t="inlineStr">
        <is>
          <t xml:space="preserve"> </t>
        </is>
      </c>
    </row>
    <row r="21">
      <c r="A21" s="4" t="inlineStr">
        <is>
          <t>OCI</t>
        </is>
      </c>
      <c r="B21" s="6" t="n">
        <v>0</v>
      </c>
      <c r="C21" s="6" t="n">
        <v>1</v>
      </c>
      <c r="D21" s="4" t="inlineStr">
        <is>
          <t xml:space="preserve"> </t>
        </is>
      </c>
    </row>
    <row r="22">
      <c r="A22" s="4" t="inlineStr">
        <is>
          <t>Income taxes</t>
        </is>
      </c>
      <c r="B22" s="6" t="n">
        <v>0</v>
      </c>
      <c r="C22" s="6" t="n">
        <v>0</v>
      </c>
      <c r="D22" s="4" t="inlineStr">
        <is>
          <t xml:space="preserve"> </t>
        </is>
      </c>
    </row>
    <row r="23">
      <c r="A23" s="4" t="inlineStr">
        <is>
          <t>Accumulated Other Comprehensive Income (Loss), End of Period</t>
        </is>
      </c>
      <c r="B23" s="6" t="n">
        <v>0</v>
      </c>
      <c r="C23" s="6" t="n">
        <v>0</v>
      </c>
      <c r="D23" s="6" t="n">
        <v>-1</v>
      </c>
    </row>
    <row r="24">
      <c r="A24" s="4" t="inlineStr">
        <is>
          <t>Marketable Securities | Reclassification out of Accumulated Other Comprehensive Income</t>
        </is>
      </c>
      <c r="B24" s="4" t="inlineStr">
        <is>
          <t xml:space="preserve"> </t>
        </is>
      </c>
      <c r="C24" s="4" t="inlineStr">
        <is>
          <t xml:space="preserve"> </t>
        </is>
      </c>
      <c r="D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row>
    <row r="26">
      <c r="A26" s="4" t="inlineStr">
        <is>
          <t>Cost of sales</t>
        </is>
      </c>
      <c r="B26" s="6" t="n">
        <v>0</v>
      </c>
      <c r="C26" s="6" t="n">
        <v>0</v>
      </c>
      <c r="D26" s="4" t="inlineStr">
        <is>
          <t xml:space="preserve"> </t>
        </is>
      </c>
    </row>
    <row r="27">
      <c r="A27" s="4" t="inlineStr">
        <is>
          <t>Other (income) expense, net</t>
        </is>
      </c>
      <c r="B27" s="6" t="n">
        <v>0</v>
      </c>
      <c r="C27" s="6" t="n">
        <v>0</v>
      </c>
      <c r="D27" s="4" t="inlineStr">
        <is>
          <t xml:space="preserve"> </t>
        </is>
      </c>
    </row>
    <row r="28">
      <c r="A28" s="4" t="inlineStr">
        <is>
          <t>Income taxes</t>
        </is>
      </c>
      <c r="B28" s="6" t="n">
        <v>0</v>
      </c>
      <c r="C28" s="6" t="n">
        <v>0</v>
      </c>
      <c r="D28" s="4" t="inlineStr">
        <is>
          <t xml:space="preserve"> </t>
        </is>
      </c>
    </row>
    <row r="29">
      <c r="A29" s="4" t="inlineStr">
        <is>
          <t>Other comprehensive income (loss)</t>
        </is>
      </c>
      <c r="B29" s="6" t="n">
        <v>0</v>
      </c>
      <c r="C29" s="6" t="n">
        <v>1</v>
      </c>
      <c r="D29" s="4" t="inlineStr">
        <is>
          <t xml:space="preserve"> </t>
        </is>
      </c>
    </row>
    <row r="30">
      <c r="A30" s="4" t="inlineStr">
        <is>
          <t>Pension Plans</t>
        </is>
      </c>
      <c r="B30" s="4" t="inlineStr">
        <is>
          <t xml:space="preserve"> </t>
        </is>
      </c>
      <c r="C30" s="4" t="inlineStr">
        <is>
          <t xml:space="preserve"> </t>
        </is>
      </c>
      <c r="D30" s="4" t="inlineStr">
        <is>
          <t xml:space="preserve"> </t>
        </is>
      </c>
    </row>
    <row r="31">
      <c r="A31" s="3" t="inlineStr">
        <is>
          <t>Accumulated Other Comprehensive Income (Loss), Net of Tax [Roll Forward]</t>
        </is>
      </c>
      <c r="B31" s="4" t="inlineStr">
        <is>
          <t xml:space="preserve"> </t>
        </is>
      </c>
      <c r="C31" s="4" t="inlineStr">
        <is>
          <t xml:space="preserve"> </t>
        </is>
      </c>
      <c r="D31" s="4" t="inlineStr">
        <is>
          <t xml:space="preserve"> </t>
        </is>
      </c>
    </row>
    <row r="32">
      <c r="A32" s="4" t="inlineStr">
        <is>
          <t>Accumulated Other Comprehensive Income (Loss), Beginning of Period</t>
        </is>
      </c>
      <c r="B32" s="6" t="n">
        <v>-28</v>
      </c>
      <c r="C32" s="6" t="n">
        <v>31</v>
      </c>
      <c r="D32" s="4" t="inlineStr">
        <is>
          <t xml:space="preserve"> </t>
        </is>
      </c>
    </row>
    <row r="33">
      <c r="A33" s="4" t="inlineStr">
        <is>
          <t>OCI</t>
        </is>
      </c>
      <c r="B33" s="6" t="n">
        <v>43</v>
      </c>
      <c r="C33" s="6" t="n">
        <v>-67</v>
      </c>
      <c r="D33" s="4" t="inlineStr">
        <is>
          <t xml:space="preserve"> </t>
        </is>
      </c>
    </row>
    <row r="34">
      <c r="A34" s="4" t="inlineStr">
        <is>
          <t>Income taxes</t>
        </is>
      </c>
      <c r="B34" s="6" t="n">
        <v>-11</v>
      </c>
      <c r="C34" s="6" t="n">
        <v>12</v>
      </c>
      <c r="D34" s="4" t="inlineStr">
        <is>
          <t xml:space="preserve"> </t>
        </is>
      </c>
    </row>
    <row r="35">
      <c r="A35" s="4" t="inlineStr">
        <is>
          <t>Accumulated Other Comprehensive Income (Loss), End of Period</t>
        </is>
      </c>
      <c r="B35" s="6" t="n">
        <v>4</v>
      </c>
      <c r="C35" s="6" t="n">
        <v>-28</v>
      </c>
      <c r="D35" s="6" t="n">
        <v>31</v>
      </c>
    </row>
    <row r="36">
      <c r="A36" s="4" t="inlineStr">
        <is>
          <t>Pension Plans | Reclassification out of Accumulated Other Comprehensive Income</t>
        </is>
      </c>
      <c r="B36" s="4" t="inlineStr">
        <is>
          <t xml:space="preserve"> </t>
        </is>
      </c>
      <c r="C36" s="4" t="inlineStr">
        <is>
          <t xml:space="preserve"> </t>
        </is>
      </c>
      <c r="D36" s="4" t="inlineStr">
        <is>
          <t xml:space="preserve"> </t>
        </is>
      </c>
    </row>
    <row r="37">
      <c r="A37" s="3" t="inlineStr">
        <is>
          <t>Accumulated Other Comprehensive Income (Loss), Net of Tax [Roll Forward]</t>
        </is>
      </c>
      <c r="B37" s="4" t="inlineStr">
        <is>
          <t xml:space="preserve"> </t>
        </is>
      </c>
      <c r="C37" s="4" t="inlineStr">
        <is>
          <t xml:space="preserve"> </t>
        </is>
      </c>
      <c r="D37" s="4" t="inlineStr">
        <is>
          <t xml:space="preserve"> </t>
        </is>
      </c>
    </row>
    <row r="38">
      <c r="A38" s="4" t="inlineStr">
        <is>
          <t>Cost of sales</t>
        </is>
      </c>
      <c r="B38" s="6" t="n">
        <v>0</v>
      </c>
      <c r="C38" s="6" t="n">
        <v>0</v>
      </c>
      <c r="D38" s="4" t="inlineStr">
        <is>
          <t xml:space="preserve"> </t>
        </is>
      </c>
    </row>
    <row r="39">
      <c r="A39" s="4" t="inlineStr">
        <is>
          <t>Other (income) expense, net</t>
        </is>
      </c>
      <c r="B39" s="6" t="n">
        <v>0</v>
      </c>
      <c r="C39" s="6" t="n">
        <v>-5</v>
      </c>
      <c r="D39" s="4" t="inlineStr">
        <is>
          <t xml:space="preserve"> </t>
        </is>
      </c>
    </row>
    <row r="40">
      <c r="A40" s="4" t="inlineStr">
        <is>
          <t>Income taxes</t>
        </is>
      </c>
      <c r="B40" s="6" t="n">
        <v>0</v>
      </c>
      <c r="C40" s="6" t="n">
        <v>1</v>
      </c>
      <c r="D40" s="4" t="inlineStr">
        <is>
          <t xml:space="preserve"> </t>
        </is>
      </c>
    </row>
    <row r="41">
      <c r="A41" s="4" t="inlineStr">
        <is>
          <t>Other comprehensive income (loss)</t>
        </is>
      </c>
      <c r="B41" s="6" t="n">
        <v>32</v>
      </c>
      <c r="C41" s="6" t="n">
        <v>-59</v>
      </c>
      <c r="D41" s="4" t="inlineStr">
        <is>
          <t xml:space="preserve"> </t>
        </is>
      </c>
    </row>
    <row r="42">
      <c r="A42" s="4" t="inlineStr">
        <is>
          <t>Hedges</t>
        </is>
      </c>
      <c r="B42" s="4" t="inlineStr">
        <is>
          <t xml:space="preserve"> </t>
        </is>
      </c>
      <c r="C42" s="4" t="inlineStr">
        <is>
          <t xml:space="preserve"> </t>
        </is>
      </c>
      <c r="D42" s="4" t="inlineStr">
        <is>
          <t xml:space="preserve"> </t>
        </is>
      </c>
    </row>
    <row r="43">
      <c r="A43" s="3" t="inlineStr">
        <is>
          <t>Accumulated Other Comprehensive Income (Loss), Net of Tax [Roll Forward]</t>
        </is>
      </c>
      <c r="B43" s="4" t="inlineStr">
        <is>
          <t xml:space="preserve"> </t>
        </is>
      </c>
      <c r="C43" s="4" t="inlineStr">
        <is>
          <t xml:space="preserve"> </t>
        </is>
      </c>
      <c r="D43" s="4" t="inlineStr">
        <is>
          <t xml:space="preserve"> </t>
        </is>
      </c>
    </row>
    <row r="44">
      <c r="A44" s="4" t="inlineStr">
        <is>
          <t>Accumulated Other Comprehensive Income (Loss), Beginning of Period</t>
        </is>
      </c>
      <c r="B44" s="6" t="n">
        <v>39</v>
      </c>
      <c r="C44" s="6" t="n">
        <v>52</v>
      </c>
      <c r="D44" s="4" t="inlineStr">
        <is>
          <t xml:space="preserve"> </t>
        </is>
      </c>
    </row>
    <row r="45">
      <c r="A45" s="4" t="inlineStr">
        <is>
          <t>OCI</t>
        </is>
      </c>
      <c r="B45" s="6" t="n">
        <v>26</v>
      </c>
      <c r="C45" s="6" t="n">
        <v>27</v>
      </c>
      <c r="D45" s="4" t="inlineStr">
        <is>
          <t xml:space="preserve"> </t>
        </is>
      </c>
    </row>
    <row r="46">
      <c r="A46" s="4" t="inlineStr">
        <is>
          <t>Income taxes</t>
        </is>
      </c>
      <c r="B46" s="6" t="n">
        <v>-7</v>
      </c>
      <c r="C46" s="6" t="n">
        <v>-5</v>
      </c>
      <c r="D46" s="4" t="inlineStr">
        <is>
          <t xml:space="preserve"> </t>
        </is>
      </c>
    </row>
    <row r="47">
      <c r="A47" s="4" t="inlineStr">
        <is>
          <t>Accumulated Other Comprehensive Income (Loss), End of Period</t>
        </is>
      </c>
      <c r="B47" s="6" t="n">
        <v>31</v>
      </c>
      <c r="C47" s="6" t="n">
        <v>39</v>
      </c>
      <c r="D47" s="6" t="n">
        <v>52</v>
      </c>
    </row>
    <row r="48">
      <c r="A48" s="4" t="inlineStr">
        <is>
          <t>Hedges | Reclassification out of Accumulated Other Comprehensive Income</t>
        </is>
      </c>
      <c r="B48" s="4" t="inlineStr">
        <is>
          <t xml:space="preserve"> </t>
        </is>
      </c>
      <c r="C48" s="4" t="inlineStr">
        <is>
          <t xml:space="preserve"> </t>
        </is>
      </c>
      <c r="D48" s="4" t="inlineStr">
        <is>
          <t xml:space="preserve"> </t>
        </is>
      </c>
    </row>
    <row r="49">
      <c r="A49" s="3" t="inlineStr">
        <is>
          <t>Accumulated Other Comprehensive Income (Loss), Net of Tax [Roll Forward]</t>
        </is>
      </c>
      <c r="B49" s="4" t="inlineStr">
        <is>
          <t xml:space="preserve"> </t>
        </is>
      </c>
      <c r="C49" s="4" t="inlineStr">
        <is>
          <t xml:space="preserve"> </t>
        </is>
      </c>
      <c r="D49" s="4" t="inlineStr">
        <is>
          <t xml:space="preserve"> </t>
        </is>
      </c>
    </row>
    <row r="50">
      <c r="A50" s="4" t="inlineStr">
        <is>
          <t>Cost of sales</t>
        </is>
      </c>
      <c r="B50" s="6" t="n">
        <v>-31</v>
      </c>
      <c r="C50" s="6" t="n">
        <v>-39</v>
      </c>
      <c r="D50" s="4" t="inlineStr">
        <is>
          <t xml:space="preserve"> </t>
        </is>
      </c>
    </row>
    <row r="51">
      <c r="A51" s="4" t="inlineStr">
        <is>
          <t>Other (income) expense, net</t>
        </is>
      </c>
      <c r="B51" s="6" t="n">
        <v>-4</v>
      </c>
      <c r="C51" s="6" t="n">
        <v>-5</v>
      </c>
      <c r="D51" s="4" t="inlineStr">
        <is>
          <t xml:space="preserve"> </t>
        </is>
      </c>
    </row>
    <row r="52">
      <c r="A52" s="4" t="inlineStr">
        <is>
          <t>Income taxes</t>
        </is>
      </c>
      <c r="B52" s="6" t="n">
        <v>8</v>
      </c>
      <c r="C52" s="6" t="n">
        <v>9</v>
      </c>
      <c r="D52" s="4" t="inlineStr">
        <is>
          <t xml:space="preserve"> </t>
        </is>
      </c>
    </row>
    <row r="53">
      <c r="A53" s="4" t="inlineStr">
        <is>
          <t>Other comprehensive income (loss)</t>
        </is>
      </c>
      <c r="B53" s="6" t="n">
        <v>-8</v>
      </c>
      <c r="C53" s="6" t="n">
        <v>-13</v>
      </c>
      <c r="D53" s="4" t="inlineStr">
        <is>
          <t xml:space="preserve"> </t>
        </is>
      </c>
    </row>
    <row r="54">
      <c r="A54" s="4" t="inlineStr">
        <is>
          <t>Financial Statement Translation</t>
        </is>
      </c>
      <c r="B54" s="4" t="inlineStr">
        <is>
          <t xml:space="preserve"> </t>
        </is>
      </c>
      <c r="C54" s="4" t="inlineStr">
        <is>
          <t xml:space="preserve"> </t>
        </is>
      </c>
      <c r="D54" s="4" t="inlineStr">
        <is>
          <t xml:space="preserve"> </t>
        </is>
      </c>
    </row>
    <row r="55">
      <c r="A55" s="3" t="inlineStr">
        <is>
          <t>Accumulated Other Comprehensive Income (Loss), Net of Tax [Roll Forward]</t>
        </is>
      </c>
      <c r="B55" s="4" t="inlineStr">
        <is>
          <t xml:space="preserve"> </t>
        </is>
      </c>
      <c r="C55" s="4" t="inlineStr">
        <is>
          <t xml:space="preserve"> </t>
        </is>
      </c>
      <c r="D55" s="4" t="inlineStr">
        <is>
          <t xml:space="preserve"> </t>
        </is>
      </c>
    </row>
    <row r="56">
      <c r="A56" s="4" t="inlineStr">
        <is>
          <t>Accumulated Other Comprehensive Income (Loss), Beginning of Period</t>
        </is>
      </c>
      <c r="B56" s="6" t="n">
        <v>-427</v>
      </c>
      <c r="C56" s="6" t="n">
        <v>-303</v>
      </c>
      <c r="D56" s="4" t="inlineStr">
        <is>
          <t xml:space="preserve"> </t>
        </is>
      </c>
    </row>
    <row r="57">
      <c r="A57" s="4" t="inlineStr">
        <is>
          <t>OCI</t>
        </is>
      </c>
      <c r="B57" s="6" t="n">
        <v>236</v>
      </c>
      <c r="C57" s="6" t="n">
        <v>-157</v>
      </c>
      <c r="D57" s="4" t="inlineStr">
        <is>
          <t xml:space="preserve"> </t>
        </is>
      </c>
    </row>
    <row r="58">
      <c r="A58" s="4" t="inlineStr">
        <is>
          <t>Income taxes</t>
        </is>
      </c>
      <c r="B58" s="6" t="n">
        <v>-110</v>
      </c>
      <c r="C58" s="6" t="n">
        <v>59</v>
      </c>
      <c r="D58" s="4" t="inlineStr">
        <is>
          <t xml:space="preserve"> </t>
        </is>
      </c>
    </row>
    <row r="59">
      <c r="A59" s="4" t="inlineStr">
        <is>
          <t>Accumulated Other Comprehensive Income (Loss), End of Period</t>
        </is>
      </c>
      <c r="B59" s="6" t="n">
        <v>-328</v>
      </c>
      <c r="C59" s="6" t="n">
        <v>-427</v>
      </c>
      <c r="D59" s="5" t="n">
        <v>-303</v>
      </c>
    </row>
    <row r="60">
      <c r="A60" s="4" t="inlineStr">
        <is>
          <t>Financial Statement Translation | Reclassification out of Accumulated Other Comprehensive Income</t>
        </is>
      </c>
      <c r="B60" s="4" t="inlineStr">
        <is>
          <t xml:space="preserve"> </t>
        </is>
      </c>
      <c r="C60" s="4" t="inlineStr">
        <is>
          <t xml:space="preserve"> </t>
        </is>
      </c>
      <c r="D60" s="4" t="inlineStr">
        <is>
          <t xml:space="preserve"> </t>
        </is>
      </c>
    </row>
    <row r="61">
      <c r="A61" s="3" t="inlineStr">
        <is>
          <t>Accumulated Other Comprehensive Income (Loss), Net of Tax [Roll Forward]</t>
        </is>
      </c>
      <c r="B61" s="4" t="inlineStr">
        <is>
          <t xml:space="preserve"> </t>
        </is>
      </c>
      <c r="C61" s="4" t="inlineStr">
        <is>
          <t xml:space="preserve"> </t>
        </is>
      </c>
      <c r="D61" s="4" t="inlineStr">
        <is>
          <t xml:space="preserve"> </t>
        </is>
      </c>
    </row>
    <row r="62">
      <c r="A62" s="4" t="inlineStr">
        <is>
          <t>Cost of sales</t>
        </is>
      </c>
      <c r="B62" s="6" t="n">
        <v>0</v>
      </c>
      <c r="C62" s="6" t="n">
        <v>0</v>
      </c>
      <c r="D62" s="4" t="inlineStr">
        <is>
          <t xml:space="preserve"> </t>
        </is>
      </c>
    </row>
    <row r="63">
      <c r="A63" s="4" t="inlineStr">
        <is>
          <t>Other (income) expense, net</t>
        </is>
      </c>
      <c r="B63" s="6" t="n">
        <v>-35</v>
      </c>
      <c r="C63" s="6" t="n">
        <v>-34</v>
      </c>
      <c r="D63" s="4" t="inlineStr">
        <is>
          <t xml:space="preserve"> </t>
        </is>
      </c>
    </row>
    <row r="64">
      <c r="A64" s="4" t="inlineStr">
        <is>
          <t>Income taxes</t>
        </is>
      </c>
      <c r="B64" s="6" t="n">
        <v>8</v>
      </c>
      <c r="C64" s="6" t="n">
        <v>8</v>
      </c>
      <c r="D64" s="4" t="inlineStr">
        <is>
          <t xml:space="preserve"> </t>
        </is>
      </c>
    </row>
    <row r="65">
      <c r="A65" s="4" t="inlineStr">
        <is>
          <t>Other comprehensive income (loss)</t>
        </is>
      </c>
      <c r="B65" s="5" t="n">
        <v>99</v>
      </c>
      <c r="C65" s="5" t="n">
        <v>-124</v>
      </c>
      <c r="D6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3" customWidth="1" min="2" max="2"/>
    <col width="16" customWidth="1" min="3" max="3"/>
    <col width="14" customWidth="1" min="4" max="4"/>
    <col width="14" customWidth="1" min="5" max="5"/>
    <col width="14" customWidth="1" min="6" max="6"/>
  </cols>
  <sheetData>
    <row r="1">
      <c r="A1" s="1" t="inlineStr">
        <is>
          <t>Acquisitions (Narrative) (Details) - USD ($) $ in Millions</t>
        </is>
      </c>
      <c r="C1" s="2" t="inlineStr">
        <is>
          <t>12 Months Ended</t>
        </is>
      </c>
    </row>
    <row r="2">
      <c r="B2" s="2" t="inlineStr">
        <is>
          <t>May 02, 2023</t>
        </is>
      </c>
      <c r="C2" s="2" t="inlineStr">
        <is>
          <t>Dec. 31, 2024</t>
        </is>
      </c>
      <c r="D2" s="2" t="inlineStr">
        <is>
          <t>Dec. 31, 2023</t>
        </is>
      </c>
      <c r="E2" s="2" t="inlineStr">
        <is>
          <t>Dec. 31, 2022</t>
        </is>
      </c>
      <c r="F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cquisitions, net of cash acquired</t>
        </is>
      </c>
      <c r="B4" s="4" t="inlineStr">
        <is>
          <t xml:space="preserve"> </t>
        </is>
      </c>
      <c r="C4" s="5" t="n">
        <v>1628</v>
      </c>
      <c r="D4" s="5" t="n">
        <v>390</v>
      </c>
      <c r="E4" s="5" t="n">
        <v>2563</v>
      </c>
      <c r="F4" s="4" t="inlineStr">
        <is>
          <t xml:space="preserve"> </t>
        </is>
      </c>
    </row>
    <row r="5">
      <c r="A5" s="4" t="inlineStr">
        <is>
          <t>Vario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id for acquisitions, net of cash acquired</t>
        </is>
      </c>
      <c r="B7" s="4" t="inlineStr">
        <is>
          <t xml:space="preserve"> </t>
        </is>
      </c>
      <c r="C7" s="6" t="n">
        <v>1628</v>
      </c>
      <c r="D7" s="4" t="inlineStr">
        <is>
          <t xml:space="preserve"> </t>
        </is>
      </c>
      <c r="E7" s="4" t="inlineStr">
        <is>
          <t xml:space="preserve"> </t>
        </is>
      </c>
      <c r="F7" s="4" t="inlineStr">
        <is>
          <t xml:space="preserve"> </t>
        </is>
      </c>
    </row>
    <row r="8">
      <c r="A8" s="4" t="inlineStr">
        <is>
          <t>Future milestone payout</t>
        </is>
      </c>
      <c r="B8" s="4" t="inlineStr">
        <is>
          <t xml:space="preserve"> </t>
        </is>
      </c>
      <c r="C8" s="6" t="n">
        <v>400</v>
      </c>
      <c r="D8" s="4" t="inlineStr">
        <is>
          <t xml:space="preserve"> </t>
        </is>
      </c>
      <c r="E8" s="4" t="inlineStr">
        <is>
          <t xml:space="preserve"> </t>
        </is>
      </c>
      <c r="F8" s="4" t="inlineStr">
        <is>
          <t xml:space="preserve"> </t>
        </is>
      </c>
    </row>
    <row r="9">
      <c r="A9" s="4" t="inlineStr">
        <is>
          <t>Fair value of contingent consideration</t>
        </is>
      </c>
      <c r="B9" s="4" t="inlineStr">
        <is>
          <t xml:space="preserve"> </t>
        </is>
      </c>
      <c r="C9" s="5" t="n">
        <v>208</v>
      </c>
      <c r="D9" s="4" t="inlineStr">
        <is>
          <t xml:space="preserve"> </t>
        </is>
      </c>
      <c r="E9" s="4" t="inlineStr">
        <is>
          <t xml:space="preserve"> </t>
        </is>
      </c>
      <c r="F9" s="4" t="inlineStr">
        <is>
          <t xml:space="preserve"> </t>
        </is>
      </c>
    </row>
    <row r="10">
      <c r="A10" s="4" t="inlineStr">
        <is>
          <t>Cer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contingent consideration</t>
        </is>
      </c>
      <c r="B12" s="5" t="n">
        <v>192</v>
      </c>
      <c r="C12" s="4" t="inlineStr">
        <is>
          <t xml:space="preserve"> </t>
        </is>
      </c>
      <c r="D12" s="4" t="inlineStr">
        <is>
          <t xml:space="preserve"> </t>
        </is>
      </c>
      <c r="E12" s="4" t="inlineStr">
        <is>
          <t xml:space="preserve"> </t>
        </is>
      </c>
      <c r="F12" s="5" t="n">
        <v>192</v>
      </c>
    </row>
    <row r="13">
      <c r="A13" s="4" t="inlineStr">
        <is>
          <t>Aggregate purchase price of acquisitions</t>
        </is>
      </c>
      <c r="B13" s="6" t="n">
        <v>289</v>
      </c>
      <c r="C13" s="4" t="inlineStr">
        <is>
          <t xml:space="preserve"> </t>
        </is>
      </c>
      <c r="D13" s="4" t="inlineStr">
        <is>
          <t xml:space="preserve"> </t>
        </is>
      </c>
      <c r="E13" s="4" t="inlineStr">
        <is>
          <t xml:space="preserve"> </t>
        </is>
      </c>
      <c r="F13" s="4" t="inlineStr">
        <is>
          <t xml:space="preserve"> </t>
        </is>
      </c>
    </row>
    <row r="14">
      <c r="A14" s="4" t="inlineStr">
        <is>
          <t>Business acquisition, future milestone payments (up to)</t>
        </is>
      </c>
      <c r="B14" s="5" t="n">
        <v>225</v>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quisitions (Allocation Of The Preliminary Purchase Price To The Acquired Net Assets Of Acquisitions) (Details) - USD ($) $ in Millions</t>
        </is>
      </c>
      <c r="C1" s="2" t="inlineStr">
        <is>
          <t>12 Months Ended</t>
        </is>
      </c>
    </row>
    <row r="2">
      <c r="B2" s="2" t="inlineStr">
        <is>
          <t>May 02,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5855</v>
      </c>
      <c r="D4" s="5" t="n">
        <v>15243</v>
      </c>
      <c r="E4" s="5" t="n">
        <v>14880</v>
      </c>
    </row>
    <row r="5">
      <c r="A5" s="4" t="inlineStr">
        <is>
          <t>Variou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4" t="inlineStr">
        <is>
          <t xml:space="preserve"> </t>
        </is>
      </c>
      <c r="C7" s="6" t="n">
        <v>46</v>
      </c>
      <c r="D7" s="4" t="inlineStr">
        <is>
          <t xml:space="preserve"> </t>
        </is>
      </c>
      <c r="E7" s="4" t="inlineStr">
        <is>
          <t xml:space="preserve"> </t>
        </is>
      </c>
    </row>
    <row r="8">
      <c r="A8" s="4" t="inlineStr">
        <is>
          <t>Deferred income tax assets</t>
        </is>
      </c>
      <c r="B8" s="4" t="inlineStr">
        <is>
          <t xml:space="preserve"> </t>
        </is>
      </c>
      <c r="C8" s="6" t="n">
        <v>28</v>
      </c>
      <c r="D8" s="4" t="inlineStr">
        <is>
          <t xml:space="preserve"> </t>
        </is>
      </c>
      <c r="E8" s="4" t="inlineStr">
        <is>
          <t xml:space="preserve"> </t>
        </is>
      </c>
    </row>
    <row r="9">
      <c r="A9" s="4" t="inlineStr">
        <is>
          <t>Inventory</t>
        </is>
      </c>
      <c r="B9" s="4" t="inlineStr">
        <is>
          <t xml:space="preserve"> </t>
        </is>
      </c>
      <c r="C9" s="6" t="n">
        <v>112</v>
      </c>
      <c r="D9" s="4" t="inlineStr">
        <is>
          <t xml:space="preserve"> </t>
        </is>
      </c>
      <c r="E9" s="4" t="inlineStr">
        <is>
          <t xml:space="preserve"> </t>
        </is>
      </c>
    </row>
    <row r="10">
      <c r="A10" s="4" t="inlineStr">
        <is>
          <t>Other assets</t>
        </is>
      </c>
      <c r="B10" s="4" t="inlineStr">
        <is>
          <t xml:space="preserve"> </t>
        </is>
      </c>
      <c r="C10" s="6" t="n">
        <v>27</v>
      </c>
      <c r="D10" s="4" t="inlineStr">
        <is>
          <t xml:space="preserve"> </t>
        </is>
      </c>
      <c r="E10" s="4" t="inlineStr">
        <is>
          <t xml:space="preserve"> </t>
        </is>
      </c>
    </row>
    <row r="11">
      <c r="A11" s="4" t="inlineStr">
        <is>
          <t>Debt</t>
        </is>
      </c>
      <c r="B11" s="4" t="inlineStr">
        <is>
          <t xml:space="preserve"> </t>
        </is>
      </c>
      <c r="C11" s="6" t="n">
        <v>-42</v>
      </c>
      <c r="D11" s="4" t="inlineStr">
        <is>
          <t xml:space="preserve"> </t>
        </is>
      </c>
      <c r="E11" s="4" t="inlineStr">
        <is>
          <t xml:space="preserve"> </t>
        </is>
      </c>
    </row>
    <row r="12">
      <c r="A12" s="4" t="inlineStr">
        <is>
          <t>Deferred income tax liabilities</t>
        </is>
      </c>
      <c r="B12" s="4" t="inlineStr">
        <is>
          <t xml:space="preserve"> </t>
        </is>
      </c>
      <c r="C12" s="6" t="n">
        <v>-205</v>
      </c>
      <c r="D12" s="4" t="inlineStr">
        <is>
          <t xml:space="preserve"> </t>
        </is>
      </c>
      <c r="E12" s="4" t="inlineStr">
        <is>
          <t xml:space="preserve"> </t>
        </is>
      </c>
    </row>
    <row r="13">
      <c r="A13" s="4" t="inlineStr">
        <is>
          <t>Other liabilities</t>
        </is>
      </c>
      <c r="B13" s="4" t="inlineStr">
        <is>
          <t xml:space="preserve"> </t>
        </is>
      </c>
      <c r="C13" s="6" t="n">
        <v>-102</v>
      </c>
      <c r="D13" s="4" t="inlineStr">
        <is>
          <t xml:space="preserve"> </t>
        </is>
      </c>
      <c r="E13" s="4" t="inlineStr">
        <is>
          <t xml:space="preserve"> </t>
        </is>
      </c>
    </row>
    <row r="14">
      <c r="A14" s="4" t="inlineStr">
        <is>
          <t>Goodwill</t>
        </is>
      </c>
      <c r="B14" s="4" t="inlineStr">
        <is>
          <t xml:space="preserve"> </t>
        </is>
      </c>
      <c r="C14" s="6" t="n">
        <v>1154</v>
      </c>
      <c r="D14" s="4" t="inlineStr">
        <is>
          <t xml:space="preserve"> </t>
        </is>
      </c>
      <c r="E14" s="4" t="inlineStr">
        <is>
          <t xml:space="preserve"> </t>
        </is>
      </c>
    </row>
    <row r="15">
      <c r="A15" s="4" t="inlineStr">
        <is>
          <t>Purchase price, net of cash acquired of $57 and $7</t>
        </is>
      </c>
      <c r="B15" s="4" t="inlineStr">
        <is>
          <t xml:space="preserve"> </t>
        </is>
      </c>
      <c r="C15" s="6" t="n">
        <v>1836</v>
      </c>
      <c r="D15" s="4" t="inlineStr">
        <is>
          <t xml:space="preserve"> </t>
        </is>
      </c>
      <c r="E15" s="4" t="inlineStr">
        <is>
          <t xml:space="preserve"> </t>
        </is>
      </c>
    </row>
    <row r="16">
      <c r="A16" s="4" t="inlineStr">
        <is>
          <t>Cash Acquired from Acquisition</t>
        </is>
      </c>
      <c r="B16" s="4" t="inlineStr">
        <is>
          <t xml:space="preserve"> </t>
        </is>
      </c>
      <c r="C16" s="6" t="n">
        <v>57</v>
      </c>
      <c r="D16" s="4" t="inlineStr">
        <is>
          <t xml:space="preserve"> </t>
        </is>
      </c>
      <c r="E16" s="4" t="inlineStr">
        <is>
          <t xml:space="preserve"> </t>
        </is>
      </c>
    </row>
    <row r="17">
      <c r="A17" s="4" t="inlineStr">
        <is>
          <t>Various | Customer relationship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s:</t>
        </is>
      </c>
      <c r="B19" s="4" t="inlineStr">
        <is>
          <t xml:space="preserve"> </t>
        </is>
      </c>
      <c r="C19" s="6" t="n">
        <v>214</v>
      </c>
      <c r="D19" s="4" t="inlineStr">
        <is>
          <t xml:space="preserve"> </t>
        </is>
      </c>
      <c r="E19" s="4" t="inlineStr">
        <is>
          <t xml:space="preserve"> </t>
        </is>
      </c>
    </row>
    <row r="20">
      <c r="A20" s="4" t="inlineStr">
        <is>
          <t>Various | Developed technologie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5" t="n">
        <v>596</v>
      </c>
      <c r="D22" s="4" t="inlineStr">
        <is>
          <t xml:space="preserve"> </t>
        </is>
      </c>
      <c r="E22" s="4" t="inlineStr">
        <is>
          <t xml:space="preserve"> </t>
        </is>
      </c>
    </row>
    <row r="23">
      <c r="A23" s="4" t="inlineStr">
        <is>
          <t>Weighted-average amortization period at acquisition (years):</t>
        </is>
      </c>
      <c r="B23" s="4" t="inlineStr">
        <is>
          <t xml:space="preserve"> </t>
        </is>
      </c>
      <c r="C23" s="4" t="inlineStr">
        <is>
          <t>12 years</t>
        </is>
      </c>
      <c r="D23" s="4" t="inlineStr">
        <is>
          <t xml:space="preserve"> </t>
        </is>
      </c>
      <c r="E23" s="4" t="inlineStr">
        <is>
          <t xml:space="preserve"> </t>
        </is>
      </c>
    </row>
    <row r="24">
      <c r="A24" s="4" t="inlineStr">
        <is>
          <t>Various | Trademark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tangible assets:</t>
        </is>
      </c>
      <c r="B26" s="4" t="inlineStr">
        <is>
          <t xml:space="preserve"> </t>
        </is>
      </c>
      <c r="C26" s="5" t="n">
        <v>2</v>
      </c>
      <c r="D26" s="4" t="inlineStr">
        <is>
          <t xml:space="preserve"> </t>
        </is>
      </c>
      <c r="E26" s="4" t="inlineStr">
        <is>
          <t xml:space="preserve"> </t>
        </is>
      </c>
    </row>
    <row r="27">
      <c r="A27" s="4" t="inlineStr">
        <is>
          <t>Various | Customer Relationships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Weighted-average amortization period at acquisition (years):</t>
        </is>
      </c>
      <c r="B29" s="4" t="inlineStr">
        <is>
          <t xml:space="preserve"> </t>
        </is>
      </c>
      <c r="C29" s="4" t="inlineStr">
        <is>
          <t>14 years</t>
        </is>
      </c>
      <c r="D29" s="4" t="inlineStr">
        <is>
          <t xml:space="preserve"> </t>
        </is>
      </c>
      <c r="E29" s="4" t="inlineStr">
        <is>
          <t xml:space="preserve"> </t>
        </is>
      </c>
    </row>
    <row r="30">
      <c r="A30" s="4" t="inlineStr">
        <is>
          <t>Various | Trademark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Weighted-average amortization period at acquisition (years):</t>
        </is>
      </c>
      <c r="B32" s="4" t="inlineStr">
        <is>
          <t xml:space="preserve"> </t>
        </is>
      </c>
      <c r="C32" s="4" t="inlineStr">
        <is>
          <t>5 years</t>
        </is>
      </c>
      <c r="D32" s="4" t="inlineStr">
        <is>
          <t xml:space="preserve"> </t>
        </is>
      </c>
      <c r="E32" s="4" t="inlineStr">
        <is>
          <t xml:space="preserve"> </t>
        </is>
      </c>
    </row>
    <row r="33">
      <c r="A33" s="4" t="inlineStr">
        <is>
          <t>Various | Patent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Weighted-average amortization period at acquisition (years):</t>
        </is>
      </c>
      <c r="B35" s="4" t="inlineStr">
        <is>
          <t xml:space="preserve"> </t>
        </is>
      </c>
      <c r="C35" s="4" t="inlineStr">
        <is>
          <t>12 years</t>
        </is>
      </c>
      <c r="D35" s="4" t="inlineStr">
        <is>
          <t xml:space="preserve"> </t>
        </is>
      </c>
      <c r="E35" s="4" t="inlineStr">
        <is>
          <t xml:space="preserve"> </t>
        </is>
      </c>
    </row>
    <row r="36">
      <c r="A36" s="4" t="inlineStr">
        <is>
          <t>Various | Patents</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Intangible assets:</t>
        </is>
      </c>
      <c r="B38" s="4" t="inlineStr">
        <is>
          <t xml:space="preserve"> </t>
        </is>
      </c>
      <c r="C38" s="5" t="n">
        <v>6</v>
      </c>
      <c r="D38" s="4" t="inlineStr">
        <is>
          <t xml:space="preserve"> </t>
        </is>
      </c>
      <c r="E38" s="4" t="inlineStr">
        <is>
          <t xml:space="preserve"> </t>
        </is>
      </c>
    </row>
    <row r="39">
      <c r="A39" s="4" t="inlineStr">
        <is>
          <t>Cerus</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Accounts receivable</t>
        </is>
      </c>
      <c r="B41" s="5" t="n">
        <v>1</v>
      </c>
      <c r="C41" s="4" t="inlineStr">
        <is>
          <t xml:space="preserve"> </t>
        </is>
      </c>
      <c r="D41" s="4" t="inlineStr">
        <is>
          <t xml:space="preserve"> </t>
        </is>
      </c>
      <c r="E41" s="4" t="inlineStr">
        <is>
          <t xml:space="preserve"> </t>
        </is>
      </c>
    </row>
    <row r="42">
      <c r="A42" s="4" t="inlineStr">
        <is>
          <t>Deferred income tax assets</t>
        </is>
      </c>
      <c r="B42" s="6" t="n">
        <v>4</v>
      </c>
      <c r="C42" s="4" t="inlineStr">
        <is>
          <t xml:space="preserve"> </t>
        </is>
      </c>
      <c r="D42" s="4" t="inlineStr">
        <is>
          <t xml:space="preserve"> </t>
        </is>
      </c>
      <c r="E42" s="4" t="inlineStr">
        <is>
          <t xml:space="preserve"> </t>
        </is>
      </c>
    </row>
    <row r="43">
      <c r="A43" s="4" t="inlineStr">
        <is>
          <t>Inventory</t>
        </is>
      </c>
      <c r="B43" s="6" t="n">
        <v>2</v>
      </c>
      <c r="C43" s="4" t="inlineStr">
        <is>
          <t xml:space="preserve"> </t>
        </is>
      </c>
      <c r="D43" s="4" t="inlineStr">
        <is>
          <t xml:space="preserve"> </t>
        </is>
      </c>
      <c r="E43" s="4" t="inlineStr">
        <is>
          <t xml:space="preserve"> </t>
        </is>
      </c>
    </row>
    <row r="44">
      <c r="A44" s="4" t="inlineStr">
        <is>
          <t>Other assets</t>
        </is>
      </c>
      <c r="B44" s="6" t="n">
        <v>1</v>
      </c>
      <c r="C44" s="4" t="inlineStr">
        <is>
          <t xml:space="preserve"> </t>
        </is>
      </c>
      <c r="D44" s="4" t="inlineStr">
        <is>
          <t xml:space="preserve"> </t>
        </is>
      </c>
      <c r="E44" s="4" t="inlineStr">
        <is>
          <t xml:space="preserve"> </t>
        </is>
      </c>
    </row>
    <row r="45">
      <c r="A45" s="4" t="inlineStr">
        <is>
          <t>Debt</t>
        </is>
      </c>
      <c r="B45" s="6" t="n">
        <v>0</v>
      </c>
      <c r="C45" s="4" t="inlineStr">
        <is>
          <t xml:space="preserve"> </t>
        </is>
      </c>
      <c r="D45" s="4" t="inlineStr">
        <is>
          <t xml:space="preserve"> </t>
        </is>
      </c>
      <c r="E45" s="4" t="inlineStr">
        <is>
          <t xml:space="preserve"> </t>
        </is>
      </c>
    </row>
    <row r="46">
      <c r="A46" s="4" t="inlineStr">
        <is>
          <t>Deferred income tax liabilities</t>
        </is>
      </c>
      <c r="B46" s="6" t="n">
        <v>-60</v>
      </c>
      <c r="C46" s="4" t="inlineStr">
        <is>
          <t xml:space="preserve"> </t>
        </is>
      </c>
      <c r="D46" s="4" t="inlineStr">
        <is>
          <t xml:space="preserve"> </t>
        </is>
      </c>
      <c r="E46" s="4" t="inlineStr">
        <is>
          <t xml:space="preserve"> </t>
        </is>
      </c>
    </row>
    <row r="47">
      <c r="A47" s="4" t="inlineStr">
        <is>
          <t>Other liabilities</t>
        </is>
      </c>
      <c r="B47" s="6" t="n">
        <v>-22</v>
      </c>
      <c r="C47" s="4" t="inlineStr">
        <is>
          <t xml:space="preserve"> </t>
        </is>
      </c>
      <c r="D47" s="4" t="inlineStr">
        <is>
          <t xml:space="preserve"> </t>
        </is>
      </c>
      <c r="E47" s="4" t="inlineStr">
        <is>
          <t xml:space="preserve"> </t>
        </is>
      </c>
    </row>
    <row r="48">
      <c r="A48" s="4" t="inlineStr">
        <is>
          <t>Goodwill</t>
        </is>
      </c>
      <c r="B48" s="6" t="n">
        <v>315</v>
      </c>
      <c r="C48" s="4" t="inlineStr">
        <is>
          <t xml:space="preserve"> </t>
        </is>
      </c>
      <c r="D48" s="4" t="inlineStr">
        <is>
          <t xml:space="preserve"> </t>
        </is>
      </c>
      <c r="E48" s="4" t="inlineStr">
        <is>
          <t xml:space="preserve"> </t>
        </is>
      </c>
    </row>
    <row r="49">
      <c r="A49" s="4" t="inlineStr">
        <is>
          <t>Purchase price, net of cash acquired of $57 and $7</t>
        </is>
      </c>
      <c r="B49" s="6" t="n">
        <v>481</v>
      </c>
      <c r="C49" s="4" t="inlineStr">
        <is>
          <t xml:space="preserve"> </t>
        </is>
      </c>
      <c r="D49" s="4" t="inlineStr">
        <is>
          <t xml:space="preserve"> </t>
        </is>
      </c>
      <c r="E49" s="4" t="inlineStr">
        <is>
          <t xml:space="preserve"> </t>
        </is>
      </c>
    </row>
    <row r="50">
      <c r="A50" s="4" t="inlineStr">
        <is>
          <t>Cash Acquired from Acquisition</t>
        </is>
      </c>
      <c r="B50" s="6" t="n">
        <v>7</v>
      </c>
      <c r="C50" s="4" t="inlineStr">
        <is>
          <t xml:space="preserve"> </t>
        </is>
      </c>
      <c r="D50" s="4" t="inlineStr">
        <is>
          <t xml:space="preserve"> </t>
        </is>
      </c>
      <c r="E50" s="4" t="inlineStr">
        <is>
          <t xml:space="preserve"> </t>
        </is>
      </c>
    </row>
    <row r="51">
      <c r="A51" s="4" t="inlineStr">
        <is>
          <t>Cerus | Customer relationships</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Intangible assets:</t>
        </is>
      </c>
      <c r="B53" s="6" t="n">
        <v>0</v>
      </c>
      <c r="C53" s="4" t="inlineStr">
        <is>
          <t xml:space="preserve"> </t>
        </is>
      </c>
      <c r="D53" s="4" t="inlineStr">
        <is>
          <t xml:space="preserve"> </t>
        </is>
      </c>
      <c r="E53" s="4" t="inlineStr">
        <is>
          <t xml:space="preserve"> </t>
        </is>
      </c>
    </row>
    <row r="54">
      <c r="A54" s="4" t="inlineStr">
        <is>
          <t>Cerus | Developed technologies</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Intangible assets:</t>
        </is>
      </c>
      <c r="B56" s="5" t="n">
        <v>240</v>
      </c>
      <c r="C56" s="4" t="inlineStr">
        <is>
          <t xml:space="preserve"> </t>
        </is>
      </c>
      <c r="D56" s="4" t="inlineStr">
        <is>
          <t xml:space="preserve"> </t>
        </is>
      </c>
      <c r="E56" s="4" t="inlineStr">
        <is>
          <t xml:space="preserve"> </t>
        </is>
      </c>
    </row>
    <row r="57">
      <c r="A57" s="4" t="inlineStr">
        <is>
          <t>Weighted-average amortization period at acquisition (years):</t>
        </is>
      </c>
      <c r="B57" s="4" t="inlineStr">
        <is>
          <t>13 years</t>
        </is>
      </c>
      <c r="C57" s="4" t="inlineStr">
        <is>
          <t xml:space="preserve"> </t>
        </is>
      </c>
      <c r="D57" s="4" t="inlineStr">
        <is>
          <t xml:space="preserve"> </t>
        </is>
      </c>
      <c r="E57" s="4" t="inlineStr">
        <is>
          <t xml:space="preserve"> </t>
        </is>
      </c>
    </row>
    <row r="58">
      <c r="A58" s="4" t="inlineStr">
        <is>
          <t>Cerus | Trademarks</t>
        </is>
      </c>
      <c r="B58" s="4" t="inlineStr">
        <is>
          <t xml:space="preserve"> </t>
        </is>
      </c>
      <c r="C58" s="4" t="inlineStr">
        <is>
          <t xml:space="preserve"> </t>
        </is>
      </c>
      <c r="D58" s="4" t="inlineStr">
        <is>
          <t xml:space="preserve"> </t>
        </is>
      </c>
      <c r="E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row>
    <row r="60">
      <c r="A60" s="4" t="inlineStr">
        <is>
          <t>Intangible assets:</t>
        </is>
      </c>
      <c r="B60" s="5" t="n">
        <v>0</v>
      </c>
      <c r="C60" s="4" t="inlineStr">
        <is>
          <t xml:space="preserve"> </t>
        </is>
      </c>
      <c r="D60" s="4" t="inlineStr">
        <is>
          <t xml:space="preserve"> </t>
        </is>
      </c>
      <c r="E60" s="4" t="inlineStr">
        <is>
          <t xml:space="preserve"> </t>
        </is>
      </c>
    </row>
    <row r="61">
      <c r="A61" s="4" t="inlineStr">
        <is>
          <t>Cerus | Patents</t>
        </is>
      </c>
      <c r="B61" s="4" t="inlineStr">
        <is>
          <t xml:space="preserve"> </t>
        </is>
      </c>
      <c r="C61" s="4" t="inlineStr">
        <is>
          <t xml:space="preserve"> </t>
        </is>
      </c>
      <c r="D61" s="4" t="inlineStr">
        <is>
          <t xml:space="preserve"> </t>
        </is>
      </c>
      <c r="E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row>
    <row r="63">
      <c r="A63" s="4" t="inlineStr">
        <is>
          <t>Intangible assets:</t>
        </is>
      </c>
      <c r="B63" s="5" t="n">
        <v>0</v>
      </c>
      <c r="C63" s="4" t="inlineStr">
        <is>
          <t xml:space="preserve"> </t>
        </is>
      </c>
      <c r="D63" s="4" t="inlineStr">
        <is>
          <t xml:space="preserve"> </t>
        </is>
      </c>
      <c r="E6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652</v>
      </c>
      <c r="C3" s="5" t="n">
        <v>2971</v>
      </c>
    </row>
    <row r="4">
      <c r="A4" s="4" t="inlineStr">
        <is>
          <t>Short-term investments</t>
        </is>
      </c>
      <c r="B4" s="6" t="n">
        <v>750</v>
      </c>
      <c r="C4" s="6" t="n">
        <v>0</v>
      </c>
    </row>
    <row r="5">
      <c r="A5" s="4" t="inlineStr">
        <is>
          <t>Marketable securities</t>
        </is>
      </c>
      <c r="B5" s="6" t="n">
        <v>91</v>
      </c>
      <c r="C5" s="6" t="n">
        <v>82</v>
      </c>
    </row>
    <row r="6">
      <c r="A6" s="4" t="inlineStr">
        <is>
          <t>Accounts receivable, less allowance of $213 ($182 in 2023)</t>
        </is>
      </c>
      <c r="B6" s="6" t="n">
        <v>3987</v>
      </c>
      <c r="C6" s="6" t="n">
        <v>3765</v>
      </c>
    </row>
    <row r="7">
      <c r="A7" s="3" t="inlineStr">
        <is>
          <t>Inventories:</t>
        </is>
      </c>
      <c r="B7" s="4" t="inlineStr">
        <is>
          <t xml:space="preserve"> </t>
        </is>
      </c>
      <c r="C7" s="4" t="inlineStr">
        <is>
          <t xml:space="preserve"> </t>
        </is>
      </c>
    </row>
    <row r="8">
      <c r="A8" s="4" t="inlineStr">
        <is>
          <t>Materials and supplies</t>
        </is>
      </c>
      <c r="B8" s="6" t="n">
        <v>1147</v>
      </c>
      <c r="C8" s="6" t="n">
        <v>1242</v>
      </c>
    </row>
    <row r="9">
      <c r="A9" s="4" t="inlineStr">
        <is>
          <t>Work in process</t>
        </is>
      </c>
      <c r="B9" s="6" t="n">
        <v>336</v>
      </c>
      <c r="C9" s="6" t="n">
        <v>330</v>
      </c>
    </row>
    <row r="10">
      <c r="A10" s="4" t="inlineStr">
        <is>
          <t>Finished goods</t>
        </is>
      </c>
      <c r="B10" s="6" t="n">
        <v>3291</v>
      </c>
      <c r="C10" s="6" t="n">
        <v>3271</v>
      </c>
    </row>
    <row r="11">
      <c r="A11" s="4" t="inlineStr">
        <is>
          <t>Total inventories</t>
        </is>
      </c>
      <c r="B11" s="6" t="n">
        <v>4774</v>
      </c>
      <c r="C11" s="6" t="n">
        <v>4843</v>
      </c>
    </row>
    <row r="12">
      <c r="A12" s="4" t="inlineStr">
        <is>
          <t>Prepaid expenses and other current assets</t>
        </is>
      </c>
      <c r="B12" s="6" t="n">
        <v>1593</v>
      </c>
      <c r="C12" s="6" t="n">
        <v>857</v>
      </c>
    </row>
    <row r="13">
      <c r="A13" s="4" t="inlineStr">
        <is>
          <t>Total current assets</t>
        </is>
      </c>
      <c r="B13" s="6" t="n">
        <v>14847</v>
      </c>
      <c r="C13" s="6" t="n">
        <v>12518</v>
      </c>
    </row>
    <row r="14">
      <c r="A14" s="3" t="inlineStr">
        <is>
          <t>Property, plant and equipment:</t>
        </is>
      </c>
      <c r="B14" s="4" t="inlineStr">
        <is>
          <t xml:space="preserve"> </t>
        </is>
      </c>
      <c r="C14" s="4" t="inlineStr">
        <is>
          <t xml:space="preserve"> </t>
        </is>
      </c>
    </row>
    <row r="15">
      <c r="A15" s="4" t="inlineStr">
        <is>
          <t>Land, buildings and improvements</t>
        </is>
      </c>
      <c r="B15" s="6" t="n">
        <v>1627</v>
      </c>
      <c r="C15" s="6" t="n">
        <v>1692</v>
      </c>
    </row>
    <row r="16">
      <c r="A16" s="4" t="inlineStr">
        <is>
          <t>Machinery and equipment</t>
        </is>
      </c>
      <c r="B16" s="6" t="n">
        <v>5056</v>
      </c>
      <c r="C16" s="6" t="n">
        <v>4652</v>
      </c>
    </row>
    <row r="17">
      <c r="A17" s="4" t="inlineStr">
        <is>
          <t>Total property, plant and equipment</t>
        </is>
      </c>
      <c r="B17" s="6" t="n">
        <v>6683</v>
      </c>
      <c r="C17" s="6" t="n">
        <v>6344</v>
      </c>
    </row>
    <row r="18">
      <c r="A18" s="4" t="inlineStr">
        <is>
          <t>Less allowance for depreciation</t>
        </is>
      </c>
      <c r="B18" s="6" t="n">
        <v>3235</v>
      </c>
      <c r="C18" s="6" t="n">
        <v>3129</v>
      </c>
    </row>
    <row r="19">
      <c r="A19" s="4" t="inlineStr">
        <is>
          <t>Property, plant and equipment, net</t>
        </is>
      </c>
      <c r="B19" s="6" t="n">
        <v>3448</v>
      </c>
      <c r="C19" s="6" t="n">
        <v>3215</v>
      </c>
    </row>
    <row r="20">
      <c r="A20" s="4" t="inlineStr">
        <is>
          <t>Goodwill</t>
        </is>
      </c>
      <c r="B20" s="6" t="n">
        <v>15855</v>
      </c>
      <c r="C20" s="6" t="n">
        <v>15243</v>
      </c>
    </row>
    <row r="21">
      <c r="A21" s="4" t="inlineStr">
        <is>
          <t>Other intangibles, net</t>
        </is>
      </c>
      <c r="B21" s="6" t="n">
        <v>4395</v>
      </c>
      <c r="C21" s="6" t="n">
        <v>4593</v>
      </c>
    </row>
    <row r="22">
      <c r="A22" s="4" t="inlineStr">
        <is>
          <t>Noncurrent deferred income tax assets</t>
        </is>
      </c>
      <c r="B22" s="6" t="n">
        <v>1742</v>
      </c>
      <c r="C22" s="6" t="n">
        <v>1670</v>
      </c>
    </row>
    <row r="23">
      <c r="A23" s="4" t="inlineStr">
        <is>
          <t>Other noncurrent assets</t>
        </is>
      </c>
      <c r="B23" s="6" t="n">
        <v>2684</v>
      </c>
      <c r="C23" s="6" t="n">
        <v>2673</v>
      </c>
    </row>
    <row r="24">
      <c r="A24" s="4" t="inlineStr">
        <is>
          <t>Total assets</t>
        </is>
      </c>
      <c r="B24" s="6" t="n">
        <v>42971</v>
      </c>
      <c r="C24" s="6" t="n">
        <v>39912</v>
      </c>
    </row>
    <row r="25">
      <c r="A25" s="3" t="inlineStr">
        <is>
          <t>Current liabilities</t>
        </is>
      </c>
      <c r="B25" s="4" t="inlineStr">
        <is>
          <t xml:space="preserve"> </t>
        </is>
      </c>
      <c r="C25" s="4" t="inlineStr">
        <is>
          <t xml:space="preserve"> </t>
        </is>
      </c>
    </row>
    <row r="26">
      <c r="A26" s="4" t="inlineStr">
        <is>
          <t>Accounts payable</t>
        </is>
      </c>
      <c r="B26" s="6" t="n">
        <v>1679</v>
      </c>
      <c r="C26" s="6" t="n">
        <v>1517</v>
      </c>
    </row>
    <row r="27">
      <c r="A27" s="4" t="inlineStr">
        <is>
          <t>Accrued compensation</t>
        </is>
      </c>
      <c r="B27" s="6" t="n">
        <v>1403</v>
      </c>
      <c r="C27" s="6" t="n">
        <v>1478</v>
      </c>
    </row>
    <row r="28">
      <c r="A28" s="4" t="inlineStr">
        <is>
          <t>Income taxes</t>
        </is>
      </c>
      <c r="B28" s="6" t="n">
        <v>539</v>
      </c>
      <c r="C28" s="6" t="n">
        <v>391</v>
      </c>
    </row>
    <row r="29">
      <c r="A29" s="4" t="inlineStr">
        <is>
          <t>Dividend payable</t>
        </is>
      </c>
      <c r="B29" s="6" t="n">
        <v>320</v>
      </c>
      <c r="C29" s="6" t="n">
        <v>304</v>
      </c>
    </row>
    <row r="30">
      <c r="A30" s="4" t="inlineStr">
        <is>
          <t>Accrued expenses and other liabilities</t>
        </is>
      </c>
      <c r="B30" s="6" t="n">
        <v>2266</v>
      </c>
      <c r="C30" s="6" t="n">
        <v>2137</v>
      </c>
    </row>
    <row r="31">
      <c r="A31" s="4" t="inlineStr">
        <is>
          <t>Current maturities of debt</t>
        </is>
      </c>
      <c r="B31" s="6" t="n">
        <v>1409</v>
      </c>
      <c r="C31" s="6" t="n">
        <v>2094</v>
      </c>
    </row>
    <row r="32">
      <c r="A32" s="4" t="inlineStr">
        <is>
          <t>Total current liabilities</t>
        </is>
      </c>
      <c r="B32" s="6" t="n">
        <v>7616</v>
      </c>
      <c r="C32" s="6" t="n">
        <v>7921</v>
      </c>
    </row>
    <row r="33">
      <c r="A33" s="4" t="inlineStr">
        <is>
          <t>Long-term debt, excluding current maturities</t>
        </is>
      </c>
      <c r="B33" s="6" t="n">
        <v>12188</v>
      </c>
      <c r="C33" s="6" t="n">
        <v>10901</v>
      </c>
    </row>
    <row r="34">
      <c r="A34" s="4" t="inlineStr">
        <is>
          <t>Income taxes</t>
        </is>
      </c>
      <c r="B34" s="6" t="n">
        <v>349</v>
      </c>
      <c r="C34" s="6" t="n">
        <v>567</v>
      </c>
    </row>
    <row r="35">
      <c r="A35" s="4" t="inlineStr">
        <is>
          <t>Other noncurrent liabilities</t>
        </is>
      </c>
      <c r="B35" s="6" t="n">
        <v>2184</v>
      </c>
      <c r="C35" s="6" t="n">
        <v>1930</v>
      </c>
    </row>
    <row r="36">
      <c r="A36" s="4" t="inlineStr">
        <is>
          <t>Total liabilities</t>
        </is>
      </c>
      <c r="B36" s="6" t="n">
        <v>22337</v>
      </c>
      <c r="C36" s="6" t="n">
        <v>21319</v>
      </c>
    </row>
    <row r="37">
      <c r="A37" s="3" t="inlineStr">
        <is>
          <t>Shareholders' equity</t>
        </is>
      </c>
      <c r="B37" s="4" t="inlineStr">
        <is>
          <t xml:space="preserve"> </t>
        </is>
      </c>
      <c r="C37" s="4" t="inlineStr">
        <is>
          <t xml:space="preserve"> </t>
        </is>
      </c>
    </row>
    <row r="38">
      <c r="A38" s="4" t="inlineStr">
        <is>
          <t>Common stock, $0.10 par value</t>
        </is>
      </c>
      <c r="B38" s="6" t="n">
        <v>38</v>
      </c>
      <c r="C38" s="6" t="n">
        <v>38</v>
      </c>
    </row>
    <row r="39">
      <c r="A39" s="4" t="inlineStr">
        <is>
          <t>Additional paid-in capital</t>
        </is>
      </c>
      <c r="B39" s="6" t="n">
        <v>2361</v>
      </c>
      <c r="C39" s="6" t="n">
        <v>2200</v>
      </c>
    </row>
    <row r="40">
      <c r="A40" s="4" t="inlineStr">
        <is>
          <t>Retained earnings</t>
        </is>
      </c>
      <c r="B40" s="6" t="n">
        <v>18528</v>
      </c>
      <c r="C40" s="6" t="n">
        <v>16771</v>
      </c>
    </row>
    <row r="41">
      <c r="A41" s="4" t="inlineStr">
        <is>
          <t>Accumulated other comprehensive loss</t>
        </is>
      </c>
      <c r="B41" s="6" t="n">
        <v>-293</v>
      </c>
      <c r="C41" s="6" t="n">
        <v>-416</v>
      </c>
    </row>
    <row r="42">
      <c r="A42" s="4" t="inlineStr">
        <is>
          <t>Total shareholders' equity</t>
        </is>
      </c>
      <c r="B42" s="6" t="n">
        <v>20634</v>
      </c>
      <c r="C42" s="6" t="n">
        <v>18593</v>
      </c>
    </row>
    <row r="43">
      <c r="A43" s="4" t="inlineStr">
        <is>
          <t>Total liabilities &amp; shareholders' equity</t>
        </is>
      </c>
      <c r="B43" s="5" t="n">
        <v>42971</v>
      </c>
      <c r="C43" s="5" t="n">
        <v>39912</v>
      </c>
    </row>
    <row r="44">
      <c r="A44" s="4" t="inlineStr">
        <is>
          <t>Common stock, par value (in dollars per share)</t>
        </is>
      </c>
      <c r="B44" s="7" t="n">
        <v>0.1</v>
      </c>
      <c r="C44" s="7" t="n">
        <v>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s>
  <sheetData>
    <row r="1">
      <c r="A1" s="1" t="inlineStr">
        <is>
          <t>Contingencies and Commitments (Narrative) (Details)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Lease expense</t>
        </is>
      </c>
      <c r="B4" s="5" t="n">
        <v>190</v>
      </c>
      <c r="C4" s="5" t="n">
        <v>172</v>
      </c>
      <c r="D4" s="5" t="n">
        <v>149</v>
      </c>
    </row>
    <row r="5">
      <c r="A5" s="4" t="inlineStr">
        <is>
          <t>Supplier finance obligation</t>
        </is>
      </c>
      <c r="B5" s="5" t="n">
        <v>71</v>
      </c>
      <c r="C5" s="5" t="n">
        <v>51</v>
      </c>
      <c r="D5" s="4" t="inlineStr">
        <is>
          <t xml:space="preserve"> </t>
        </is>
      </c>
    </row>
    <row r="6">
      <c r="A6" s="4" t="inlineStr">
        <is>
          <t>Supplier Finance Program, Obligation, Current, Statement of Financial Position [Extensible Enumeration]</t>
        </is>
      </c>
      <c r="B6" s="4" t="inlineStr">
        <is>
          <t>Accounts Payable, Trade, Current</t>
        </is>
      </c>
      <c r="C6" s="4" t="inlineStr">
        <is>
          <t>Accounts Payable, Trade, Current</t>
        </is>
      </c>
      <c r="D6" s="4" t="inlineStr">
        <is>
          <t xml:space="preserve"> </t>
        </is>
      </c>
    </row>
    <row r="7">
      <c r="A7" s="4" t="inlineStr">
        <is>
          <t>Recall Matter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Charges during period</t>
        </is>
      </c>
      <c r="B9" s="5" t="n">
        <v>17</v>
      </c>
      <c r="C9" s="4" t="inlineStr">
        <is>
          <t xml:space="preserve"> </t>
        </is>
      </c>
      <c r="D9" s="4" t="inlineStr">
        <is>
          <t xml:space="preserve"> </t>
        </is>
      </c>
    </row>
    <row r="10">
      <c r="A10" s="4" t="inlineStr">
        <is>
          <t>Estimate of possible loss</t>
        </is>
      </c>
      <c r="B10" s="5" t="n">
        <v>20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Lease Cost)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Right-of-use assets</t>
        </is>
      </c>
      <c r="B3" s="5" t="n">
        <v>516</v>
      </c>
      <c r="C3" s="5" t="n">
        <v>494</v>
      </c>
    </row>
    <row r="4">
      <c r="A4" s="4" t="inlineStr">
        <is>
          <t>Lease liabilities, current</t>
        </is>
      </c>
      <c r="B4" s="6" t="n">
        <v>144</v>
      </c>
      <c r="C4" s="6" t="n">
        <v>143</v>
      </c>
    </row>
    <row r="5">
      <c r="A5" s="4" t="inlineStr">
        <is>
          <t>Lease liabilities, noncurrent</t>
        </is>
      </c>
      <c r="B5" s="5" t="n">
        <v>379</v>
      </c>
      <c r="C5" s="5" t="n">
        <v>356</v>
      </c>
    </row>
    <row r="6">
      <c r="A6" s="4" t="inlineStr">
        <is>
          <t>Weighted-average remaining lease term (years)</t>
        </is>
      </c>
      <c r="B6" s="4" t="inlineStr">
        <is>
          <t>5 years 1 month 6 days</t>
        </is>
      </c>
      <c r="C6" s="4" t="inlineStr">
        <is>
          <t>5 years 6 months</t>
        </is>
      </c>
    </row>
    <row r="7">
      <c r="A7" s="4" t="inlineStr">
        <is>
          <t>Weighted-average discount rate</t>
        </is>
      </c>
      <c r="B7" s="9" t="n">
        <v>0.0387</v>
      </c>
      <c r="C7" s="9" t="n">
        <v>0.0387</v>
      </c>
    </row>
    <row r="8">
      <c r="A8" s="4" t="inlineStr">
        <is>
          <t>Operating Lease, Right-of-Use Asset, Statement of Financial Position [Extensible Enumeration]</t>
        </is>
      </c>
      <c r="B8" s="4" t="inlineStr">
        <is>
          <t>Other Assets, Noncurrent</t>
        </is>
      </c>
      <c r="C8" s="4" t="inlineStr">
        <is>
          <t>Other Assets, Noncurrent</t>
        </is>
      </c>
    </row>
    <row r="9">
      <c r="A9" s="4" t="inlineStr">
        <is>
          <t>Operating Lease, Liability, Current, Statement of Financial Position [Extensible List]</t>
        </is>
      </c>
      <c r="B9" s="4" t="inlineStr">
        <is>
          <t>Other Liabilities, Current</t>
        </is>
      </c>
      <c r="C9" s="4" t="inlineStr">
        <is>
          <t>Other Liabilities, Current</t>
        </is>
      </c>
    </row>
    <row r="10">
      <c r="A10" s="4" t="inlineStr">
        <is>
          <t>Operating Lease, Liability, Noncurrent, Statement of Financial Position [Extensible List]</t>
        </is>
      </c>
      <c r="B10" s="4" t="inlineStr">
        <is>
          <t>Other noncurrent liabilities</t>
        </is>
      </c>
      <c r="C10" s="4" t="inlineStr">
        <is>
          <t>Other noncurrent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Future Purchase Obligations and Minimum Lease Payments) (Details) $ in Millions</t>
        </is>
      </c>
      <c r="B1" s="2" t="inlineStr">
        <is>
          <t>Dec. 31, 2024 USD ($)</t>
        </is>
      </c>
    </row>
    <row r="2">
      <c r="A2" s="3" t="inlineStr">
        <is>
          <t>Commitments and Contingencies Disclosure [Abstract]</t>
        </is>
      </c>
      <c r="B2" s="4" t="inlineStr">
        <is>
          <t xml:space="preserve"> </t>
        </is>
      </c>
    </row>
    <row r="3">
      <c r="A3" s="4" t="inlineStr">
        <is>
          <t>2025</t>
        </is>
      </c>
      <c r="B3" s="5" t="n">
        <v>1410</v>
      </c>
    </row>
    <row r="4">
      <c r="A4" s="4" t="inlineStr">
        <is>
          <t>2026</t>
        </is>
      </c>
      <c r="B4" s="6" t="n">
        <v>1000</v>
      </c>
    </row>
    <row r="5">
      <c r="A5" s="4" t="inlineStr">
        <is>
          <t>2027</t>
        </is>
      </c>
      <c r="B5" s="6" t="n">
        <v>779</v>
      </c>
    </row>
    <row r="6">
      <c r="A6" s="4" t="inlineStr">
        <is>
          <t>2028</t>
        </is>
      </c>
      <c r="B6" s="6" t="n">
        <v>1823</v>
      </c>
    </row>
    <row r="7">
      <c r="A7" s="4" t="inlineStr">
        <is>
          <t>2029</t>
        </is>
      </c>
      <c r="B7" s="6" t="n">
        <v>1581</v>
      </c>
    </row>
    <row r="8">
      <c r="A8" s="4" t="inlineStr">
        <is>
          <t>Thereafter</t>
        </is>
      </c>
      <c r="B8" s="6" t="n">
        <v>7109</v>
      </c>
    </row>
    <row r="9">
      <c r="A9" s="3" t="inlineStr">
        <is>
          <t>Purchase obligations</t>
        </is>
      </c>
      <c r="B9" s="4" t="inlineStr">
        <is>
          <t xml:space="preserve"> </t>
        </is>
      </c>
    </row>
    <row r="10">
      <c r="A10" s="4" t="inlineStr">
        <is>
          <t>2025</t>
        </is>
      </c>
      <c r="B10" s="6" t="n">
        <v>2610</v>
      </c>
    </row>
    <row r="11">
      <c r="A11" s="4" t="inlineStr">
        <is>
          <t>2026</t>
        </is>
      </c>
      <c r="B11" s="6" t="n">
        <v>157</v>
      </c>
    </row>
    <row r="12">
      <c r="A12" s="4" t="inlineStr">
        <is>
          <t>2027</t>
        </is>
      </c>
      <c r="B12" s="6" t="n">
        <v>43</v>
      </c>
    </row>
    <row r="13">
      <c r="A13" s="4" t="inlineStr">
        <is>
          <t>2028</t>
        </is>
      </c>
      <c r="B13" s="6" t="n">
        <v>16</v>
      </c>
    </row>
    <row r="14">
      <c r="A14" s="4" t="inlineStr">
        <is>
          <t>2029</t>
        </is>
      </c>
      <c r="B14" s="6" t="n">
        <v>14</v>
      </c>
    </row>
    <row r="15">
      <c r="A15" s="4" t="inlineStr">
        <is>
          <t>Thereafter</t>
        </is>
      </c>
      <c r="B15" s="6" t="n">
        <v>15</v>
      </c>
    </row>
    <row r="16">
      <c r="A16" s="3" t="inlineStr">
        <is>
          <t>Minimum lease payments</t>
        </is>
      </c>
      <c r="B16" s="4" t="inlineStr">
        <is>
          <t xml:space="preserve"> </t>
        </is>
      </c>
    </row>
    <row r="17">
      <c r="A17" s="4" t="inlineStr">
        <is>
          <t>2025</t>
        </is>
      </c>
      <c r="B17" s="6" t="n">
        <v>156</v>
      </c>
    </row>
    <row r="18">
      <c r="A18" s="4" t="inlineStr">
        <is>
          <t>2026</t>
        </is>
      </c>
      <c r="B18" s="6" t="n">
        <v>126</v>
      </c>
    </row>
    <row r="19">
      <c r="A19" s="4" t="inlineStr">
        <is>
          <t>2027</t>
        </is>
      </c>
      <c r="B19" s="6" t="n">
        <v>91</v>
      </c>
    </row>
    <row r="20">
      <c r="A20" s="4" t="inlineStr">
        <is>
          <t>2028</t>
        </is>
      </c>
      <c r="B20" s="6" t="n">
        <v>61</v>
      </c>
    </row>
    <row r="21">
      <c r="A21" s="4" t="inlineStr">
        <is>
          <t>2029</t>
        </is>
      </c>
      <c r="B21" s="6" t="n">
        <v>43</v>
      </c>
    </row>
    <row r="22">
      <c r="A22" s="4" t="inlineStr">
        <is>
          <t>Thereafter</t>
        </is>
      </c>
      <c r="B22" s="5" t="n">
        <v>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Contingencies and Commitments (Supplier Finance Program) (Details) $ in Millions</t>
        </is>
      </c>
      <c r="B1" s="2" t="inlineStr">
        <is>
          <t>12 Months Ended</t>
        </is>
      </c>
    </row>
    <row r="2">
      <c r="B2" s="2" t="inlineStr">
        <is>
          <t>Dec. 31, 2024 USD ($)</t>
        </is>
      </c>
    </row>
    <row r="3">
      <c r="A3" s="3" t="inlineStr">
        <is>
          <t>Supplier Finance Program, Obligation [Roll Forward]</t>
        </is>
      </c>
      <c r="B3" s="4" t="inlineStr">
        <is>
          <t xml:space="preserve"> </t>
        </is>
      </c>
    </row>
    <row r="4">
      <c r="A4" s="4" t="inlineStr">
        <is>
          <t>Beginning confirmed obligations</t>
        </is>
      </c>
      <c r="B4" s="5" t="n">
        <v>51</v>
      </c>
    </row>
    <row r="5">
      <c r="A5" s="4" t="inlineStr">
        <is>
          <t>Additions</t>
        </is>
      </c>
      <c r="B5" s="6" t="n">
        <v>392</v>
      </c>
    </row>
    <row r="6">
      <c r="A6" s="4" t="inlineStr">
        <is>
          <t>Settlements</t>
        </is>
      </c>
      <c r="B6" s="6" t="n">
        <v>-372</v>
      </c>
    </row>
    <row r="7">
      <c r="A7" s="4" t="inlineStr">
        <is>
          <t>Ending confirmed obligations</t>
        </is>
      </c>
      <c r="B7" s="5" t="n">
        <v>71</v>
      </c>
    </row>
    <row r="8">
      <c r="A8" s="4" t="inlineStr">
        <is>
          <t>Supplier Finance Program, Obligation, Statement of Financial Position [Extensible Enumeration]</t>
        </is>
      </c>
      <c r="B8" s="4" t="inlineStr">
        <is>
          <t>Accounts Payable, Trade, Curren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impairment loss</t>
        </is>
      </c>
      <c r="B4" s="5" t="n">
        <v>456</v>
      </c>
      <c r="C4" s="4" t="inlineStr">
        <is>
          <t xml:space="preserve"> </t>
        </is>
      </c>
    </row>
    <row r="5">
      <c r="A5" s="3" t="inlineStr">
        <is>
          <t>Goodwill [Roll Forward]</t>
        </is>
      </c>
      <c r="B5" s="4" t="inlineStr">
        <is>
          <t xml:space="preserve"> </t>
        </is>
      </c>
      <c r="C5" s="4" t="inlineStr">
        <is>
          <t xml:space="preserve"> </t>
        </is>
      </c>
    </row>
    <row r="6">
      <c r="A6" s="4" t="inlineStr">
        <is>
          <t>Goodwill, Beginning balance</t>
        </is>
      </c>
      <c r="B6" s="6" t="n">
        <v>15243</v>
      </c>
      <c r="C6" s="5" t="n">
        <v>14880</v>
      </c>
    </row>
    <row r="7">
      <c r="A7" s="4" t="inlineStr">
        <is>
          <t>Additions and adjustments</t>
        </is>
      </c>
      <c r="B7" s="6" t="n">
        <v>1152</v>
      </c>
      <c r="C7" s="6" t="n">
        <v>301</v>
      </c>
    </row>
    <row r="8">
      <c r="A8" s="4" t="inlineStr">
        <is>
          <t>Foreign exchange and other</t>
        </is>
      </c>
      <c r="B8" s="6" t="n">
        <v>-84</v>
      </c>
      <c r="C8" s="6" t="n">
        <v>62</v>
      </c>
    </row>
    <row r="9">
      <c r="A9" s="4" t="inlineStr">
        <is>
          <t>Goodwill impairment</t>
        </is>
      </c>
      <c r="B9" s="6" t="n">
        <v>-456</v>
      </c>
      <c r="C9" s="4" t="inlineStr">
        <is>
          <t xml:space="preserve"> </t>
        </is>
      </c>
    </row>
    <row r="10">
      <c r="A10" s="4" t="inlineStr">
        <is>
          <t>Goodwill, Ending balance</t>
        </is>
      </c>
      <c r="B10" s="6" t="n">
        <v>15855</v>
      </c>
      <c r="C10" s="6" t="n">
        <v>15243</v>
      </c>
    </row>
    <row r="11">
      <c r="A11" s="4" t="inlineStr">
        <is>
          <t>MedSurg and Neurotechnology</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impairment loss</t>
        </is>
      </c>
      <c r="B13" s="6" t="n">
        <v>0</v>
      </c>
      <c r="C13" s="4" t="inlineStr">
        <is>
          <t xml:space="preserve"> </t>
        </is>
      </c>
    </row>
    <row r="14">
      <c r="A14" s="3" t="inlineStr">
        <is>
          <t>Goodwill [Roll Forward]</t>
        </is>
      </c>
      <c r="B14" s="4" t="inlineStr">
        <is>
          <t xml:space="preserve"> </t>
        </is>
      </c>
      <c r="C14" s="4" t="inlineStr">
        <is>
          <t xml:space="preserve"> </t>
        </is>
      </c>
    </row>
    <row r="15">
      <c r="A15" s="4" t="inlineStr">
        <is>
          <t>Goodwill, Beginning balance</t>
        </is>
      </c>
      <c r="B15" s="6" t="n">
        <v>8270</v>
      </c>
      <c r="C15" s="6" t="n">
        <v>7935</v>
      </c>
    </row>
    <row r="16">
      <c r="A16" s="4" t="inlineStr">
        <is>
          <t>Additions and adjustments</t>
        </is>
      </c>
      <c r="B16" s="6" t="n">
        <v>852</v>
      </c>
      <c r="C16" s="6" t="n">
        <v>301</v>
      </c>
    </row>
    <row r="17">
      <c r="A17" s="4" t="inlineStr">
        <is>
          <t>Foreign exchange and other</t>
        </is>
      </c>
      <c r="B17" s="6" t="n">
        <v>86</v>
      </c>
      <c r="C17" s="6" t="n">
        <v>34</v>
      </c>
    </row>
    <row r="18">
      <c r="A18" s="4" t="inlineStr">
        <is>
          <t>Goodwill impairment</t>
        </is>
      </c>
      <c r="B18" s="6" t="n">
        <v>0</v>
      </c>
      <c r="C18" s="4" t="inlineStr">
        <is>
          <t xml:space="preserve"> </t>
        </is>
      </c>
    </row>
    <row r="19">
      <c r="A19" s="4" t="inlineStr">
        <is>
          <t>Goodwill, Ending balance</t>
        </is>
      </c>
      <c r="B19" s="6" t="n">
        <v>9208</v>
      </c>
      <c r="C19" s="6" t="n">
        <v>8270</v>
      </c>
    </row>
    <row r="20">
      <c r="A20" s="4" t="inlineStr">
        <is>
          <t>Orthopaedics</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impairment loss</t>
        </is>
      </c>
      <c r="B22" s="6" t="n">
        <v>456</v>
      </c>
      <c r="C22" s="4" t="inlineStr">
        <is>
          <t xml:space="preserve"> </t>
        </is>
      </c>
    </row>
    <row r="23">
      <c r="A23" s="3" t="inlineStr">
        <is>
          <t>Goodwill [Roll Forward]</t>
        </is>
      </c>
      <c r="B23" s="4" t="inlineStr">
        <is>
          <t xml:space="preserve"> </t>
        </is>
      </c>
      <c r="C23" s="4" t="inlineStr">
        <is>
          <t xml:space="preserve"> </t>
        </is>
      </c>
    </row>
    <row r="24">
      <c r="A24" s="4" t="inlineStr">
        <is>
          <t>Goodwill, Beginning balance</t>
        </is>
      </c>
      <c r="B24" s="6" t="n">
        <v>6973</v>
      </c>
      <c r="C24" s="6" t="n">
        <v>6945</v>
      </c>
    </row>
    <row r="25">
      <c r="A25" s="4" t="inlineStr">
        <is>
          <t>Additions and adjustments</t>
        </is>
      </c>
      <c r="B25" s="6" t="n">
        <v>300</v>
      </c>
      <c r="C25" s="6" t="n">
        <v>0</v>
      </c>
    </row>
    <row r="26">
      <c r="A26" s="4" t="inlineStr">
        <is>
          <t>Foreign exchange and other</t>
        </is>
      </c>
      <c r="B26" s="6" t="n">
        <v>-170</v>
      </c>
      <c r="C26" s="6" t="n">
        <v>28</v>
      </c>
    </row>
    <row r="27">
      <c r="A27" s="4" t="inlineStr">
        <is>
          <t>Goodwill impairment</t>
        </is>
      </c>
      <c r="B27" s="6" t="n">
        <v>-456</v>
      </c>
      <c r="C27" s="4" t="inlineStr">
        <is>
          <t xml:space="preserve"> </t>
        </is>
      </c>
    </row>
    <row r="28">
      <c r="A28" s="4" t="inlineStr">
        <is>
          <t>Goodwill, Ending balance</t>
        </is>
      </c>
      <c r="B28" s="6" t="n">
        <v>6647</v>
      </c>
      <c r="C28" s="5" t="n">
        <v>6973</v>
      </c>
    </row>
    <row r="29">
      <c r="A29" s="4" t="inlineStr">
        <is>
          <t>Spinal Implants | Disposal Group, Held-for-Sale, Not Discontinued Operations</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Goodwill, impairment loss</t>
        </is>
      </c>
      <c r="B31" s="6" t="n">
        <v>183</v>
      </c>
      <c r="C31" s="4" t="inlineStr">
        <is>
          <t xml:space="preserve"> </t>
        </is>
      </c>
    </row>
    <row r="32">
      <c r="A32" s="3" t="inlineStr">
        <is>
          <t>Goodwill [Roll Forward]</t>
        </is>
      </c>
      <c r="B32" s="4" t="inlineStr">
        <is>
          <t xml:space="preserve"> </t>
        </is>
      </c>
      <c r="C32" s="4" t="inlineStr">
        <is>
          <t xml:space="preserve"> </t>
        </is>
      </c>
    </row>
    <row r="33">
      <c r="A33" s="4" t="inlineStr">
        <is>
          <t>Goodwill impairment</t>
        </is>
      </c>
      <c r="B33" s="6" t="n">
        <v>-183</v>
      </c>
      <c r="C33" s="4" t="inlineStr">
        <is>
          <t xml:space="preserve"> </t>
        </is>
      </c>
    </row>
    <row r="34">
      <c r="A34" s="4" t="inlineStr">
        <is>
          <t>Spine Reporting Unit</t>
        </is>
      </c>
      <c r="B34" s="4" t="inlineStr">
        <is>
          <t xml:space="preserve"> </t>
        </is>
      </c>
      <c r="C34" s="4" t="inlineStr">
        <is>
          <t xml:space="preserve"> </t>
        </is>
      </c>
    </row>
    <row r="35">
      <c r="A35" s="3" t="inlineStr">
        <is>
          <t>Goodwill [Line Items]</t>
        </is>
      </c>
      <c r="B35" s="4" t="inlineStr">
        <is>
          <t xml:space="preserve"> </t>
        </is>
      </c>
      <c r="C35" s="4" t="inlineStr">
        <is>
          <t xml:space="preserve"> </t>
        </is>
      </c>
    </row>
    <row r="36">
      <c r="A36" s="4" t="inlineStr">
        <is>
          <t>Goodwill, impairment loss</t>
        </is>
      </c>
      <c r="B36" s="6" t="n">
        <v>273</v>
      </c>
      <c r="C36" s="4" t="inlineStr">
        <is>
          <t xml:space="preserve"> </t>
        </is>
      </c>
    </row>
    <row r="37">
      <c r="A37" s="3" t="inlineStr">
        <is>
          <t>Goodwill [Roll Forward]</t>
        </is>
      </c>
      <c r="B37" s="4" t="inlineStr">
        <is>
          <t xml:space="preserve"> </t>
        </is>
      </c>
      <c r="C37" s="4" t="inlineStr">
        <is>
          <t xml:space="preserve"> </t>
        </is>
      </c>
    </row>
    <row r="38">
      <c r="A38" s="4" t="inlineStr">
        <is>
          <t>Goodwill impairment</t>
        </is>
      </c>
      <c r="B38" s="6" t="n">
        <v>-273</v>
      </c>
      <c r="C38" s="4" t="inlineStr">
        <is>
          <t xml:space="preserve"> </t>
        </is>
      </c>
    </row>
    <row r="39">
      <c r="A39" s="4" t="inlineStr">
        <is>
          <t>MedSurg and Neurotechnology</t>
        </is>
      </c>
      <c r="B39" s="4" t="inlineStr">
        <is>
          <t xml:space="preserve"> </t>
        </is>
      </c>
      <c r="C39" s="4" t="inlineStr">
        <is>
          <t xml:space="preserve"> </t>
        </is>
      </c>
    </row>
    <row r="40">
      <c r="A40" s="3" t="inlineStr">
        <is>
          <t>Goodwill [Line Items]</t>
        </is>
      </c>
      <c r="B40" s="4" t="inlineStr">
        <is>
          <t xml:space="preserve"> </t>
        </is>
      </c>
      <c r="C40" s="4" t="inlineStr">
        <is>
          <t xml:space="preserve"> </t>
        </is>
      </c>
    </row>
    <row r="41">
      <c r="A41" s="4" t="inlineStr">
        <is>
          <t>Goodwill transfer</t>
        </is>
      </c>
      <c r="B41" s="6" t="n">
        <v>117</v>
      </c>
      <c r="C41" s="4" t="inlineStr">
        <is>
          <t xml:space="preserve"> </t>
        </is>
      </c>
    </row>
    <row r="42">
      <c r="A42" s="4" t="inlineStr">
        <is>
          <t>Orthopaedics</t>
        </is>
      </c>
      <c r="B42" s="4" t="inlineStr">
        <is>
          <t xml:space="preserve"> </t>
        </is>
      </c>
      <c r="C42" s="4" t="inlineStr">
        <is>
          <t xml:space="preserve"> </t>
        </is>
      </c>
    </row>
    <row r="43">
      <c r="A43" s="3" t="inlineStr">
        <is>
          <t>Goodwill [Line Items]</t>
        </is>
      </c>
      <c r="B43" s="4" t="inlineStr">
        <is>
          <t xml:space="preserve"> </t>
        </is>
      </c>
      <c r="C43" s="4" t="inlineStr">
        <is>
          <t xml:space="preserve"> </t>
        </is>
      </c>
    </row>
    <row r="44">
      <c r="A44" s="4" t="inlineStr">
        <is>
          <t>Goodwill transfer</t>
        </is>
      </c>
      <c r="B44" s="5" t="n">
        <v>-117</v>
      </c>
      <c r="C4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the Company's Other Intangible Assets) (Details) - USD ($) $ in Million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5" t="n">
        <v>9416</v>
      </c>
      <c r="C3" s="5" t="n">
        <v>9549</v>
      </c>
    </row>
    <row r="4">
      <c r="A4" s="4" t="inlineStr">
        <is>
          <t>Less Accumulated Amortization</t>
        </is>
      </c>
      <c r="B4" s="6" t="n">
        <v>5021</v>
      </c>
      <c r="C4" s="6" t="n">
        <v>4956</v>
      </c>
    </row>
    <row r="5">
      <c r="A5" s="4" t="inlineStr">
        <is>
          <t>Net Carrying Amount</t>
        </is>
      </c>
      <c r="B5" s="6" t="n">
        <v>4395</v>
      </c>
      <c r="C5" s="6" t="n">
        <v>4593</v>
      </c>
    </row>
    <row r="6">
      <c r="A6" s="4" t="inlineStr">
        <is>
          <t>Developed technologi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6" t="n">
        <v>5698</v>
      </c>
      <c r="C8" s="6" t="n">
        <v>5769</v>
      </c>
    </row>
    <row r="9">
      <c r="A9" s="4" t="inlineStr">
        <is>
          <t>Less Accumulated Amortization</t>
        </is>
      </c>
      <c r="B9" s="6" t="n">
        <v>2931</v>
      </c>
      <c r="C9" s="6" t="n">
        <v>2815</v>
      </c>
    </row>
    <row r="10">
      <c r="A10" s="4" t="inlineStr">
        <is>
          <t>Net Carrying Amount</t>
        </is>
      </c>
      <c r="B10" s="6" t="n">
        <v>2767</v>
      </c>
      <c r="C10" s="6" t="n">
        <v>2954</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6" t="n">
        <v>3055</v>
      </c>
      <c r="C13" s="6" t="n">
        <v>2907</v>
      </c>
    </row>
    <row r="14">
      <c r="A14" s="4" t="inlineStr">
        <is>
          <t>Less Accumulated Amortization</t>
        </is>
      </c>
      <c r="B14" s="6" t="n">
        <v>1636</v>
      </c>
      <c r="C14" s="6" t="n">
        <v>1504</v>
      </c>
    </row>
    <row r="15">
      <c r="A15" s="4" t="inlineStr">
        <is>
          <t>Net Carrying Amount</t>
        </is>
      </c>
      <c r="B15" s="6" t="n">
        <v>1419</v>
      </c>
      <c r="C15" s="6" t="n">
        <v>1403</v>
      </c>
    </row>
    <row r="16">
      <c r="A16" s="4" t="inlineStr">
        <is>
          <t>Paten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6" t="n">
        <v>153</v>
      </c>
      <c r="C18" s="6" t="n">
        <v>329</v>
      </c>
    </row>
    <row r="19">
      <c r="A19" s="4" t="inlineStr">
        <is>
          <t>Less Accumulated Amortization</t>
        </is>
      </c>
      <c r="B19" s="6" t="n">
        <v>136</v>
      </c>
      <c r="C19" s="6" t="n">
        <v>302</v>
      </c>
    </row>
    <row r="20">
      <c r="A20" s="4" t="inlineStr">
        <is>
          <t>Net Carrying Amount</t>
        </is>
      </c>
      <c r="B20" s="6" t="n">
        <v>17</v>
      </c>
      <c r="C20" s="6" t="n">
        <v>27</v>
      </c>
    </row>
    <row r="21">
      <c r="A21" s="4" t="inlineStr">
        <is>
          <t>Trademark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6" t="n">
        <v>413</v>
      </c>
      <c r="C23" s="6" t="n">
        <v>427</v>
      </c>
    </row>
    <row r="24">
      <c r="A24" s="4" t="inlineStr">
        <is>
          <t>Less Accumulated Amortization</t>
        </is>
      </c>
      <c r="B24" s="6" t="n">
        <v>256</v>
      </c>
      <c r="C24" s="6" t="n">
        <v>246</v>
      </c>
    </row>
    <row r="25">
      <c r="A25" s="4" t="inlineStr">
        <is>
          <t>Net Carrying Amount</t>
        </is>
      </c>
      <c r="B25" s="6" t="n">
        <v>157</v>
      </c>
      <c r="C25" s="6" t="n">
        <v>181</v>
      </c>
    </row>
    <row r="26">
      <c r="A26" s="4" t="inlineStr">
        <is>
          <t>In-process research and development</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Gross Carrying Amount</t>
        </is>
      </c>
      <c r="B28" s="6" t="n">
        <v>34</v>
      </c>
      <c r="C28" s="6" t="n">
        <v>21</v>
      </c>
    </row>
    <row r="29">
      <c r="A29" s="4" t="inlineStr">
        <is>
          <t>Less Accumulated Amortization</t>
        </is>
      </c>
      <c r="B29" s="6" t="n">
        <v>0</v>
      </c>
      <c r="C29" s="6" t="n">
        <v>0</v>
      </c>
    </row>
    <row r="30">
      <c r="A30" s="4" t="inlineStr">
        <is>
          <t>Net Carrying Amount</t>
        </is>
      </c>
      <c r="B30" s="6" t="n">
        <v>34</v>
      </c>
      <c r="C30" s="6" t="n">
        <v>21</v>
      </c>
    </row>
    <row r="31">
      <c r="A31" s="4" t="inlineStr">
        <is>
          <t>Other</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 Carrying Amount</t>
        </is>
      </c>
      <c r="B33" s="6" t="n">
        <v>63</v>
      </c>
      <c r="C33" s="6" t="n">
        <v>96</v>
      </c>
    </row>
    <row r="34">
      <c r="A34" s="4" t="inlineStr">
        <is>
          <t>Less Accumulated Amortization</t>
        </is>
      </c>
      <c r="B34" s="6" t="n">
        <v>62</v>
      </c>
      <c r="C34" s="6" t="n">
        <v>89</v>
      </c>
    </row>
    <row r="35">
      <c r="A35" s="4" t="inlineStr">
        <is>
          <t>Net Carrying Amount</t>
        </is>
      </c>
      <c r="B35" s="5" t="n">
        <v>1</v>
      </c>
      <c r="C35" s="5" t="n">
        <v>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5" t="n">
        <v>605</v>
      </c>
    </row>
    <row r="4">
      <c r="A4" s="4" t="inlineStr">
        <is>
          <t>2026</t>
        </is>
      </c>
      <c r="B4" s="6" t="n">
        <v>550</v>
      </c>
    </row>
    <row r="5">
      <c r="A5" s="4" t="inlineStr">
        <is>
          <t>2027</t>
        </is>
      </c>
      <c r="B5" s="6" t="n">
        <v>528</v>
      </c>
    </row>
    <row r="6">
      <c r="A6" s="4" t="inlineStr">
        <is>
          <t>2028</t>
        </is>
      </c>
      <c r="B6" s="6" t="n">
        <v>480</v>
      </c>
    </row>
    <row r="7">
      <c r="A7" s="4" t="inlineStr">
        <is>
          <t>2029</t>
        </is>
      </c>
      <c r="B7" s="5" t="n">
        <v>4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Capital Stock [Line Items]</t>
        </is>
      </c>
      <c r="B3" s="4" t="inlineStr">
        <is>
          <t xml:space="preserve"> </t>
        </is>
      </c>
      <c r="C3" s="4" t="inlineStr">
        <is>
          <t xml:space="preserve"> </t>
        </is>
      </c>
      <c r="D3" s="4" t="inlineStr">
        <is>
          <t xml:space="preserve"> </t>
        </is>
      </c>
    </row>
    <row r="4">
      <c r="A4" s="4" t="inlineStr">
        <is>
          <t>Common and Preferred Stock, shares authorized (in shares)</t>
        </is>
      </c>
      <c r="B4" s="6" t="n">
        <v>1000500000</v>
      </c>
      <c r="C4" s="4" t="inlineStr">
        <is>
          <t xml:space="preserve"> </t>
        </is>
      </c>
      <c r="D4" s="4" t="inlineStr">
        <is>
          <t xml:space="preserve"> </t>
        </is>
      </c>
    </row>
    <row r="5">
      <c r="A5" s="4" t="inlineStr">
        <is>
          <t>Preferred stock, shares authorized</t>
        </is>
      </c>
      <c r="B5" s="6" t="n">
        <v>500000</v>
      </c>
      <c r="C5" s="4" t="inlineStr">
        <is>
          <t xml:space="preserve"> </t>
        </is>
      </c>
      <c r="D5" s="4" t="inlineStr">
        <is>
          <t xml:space="preserve"> </t>
        </is>
      </c>
    </row>
    <row r="6">
      <c r="A6" s="4" t="inlineStr">
        <is>
          <t>Preferred stock, par per share</t>
        </is>
      </c>
      <c r="B6" s="5" t="n">
        <v>1</v>
      </c>
      <c r="C6" s="4" t="inlineStr">
        <is>
          <t xml:space="preserve"> </t>
        </is>
      </c>
      <c r="D6" s="4" t="inlineStr">
        <is>
          <t xml:space="preserve"> </t>
        </is>
      </c>
    </row>
    <row r="7">
      <c r="A7" s="4" t="inlineStr">
        <is>
          <t>Common stock, authorized (in shares)</t>
        </is>
      </c>
      <c r="B7" s="6" t="n">
        <v>1000000000</v>
      </c>
      <c r="C7" s="4" t="inlineStr">
        <is>
          <t xml:space="preserve"> </t>
        </is>
      </c>
      <c r="D7" s="4" t="inlineStr">
        <is>
          <t xml:space="preserve"> </t>
        </is>
      </c>
    </row>
    <row r="8">
      <c r="A8" s="4" t="inlineStr">
        <is>
          <t>Common stock, par value (in dollars per share)</t>
        </is>
      </c>
      <c r="B8" s="7" t="n">
        <v>0.1</v>
      </c>
      <c r="C8" s="7" t="n">
        <v>0.1</v>
      </c>
      <c r="D8" s="4" t="inlineStr">
        <is>
          <t xml:space="preserve"> </t>
        </is>
      </c>
    </row>
    <row r="9">
      <c r="A9" s="4" t="inlineStr">
        <is>
          <t>Preferred stock, outstanding (in shares)</t>
        </is>
      </c>
      <c r="B9" s="6" t="n">
        <v>0</v>
      </c>
      <c r="C9" s="4" t="inlineStr">
        <is>
          <t xml:space="preserve"> </t>
        </is>
      </c>
      <c r="D9" s="4" t="inlineStr">
        <is>
          <t xml:space="preserve"> </t>
        </is>
      </c>
    </row>
    <row r="10">
      <c r="A10" s="4" t="inlineStr">
        <is>
          <t>Remaining shares authorized to be repurchased</t>
        </is>
      </c>
      <c r="B10" s="5" t="n">
        <v>1033</v>
      </c>
      <c r="C10" s="4" t="inlineStr">
        <is>
          <t xml:space="preserve"> </t>
        </is>
      </c>
      <c r="D10" s="4" t="inlineStr">
        <is>
          <t xml:space="preserve"> </t>
        </is>
      </c>
    </row>
    <row r="11">
      <c r="A11" s="4" t="inlineStr">
        <is>
          <t>Capital shares reserved for future issuance</t>
        </is>
      </c>
      <c r="B11" s="6" t="n">
        <v>18000000</v>
      </c>
      <c r="C11" s="6" t="n">
        <v>20000000</v>
      </c>
      <c r="D11" s="4" t="inlineStr">
        <is>
          <t xml:space="preserve"> </t>
        </is>
      </c>
    </row>
    <row r="12">
      <c r="A12" s="4" t="inlineStr">
        <is>
          <t>Aggregate intrinsic value of options exercised</t>
        </is>
      </c>
      <c r="B12" s="5" t="n">
        <v>362</v>
      </c>
      <c r="C12" s="5" t="n">
        <v>318</v>
      </c>
      <c r="D12" s="5" t="n">
        <v>218</v>
      </c>
    </row>
    <row r="13">
      <c r="A13" s="4" t="inlineStr">
        <is>
          <t>Options exercised during period, exercise price range, lower range limit</t>
        </is>
      </c>
      <c r="B13" s="7" t="n">
        <v>92.23999999999999</v>
      </c>
      <c r="C13" s="4" t="inlineStr">
        <is>
          <t xml:space="preserve"> </t>
        </is>
      </c>
      <c r="D13" s="4" t="inlineStr">
        <is>
          <t xml:space="preserve"> </t>
        </is>
      </c>
    </row>
    <row r="14">
      <c r="A14" s="4" t="inlineStr">
        <is>
          <t>Options exercised during period, exercise price range, upper range limit</t>
        </is>
      </c>
      <c r="B14" s="7" t="n">
        <v>339.77</v>
      </c>
      <c r="C14" s="4" t="inlineStr">
        <is>
          <t xml:space="preserve"> </t>
        </is>
      </c>
      <c r="D14" s="4" t="inlineStr">
        <is>
          <t xml:space="preserve"> </t>
        </is>
      </c>
    </row>
    <row r="15">
      <c r="A15" s="4" t="inlineStr">
        <is>
          <t>Compensation cost not yet recognized</t>
        </is>
      </c>
      <c r="B15" s="5" t="n">
        <v>159</v>
      </c>
      <c r="C15" s="4" t="inlineStr">
        <is>
          <t xml:space="preserve"> </t>
        </is>
      </c>
      <c r="D15" s="4" t="inlineStr">
        <is>
          <t xml:space="preserve"> </t>
        </is>
      </c>
    </row>
    <row r="16">
      <c r="A16" s="4" t="inlineStr">
        <is>
          <t>Compensation cost not yet recognized, period for recognized</t>
        </is>
      </c>
      <c r="B16" s="4" t="inlineStr">
        <is>
          <t>1 year 6 months</t>
        </is>
      </c>
      <c r="C16" s="4" t="inlineStr">
        <is>
          <t xml:space="preserve"> </t>
        </is>
      </c>
      <c r="D16" s="4" t="inlineStr">
        <is>
          <t xml:space="preserve"> </t>
        </is>
      </c>
    </row>
    <row r="17">
      <c r="A17" s="4" t="inlineStr">
        <is>
          <t>Restricted Stock Units (RSUs)</t>
        </is>
      </c>
      <c r="B17" s="4" t="inlineStr">
        <is>
          <t xml:space="preserve"> </t>
        </is>
      </c>
      <c r="C17" s="4" t="inlineStr">
        <is>
          <t xml:space="preserve"> </t>
        </is>
      </c>
      <c r="D17" s="4" t="inlineStr">
        <is>
          <t xml:space="preserve"> </t>
        </is>
      </c>
    </row>
    <row r="18">
      <c r="A18" s="3" t="inlineStr">
        <is>
          <t>Capital Stock [Line Items]</t>
        </is>
      </c>
      <c r="B18" s="4" t="inlineStr">
        <is>
          <t xml:space="preserve"> </t>
        </is>
      </c>
      <c r="C18" s="4" t="inlineStr">
        <is>
          <t xml:space="preserve"> </t>
        </is>
      </c>
      <c r="D18" s="4" t="inlineStr">
        <is>
          <t xml:space="preserve"> </t>
        </is>
      </c>
    </row>
    <row r="19">
      <c r="A19" s="4" t="inlineStr">
        <is>
          <t>Compensation cost not yet recognized</t>
        </is>
      </c>
      <c r="B19" s="5" t="n">
        <v>90</v>
      </c>
      <c r="C19" s="4" t="inlineStr">
        <is>
          <t xml:space="preserve"> </t>
        </is>
      </c>
      <c r="D19" s="4" t="inlineStr">
        <is>
          <t xml:space="preserve"> </t>
        </is>
      </c>
    </row>
    <row r="20">
      <c r="A20" s="4" t="inlineStr">
        <is>
          <t>Compensation cost not yet recognized, period for recognized</t>
        </is>
      </c>
      <c r="B20" s="4" t="inlineStr">
        <is>
          <t>1 year</t>
        </is>
      </c>
      <c r="C20" s="4" t="inlineStr">
        <is>
          <t xml:space="preserve"> </t>
        </is>
      </c>
      <c r="D20" s="4" t="inlineStr">
        <is>
          <t xml:space="preserve"> </t>
        </is>
      </c>
    </row>
    <row r="21">
      <c r="A21" s="4" t="inlineStr">
        <is>
          <t>Weighted average grant date fair value, Granted (in dollars per share)</t>
        </is>
      </c>
      <c r="B21" s="7" t="n">
        <v>332.64</v>
      </c>
      <c r="C21" s="7" t="n">
        <v>257.09</v>
      </c>
      <c r="D21" s="4" t="inlineStr">
        <is>
          <t xml:space="preserve"> </t>
        </is>
      </c>
    </row>
    <row r="22">
      <c r="A22" s="4" t="inlineStr">
        <is>
          <t>Shares vested during the period</t>
        </is>
      </c>
      <c r="B22" s="5" t="n">
        <v>81</v>
      </c>
      <c r="C22" s="4" t="inlineStr">
        <is>
          <t xml:space="preserve"> </t>
        </is>
      </c>
      <c r="D22" s="4" t="inlineStr">
        <is>
          <t xml:space="preserve"> </t>
        </is>
      </c>
    </row>
    <row r="23">
      <c r="A23" s="4" t="inlineStr">
        <is>
          <t>Performance Stock Units (PSUs)</t>
        </is>
      </c>
      <c r="B23" s="4" t="inlineStr">
        <is>
          <t xml:space="preserve"> </t>
        </is>
      </c>
      <c r="C23" s="4" t="inlineStr">
        <is>
          <t xml:space="preserve"> </t>
        </is>
      </c>
      <c r="D23" s="4" t="inlineStr">
        <is>
          <t xml:space="preserve"> </t>
        </is>
      </c>
    </row>
    <row r="24">
      <c r="A24" s="3" t="inlineStr">
        <is>
          <t>Capital Stock [Line Items]</t>
        </is>
      </c>
      <c r="B24" s="4" t="inlineStr">
        <is>
          <t xml:space="preserve"> </t>
        </is>
      </c>
      <c r="C24" s="4" t="inlineStr">
        <is>
          <t xml:space="preserve"> </t>
        </is>
      </c>
      <c r="D24" s="4" t="inlineStr">
        <is>
          <t xml:space="preserve"> </t>
        </is>
      </c>
    </row>
    <row r="25">
      <c r="A25" s="4" t="inlineStr">
        <is>
          <t>Compensation cost not yet recognized</t>
        </is>
      </c>
      <c r="B25" s="5" t="n">
        <v>23</v>
      </c>
      <c r="C25" s="4" t="inlineStr">
        <is>
          <t xml:space="preserve"> </t>
        </is>
      </c>
      <c r="D25" s="4" t="inlineStr">
        <is>
          <t xml:space="preserve"> </t>
        </is>
      </c>
    </row>
    <row r="26">
      <c r="A26" s="4" t="inlineStr">
        <is>
          <t>Compensation cost not yet recognized, period for recognized</t>
        </is>
      </c>
      <c r="B26" s="4" t="inlineStr">
        <is>
          <t>1 year</t>
        </is>
      </c>
      <c r="C26" s="4" t="inlineStr">
        <is>
          <t xml:space="preserve"> </t>
        </is>
      </c>
      <c r="D26" s="4" t="inlineStr">
        <is>
          <t xml:space="preserve"> </t>
        </is>
      </c>
    </row>
    <row r="27">
      <c r="A27" s="4" t="inlineStr">
        <is>
          <t>Weighted average grant date fair value, Granted (in dollars per share)</t>
        </is>
      </c>
      <c r="B27" s="7" t="n">
        <v>305.99</v>
      </c>
      <c r="C27" s="4" t="inlineStr">
        <is>
          <t xml:space="preserve"> </t>
        </is>
      </c>
      <c r="D27" s="4" t="inlineStr">
        <is>
          <t xml:space="preserve"> </t>
        </is>
      </c>
    </row>
    <row r="28">
      <c r="A28" s="4" t="inlineStr">
        <is>
          <t>Shares vested during the period</t>
        </is>
      </c>
      <c r="B28" s="5" t="n">
        <v>23</v>
      </c>
      <c r="C28" s="4" t="inlineStr">
        <is>
          <t xml:space="preserve"> </t>
        </is>
      </c>
      <c r="D28" s="4" t="inlineStr">
        <is>
          <t xml:space="preserve"> </t>
        </is>
      </c>
    </row>
    <row r="29">
      <c r="A29" s="4" t="inlineStr">
        <is>
          <t>Employee Stock Purchase Plans</t>
        </is>
      </c>
      <c r="B29" s="4" t="inlineStr">
        <is>
          <t xml:space="preserve"> </t>
        </is>
      </c>
      <c r="C29" s="4" t="inlineStr">
        <is>
          <t xml:space="preserve"> </t>
        </is>
      </c>
      <c r="D29" s="4" t="inlineStr">
        <is>
          <t xml:space="preserve"> </t>
        </is>
      </c>
    </row>
    <row r="30">
      <c r="A30" s="3" t="inlineStr">
        <is>
          <t>Capital Stock [Line Items]</t>
        </is>
      </c>
      <c r="B30" s="4" t="inlineStr">
        <is>
          <t xml:space="preserve"> </t>
        </is>
      </c>
      <c r="C30" s="4" t="inlineStr">
        <is>
          <t xml:space="preserve"> </t>
        </is>
      </c>
      <c r="D30" s="4" t="inlineStr">
        <is>
          <t xml:space="preserve"> </t>
        </is>
      </c>
    </row>
    <row r="31">
      <c r="A31" s="4" t="inlineStr">
        <is>
          <t>Percentage of closing stock price under ESPP</t>
        </is>
      </c>
      <c r="B31" s="10" t="n">
        <v>0.95</v>
      </c>
      <c r="C31" s="4" t="inlineStr">
        <is>
          <t xml:space="preserve"> </t>
        </is>
      </c>
      <c r="D31" s="4" t="inlineStr">
        <is>
          <t xml:space="preserve"> </t>
        </is>
      </c>
    </row>
    <row r="32">
      <c r="A32" s="4" t="inlineStr">
        <is>
          <t>Shares issued under the ESPP</t>
        </is>
      </c>
      <c r="B32" s="6" t="n">
        <v>173708</v>
      </c>
      <c r="C32" s="6" t="n">
        <v>190524</v>
      </c>
      <c r="D3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25" customWidth="1" min="2" max="2"/>
    <col width="25" customWidth="1" min="3" max="3"/>
    <col width="26" customWidth="1" min="4" max="4"/>
  </cols>
  <sheetData>
    <row r="1">
      <c r="A1" s="1" t="inlineStr">
        <is>
          <t>Capital Stock (Option Grant Assumptions) (Details) - $ / shares</t>
        </is>
      </c>
      <c r="B1" s="2" t="inlineStr">
        <is>
          <t>12 Months Ended</t>
        </is>
      </c>
    </row>
    <row r="2">
      <c r="B2" s="2" t="inlineStr">
        <is>
          <t>Dec. 31, 2024</t>
        </is>
      </c>
      <c r="C2" s="2" t="inlineStr">
        <is>
          <t>Dec. 31, 2023</t>
        </is>
      </c>
      <c r="D2" s="2" t="inlineStr">
        <is>
          <t>Dec. 31, 2022</t>
        </is>
      </c>
    </row>
    <row r="3">
      <c r="A3" s="3" t="inlineStr">
        <is>
          <t>Capital Stock [Abstract]</t>
        </is>
      </c>
      <c r="B3" s="4" t="inlineStr">
        <is>
          <t xml:space="preserve"> </t>
        </is>
      </c>
      <c r="C3" s="4" t="inlineStr">
        <is>
          <t xml:space="preserve"> </t>
        </is>
      </c>
      <c r="D3" s="4" t="inlineStr">
        <is>
          <t xml:space="preserve"> </t>
        </is>
      </c>
    </row>
    <row r="4">
      <c r="A4" s="4" t="inlineStr">
        <is>
          <t>Weighted-average fair value per share</t>
        </is>
      </c>
      <c r="B4" s="7" t="n">
        <v>118.22</v>
      </c>
      <c r="C4" s="7" t="n">
        <v>83.59</v>
      </c>
      <c r="D4" s="7" t="n">
        <v>68.08</v>
      </c>
    </row>
    <row r="5">
      <c r="A5" s="4" t="inlineStr">
        <is>
          <t>Risk-free interest rate</t>
        </is>
      </c>
      <c r="B5" s="9" t="n">
        <v>0.043</v>
      </c>
      <c r="C5" s="10" t="n">
        <v>0.04</v>
      </c>
      <c r="D5" s="9" t="n">
        <v>0.018</v>
      </c>
    </row>
    <row r="6">
      <c r="A6" s="4" t="inlineStr">
        <is>
          <t>Expected dividend yield</t>
        </is>
      </c>
      <c r="B6" s="9" t="n">
        <v>0.011</v>
      </c>
      <c r="C6" s="9" t="n">
        <v>0.012</v>
      </c>
      <c r="D6" s="10" t="n">
        <v>0.01</v>
      </c>
    </row>
    <row r="7">
      <c r="A7" s="4" t="inlineStr">
        <is>
          <t>Expected stock price volatility</t>
        </is>
      </c>
      <c r="B7" s="9" t="n">
        <v>0.299</v>
      </c>
      <c r="C7" s="10" t="n">
        <v>0.29</v>
      </c>
      <c r="D7" s="10" t="n">
        <v>0.27</v>
      </c>
    </row>
    <row r="8">
      <c r="A8" s="4" t="inlineStr">
        <is>
          <t>Expected option life (years)</t>
        </is>
      </c>
      <c r="B8" s="4" t="inlineStr">
        <is>
          <t>6 years 3 months 18 days</t>
        </is>
      </c>
      <c r="C8" s="4" t="inlineStr">
        <is>
          <t>6 years 2 months 12 days</t>
        </is>
      </c>
      <c r="D8" s="4" t="inlineStr">
        <is>
          <t>5 years 10 months 24 day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Capital Stock (Summary of Stock Option Activity) (Details) $ / shares in Units, shares in Millions, $ in Millions</t>
        </is>
      </c>
      <c r="B1" s="2" t="inlineStr">
        <is>
          <t>12 Months Ended</t>
        </is>
      </c>
    </row>
    <row r="2">
      <c r="B2" s="2" t="inlineStr">
        <is>
          <t>Dec. 31, 2024 USD ($) $ / shares shares</t>
        </is>
      </c>
    </row>
    <row r="3">
      <c r="A3" s="3" t="inlineStr">
        <is>
          <t>Share-based Compensation Arrangement by Share-based Payment Award, Options, Outstanding [Roll Forward]</t>
        </is>
      </c>
      <c r="B3" s="4" t="inlineStr">
        <is>
          <t xml:space="preserve"> </t>
        </is>
      </c>
    </row>
    <row r="4">
      <c r="A4" s="4" t="inlineStr">
        <is>
          <t>Shares, Options outstanding at January 1 (in shares) | shares</t>
        </is>
      </c>
      <c r="B4" s="8" t="n">
        <v>11.5</v>
      </c>
    </row>
    <row r="5">
      <c r="A5" s="4" t="inlineStr">
        <is>
          <t>Shares, Granted (in shares) | shares</t>
        </is>
      </c>
      <c r="B5" s="8" t="n">
        <v>1.3</v>
      </c>
    </row>
    <row r="6">
      <c r="A6" s="4" t="inlineStr">
        <is>
          <t>Shares, Exercised (in shares) | shares</t>
        </is>
      </c>
      <c r="B6" s="8" t="n">
        <v>-1.7</v>
      </c>
    </row>
    <row r="7">
      <c r="A7" s="4" t="inlineStr">
        <is>
          <t>Shares, Cancelled or forfeited (in shares) | shares</t>
        </is>
      </c>
      <c r="B7" s="8" t="n">
        <v>-0.3</v>
      </c>
    </row>
    <row r="8">
      <c r="A8" s="4" t="inlineStr">
        <is>
          <t>Shares, Options outstanding at December 31 (in shares) | shares</t>
        </is>
      </c>
      <c r="B8" s="8" t="n">
        <v>10.8</v>
      </c>
    </row>
    <row r="9">
      <c r="A9" s="4" t="inlineStr">
        <is>
          <t>Shares, Exercisable at December 31 (in shares) | shares</t>
        </is>
      </c>
      <c r="B9" s="8" t="n">
        <v>6.6</v>
      </c>
    </row>
    <row r="10">
      <c r="A10" s="4" t="inlineStr">
        <is>
          <t>Shares, Options expected to vest (in shares) | shares</t>
        </is>
      </c>
      <c r="B10" s="8" t="n">
        <v>3.9</v>
      </c>
    </row>
    <row r="11">
      <c r="A11" s="3" t="inlineStr">
        <is>
          <t>Weighted-Average Exercise Price</t>
        </is>
      </c>
      <c r="B11" s="4" t="inlineStr">
        <is>
          <t xml:space="preserve"> </t>
        </is>
      </c>
    </row>
    <row r="12">
      <c r="A12" s="4" t="inlineStr">
        <is>
          <t>Weighted average exercise price, Options outstanding at January 1 (in dollars per share) | $ / shares</t>
        </is>
      </c>
      <c r="B12" s="7" t="n">
        <v>189.7</v>
      </c>
    </row>
    <row r="13">
      <c r="A13" s="4" t="inlineStr">
        <is>
          <t>Weighted average exercise price, Granted (in dollars per share) | $ / shares</t>
        </is>
      </c>
      <c r="B13" s="13" t="n">
        <v>339.72</v>
      </c>
    </row>
    <row r="14">
      <c r="A14" s="4" t="inlineStr">
        <is>
          <t>Weighted average exercise price, Exercised (in dollars per share) | $ / shares</t>
        </is>
      </c>
      <c r="B14" s="13" t="n">
        <v>134.86</v>
      </c>
    </row>
    <row r="15">
      <c r="A15" s="4" t="inlineStr">
        <is>
          <t>Weighted average exercise price, Cancelled or forfeited (in dollars per share) | $ / shares</t>
        </is>
      </c>
      <c r="B15" s="13" t="n">
        <v>274.74</v>
      </c>
    </row>
    <row r="16">
      <c r="A16" s="4" t="inlineStr">
        <is>
          <t>Weighted average exercise price, Options outstanding at December 31 (in dollars per share) | $ / shares</t>
        </is>
      </c>
      <c r="B16" s="13" t="n">
        <v>214.87</v>
      </c>
    </row>
    <row r="17">
      <c r="A17" s="4" t="inlineStr">
        <is>
          <t>Weighted average exercise price, Exercisable at December 31 (in dollars per share) | $ / shares</t>
        </is>
      </c>
      <c r="B17" s="13" t="n">
        <v>175.39</v>
      </c>
    </row>
    <row r="18">
      <c r="A18" s="4" t="inlineStr">
        <is>
          <t>Weighted average exercise price, Options expected to vest (in dollars per share) | $ / shares</t>
        </is>
      </c>
      <c r="B18" s="7" t="n">
        <v>275.67</v>
      </c>
    </row>
    <row r="19">
      <c r="A19" s="3" t="inlineStr">
        <is>
          <t>Share-based Compensation Arrangement by Share-based Payment Award, Options, Additional Disclosures [Abstract]</t>
        </is>
      </c>
      <c r="B19" s="4" t="inlineStr">
        <is>
          <t xml:space="preserve"> </t>
        </is>
      </c>
    </row>
    <row r="20">
      <c r="A20" s="4" t="inlineStr">
        <is>
          <t>Weighted-average remaining contractual term, Options outstanding (in years)</t>
        </is>
      </c>
      <c r="B20" s="4" t="inlineStr">
        <is>
          <t>5 years 3 months 18 days</t>
        </is>
      </c>
    </row>
    <row r="21">
      <c r="A21" s="4" t="inlineStr">
        <is>
          <t>Weighted-average remaining contractual term, Exercisable (in years)</t>
        </is>
      </c>
      <c r="B21" s="4" t="inlineStr">
        <is>
          <t>3 years 1 month 6 days</t>
        </is>
      </c>
    </row>
    <row r="22">
      <c r="A22" s="4" t="inlineStr">
        <is>
          <t>Weighted-average remaining contractual term, Options expected to vest (in years)</t>
        </is>
      </c>
      <c r="B22" s="4" t="inlineStr">
        <is>
          <t>7 years 8 months 12 days</t>
        </is>
      </c>
    </row>
    <row r="23">
      <c r="A23" s="4" t="inlineStr">
        <is>
          <t>Aggregate intrinsic value, Options outstanding | $</t>
        </is>
      </c>
      <c r="B23" s="14" t="n">
        <v>1572.6</v>
      </c>
    </row>
    <row r="24">
      <c r="A24" s="4" t="inlineStr">
        <is>
          <t>Aggregate intrinsic value, Exercisable | $</t>
        </is>
      </c>
      <c r="B24" s="8" t="n">
        <v>1223.3</v>
      </c>
    </row>
    <row r="25">
      <c r="A25" s="4" t="inlineStr">
        <is>
          <t>Aggregate intrinsic value, Options expected to vest | $</t>
        </is>
      </c>
      <c r="B25" s="14" t="n">
        <v>33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5" t="n">
        <v>213</v>
      </c>
      <c r="C3" s="5" t="n">
        <v>182</v>
      </c>
    </row>
    <row r="4">
      <c r="A4" s="4" t="inlineStr">
        <is>
          <t>Common stock, par value (in dollars per share)</t>
        </is>
      </c>
      <c r="B4" s="7" t="n">
        <v>0.1</v>
      </c>
      <c r="C4" s="7" t="n">
        <v>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Summary of RSU and PSU Activity) (Details) - $ / shares shares in Millions</t>
        </is>
      </c>
      <c r="B1" s="2" t="inlineStr">
        <is>
          <t>12 Months Ended</t>
        </is>
      </c>
    </row>
    <row r="2">
      <c r="B2" s="2" t="inlineStr">
        <is>
          <t>Dec. 31, 2024</t>
        </is>
      </c>
      <c r="C2" s="2" t="inlineStr">
        <is>
          <t>Dec. 31, 2023</t>
        </is>
      </c>
    </row>
    <row r="3">
      <c r="A3" s="4" t="inlineStr">
        <is>
          <t>Restricted Stock Units (RSU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Shares, Nonvested at January 1 (in shares)</t>
        </is>
      </c>
      <c r="B5" s="8" t="n">
        <v>0.7</v>
      </c>
      <c r="C5" s="4" t="inlineStr">
        <is>
          <t xml:space="preserve"> </t>
        </is>
      </c>
    </row>
    <row r="6">
      <c r="A6" s="4" t="inlineStr">
        <is>
          <t>Shares, Granted (in shares)</t>
        </is>
      </c>
      <c r="B6" s="8" t="n">
        <v>0.3</v>
      </c>
      <c r="C6" s="4" t="inlineStr">
        <is>
          <t xml:space="preserve"> </t>
        </is>
      </c>
    </row>
    <row r="7">
      <c r="A7" s="4" t="inlineStr">
        <is>
          <t>Shares, Vested (in shares)</t>
        </is>
      </c>
      <c r="B7" s="8" t="n">
        <v>-0.3</v>
      </c>
      <c r="C7" s="4" t="inlineStr">
        <is>
          <t xml:space="preserve"> </t>
        </is>
      </c>
    </row>
    <row r="8">
      <c r="A8" s="4" t="inlineStr">
        <is>
          <t>Shares, Cancelled (in shares)</t>
        </is>
      </c>
      <c r="B8" s="6" t="n">
        <v>0</v>
      </c>
      <c r="C8" s="4" t="inlineStr">
        <is>
          <t xml:space="preserve"> </t>
        </is>
      </c>
    </row>
    <row r="9">
      <c r="A9" s="4" t="inlineStr">
        <is>
          <t>Shares, Nonvested at December 31 (in shares)</t>
        </is>
      </c>
      <c r="B9" s="8" t="n">
        <v>0.7</v>
      </c>
      <c r="C9" s="8" t="n">
        <v>0.7</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Weighted average grant date fair value, Outstanding at January 1 (in dollars per share)</t>
        </is>
      </c>
      <c r="B11" s="7" t="n">
        <v>246.98</v>
      </c>
      <c r="C11" s="4" t="inlineStr">
        <is>
          <t xml:space="preserve"> </t>
        </is>
      </c>
    </row>
    <row r="12">
      <c r="A12" s="4" t="inlineStr">
        <is>
          <t>Weighted average grant date fair value, Granted (in dollars per share)</t>
        </is>
      </c>
      <c r="B12" s="13" t="n">
        <v>332.64</v>
      </c>
      <c r="C12" s="7" t="n">
        <v>257.09</v>
      </c>
    </row>
    <row r="13">
      <c r="A13" s="4" t="inlineStr">
        <is>
          <t>Weighted average grant date fair value, Vested (in dollars per share)</t>
        </is>
      </c>
      <c r="B13" s="13" t="n">
        <v>244.18</v>
      </c>
      <c r="C13" s="4" t="inlineStr">
        <is>
          <t xml:space="preserve"> </t>
        </is>
      </c>
    </row>
    <row r="14">
      <c r="A14" s="4" t="inlineStr">
        <is>
          <t>Weighted average grant date fair value, Cancelled (in dollars per share)</t>
        </is>
      </c>
      <c r="B14" s="13" t="n">
        <v>276.23</v>
      </c>
      <c r="C14" s="4" t="inlineStr">
        <is>
          <t xml:space="preserve"> </t>
        </is>
      </c>
    </row>
    <row r="15">
      <c r="A15" s="4" t="inlineStr">
        <is>
          <t>Weighted average grant date fair value, Outstanding at December 31 (in dollars per share)</t>
        </is>
      </c>
      <c r="B15" s="7" t="n">
        <v>290.58</v>
      </c>
      <c r="C15" s="7" t="n">
        <v>246.98</v>
      </c>
    </row>
    <row r="16">
      <c r="A16" s="4" t="inlineStr">
        <is>
          <t>Performance Stock Units (PSU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Shares, Nonvested at January 1 (in shares)</t>
        </is>
      </c>
      <c r="B18" s="8" t="n">
        <v>0.2</v>
      </c>
      <c r="C18" s="4" t="inlineStr">
        <is>
          <t xml:space="preserve"> </t>
        </is>
      </c>
    </row>
    <row r="19">
      <c r="A19" s="4" t="inlineStr">
        <is>
          <t>Shares, Granted (in shares)</t>
        </is>
      </c>
      <c r="B19" s="8" t="n">
        <v>0.1</v>
      </c>
      <c r="C19" s="4" t="inlineStr">
        <is>
          <t xml:space="preserve"> </t>
        </is>
      </c>
    </row>
    <row r="20">
      <c r="A20" s="4" t="inlineStr">
        <is>
          <t>Shares, Vested (in shares)</t>
        </is>
      </c>
      <c r="B20" s="8" t="n">
        <v>-0.1</v>
      </c>
      <c r="C20" s="4" t="inlineStr">
        <is>
          <t xml:space="preserve"> </t>
        </is>
      </c>
    </row>
    <row r="21">
      <c r="A21" s="4" t="inlineStr">
        <is>
          <t>Shares, Cancelled (in shares)</t>
        </is>
      </c>
      <c r="B21" s="6" t="n">
        <v>0</v>
      </c>
      <c r="C21" s="4" t="inlineStr">
        <is>
          <t xml:space="preserve"> </t>
        </is>
      </c>
    </row>
    <row r="22">
      <c r="A22" s="4" t="inlineStr">
        <is>
          <t>Shares, Nonvested at December 31 (in shares)</t>
        </is>
      </c>
      <c r="B22" s="8" t="n">
        <v>0.2</v>
      </c>
      <c r="C22" s="8" t="n">
        <v>0.2</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row>
    <row r="24">
      <c r="A24" s="4" t="inlineStr">
        <is>
          <t>Weighted average grant date fair value, Outstanding at January 1 (in dollars per share)</t>
        </is>
      </c>
      <c r="B24" s="7" t="n">
        <v>250.17</v>
      </c>
      <c r="C24" s="4" t="inlineStr">
        <is>
          <t xml:space="preserve"> </t>
        </is>
      </c>
    </row>
    <row r="25">
      <c r="A25" s="4" t="inlineStr">
        <is>
          <t>Weighted average grant date fair value, Granted (in dollars per share)</t>
        </is>
      </c>
      <c r="B25" s="13" t="n">
        <v>305.99</v>
      </c>
      <c r="C25" s="4" t="inlineStr">
        <is>
          <t xml:space="preserve"> </t>
        </is>
      </c>
    </row>
    <row r="26">
      <c r="A26" s="4" t="inlineStr">
        <is>
          <t>Weighted average grant date fair value, Vested (in dollars per share)</t>
        </is>
      </c>
      <c r="B26" s="13" t="n">
        <v>233.95</v>
      </c>
      <c r="C26" s="4" t="inlineStr">
        <is>
          <t xml:space="preserve"> </t>
        </is>
      </c>
    </row>
    <row r="27">
      <c r="A27" s="4" t="inlineStr">
        <is>
          <t>Weighted average grant date fair value, Cancelled (in dollars per share)</t>
        </is>
      </c>
      <c r="B27" s="13" t="n">
        <v>233.95</v>
      </c>
      <c r="C27" s="4" t="inlineStr">
        <is>
          <t xml:space="preserve"> </t>
        </is>
      </c>
    </row>
    <row r="28">
      <c r="A28" s="4" t="inlineStr">
        <is>
          <t>Weighted average grant date fair value, Outstanding at December 31 (in dollars per share)</t>
        </is>
      </c>
      <c r="B28" s="7" t="n">
        <v>287.51</v>
      </c>
      <c r="C28" s="7" t="n">
        <v>250.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3" customWidth="1" min="1" max="1"/>
    <col width="21" customWidth="1" min="2" max="2"/>
    <col width="22" customWidth="1" min="3" max="3"/>
    <col width="22" customWidth="1" min="4" max="4"/>
    <col width="22" customWidth="1" min="5" max="5"/>
    <col width="22" customWidth="1" min="6" max="6"/>
  </cols>
  <sheetData>
    <row r="1">
      <c r="A1" s="1" t="inlineStr">
        <is>
          <t>Debt and Credit Facilities (Narrative) (Details) € in Millions</t>
        </is>
      </c>
      <c r="B1" s="2" t="inlineStr">
        <is>
          <t>1 Months Ended</t>
        </is>
      </c>
      <c r="C1" s="2" t="inlineStr">
        <is>
          <t>12 Months Ended</t>
        </is>
      </c>
    </row>
    <row r="2">
      <c r="B2" s="2" t="inlineStr">
        <is>
          <t>May 31, 2024 USD ($)</t>
        </is>
      </c>
      <c r="C2" s="2" t="inlineStr">
        <is>
          <t>Dec. 31, 2024 USD ($)</t>
        </is>
      </c>
      <c r="D2" s="2" t="inlineStr">
        <is>
          <t>Dec. 31, 2023 USD ($)</t>
        </is>
      </c>
      <c r="E2" s="2" t="inlineStr">
        <is>
          <t>Dec. 31, 2022 USD ($)</t>
        </is>
      </c>
      <c r="F2" s="2" t="inlineStr">
        <is>
          <t>Dec. 31, 2024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aper</t>
        </is>
      </c>
      <c r="B4" s="4" t="inlineStr">
        <is>
          <t xml:space="preserve"> </t>
        </is>
      </c>
      <c r="C4" s="5" t="n">
        <v>0</v>
      </c>
      <c r="D4" s="4" t="inlineStr">
        <is>
          <t xml:space="preserve"> </t>
        </is>
      </c>
      <c r="E4" s="4" t="inlineStr">
        <is>
          <t xml:space="preserve"> </t>
        </is>
      </c>
      <c r="F4" s="4" t="inlineStr">
        <is>
          <t xml:space="preserve"> </t>
        </is>
      </c>
    </row>
    <row r="5">
      <c r="A5" s="4" t="inlineStr">
        <is>
          <t>Credit facility outstanding amount</t>
        </is>
      </c>
      <c r="B5" s="4" t="inlineStr">
        <is>
          <t xml:space="preserve"> </t>
        </is>
      </c>
      <c r="C5" s="6" t="n">
        <v>0</v>
      </c>
      <c r="D5" s="4" t="inlineStr">
        <is>
          <t xml:space="preserve"> </t>
        </is>
      </c>
      <c r="E5" s="4" t="inlineStr">
        <is>
          <t xml:space="preserve"> </t>
        </is>
      </c>
      <c r="F5" s="4" t="inlineStr">
        <is>
          <t xml:space="preserve"> </t>
        </is>
      </c>
    </row>
    <row r="6">
      <c r="A6" s="4" t="inlineStr">
        <is>
          <t>Interest expense, debt</t>
        </is>
      </c>
      <c r="B6" s="4" t="inlineStr">
        <is>
          <t xml:space="preserve"> </t>
        </is>
      </c>
      <c r="C6" s="5" t="n">
        <v>396000000</v>
      </c>
      <c r="D6" s="5" t="n">
        <v>356000000</v>
      </c>
      <c r="E6" s="5" t="n">
        <v>337000000</v>
      </c>
      <c r="F6" s="4" t="inlineStr">
        <is>
          <t xml:space="preserve"> </t>
        </is>
      </c>
    </row>
    <row r="7">
      <c r="A7" s="4" t="inlineStr">
        <is>
          <t>Floating Rate Senior Notes Due November 16, 202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ayments of debt</t>
        </is>
      </c>
      <c r="B9" s="5" t="n">
        <v>500000000</v>
      </c>
      <c r="C9" s="4" t="inlineStr">
        <is>
          <t xml:space="preserve"> </t>
        </is>
      </c>
      <c r="D9" s="4" t="inlineStr">
        <is>
          <t xml:space="preserve"> </t>
        </is>
      </c>
      <c r="E9" s="4" t="inlineStr">
        <is>
          <t xml:space="preserve"> </t>
        </is>
      </c>
      <c r="F9" s="4" t="inlineStr">
        <is>
          <t xml:space="preserve"> </t>
        </is>
      </c>
    </row>
    <row r="10">
      <c r="A10" s="4" t="inlineStr">
        <is>
          <t>Senior Unsecured Notes 4.850% Due 2028</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t>
        </is>
      </c>
      <c r="B12" s="4" t="inlineStr">
        <is>
          <t xml:space="preserve"> </t>
        </is>
      </c>
      <c r="C12" s="9" t="n">
        <v>0.0485</v>
      </c>
      <c r="D12" s="4" t="inlineStr">
        <is>
          <t xml:space="preserve"> </t>
        </is>
      </c>
      <c r="E12" s="4" t="inlineStr">
        <is>
          <t xml:space="preserve"> </t>
        </is>
      </c>
      <c r="F12" s="9" t="n">
        <v>0.0485</v>
      </c>
    </row>
    <row r="13">
      <c r="A13" s="4" t="inlineStr">
        <is>
          <t>Senior Unsecured Notes, 3.375% Due 2028</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interest rate</t>
        </is>
      </c>
      <c r="B15" s="4" t="inlineStr">
        <is>
          <t xml:space="preserve"> </t>
        </is>
      </c>
      <c r="C15" s="15" t="n">
        <v>0.03375</v>
      </c>
      <c r="D15" s="4" t="inlineStr">
        <is>
          <t xml:space="preserve"> </t>
        </is>
      </c>
      <c r="E15" s="4" t="inlineStr">
        <is>
          <t xml:space="preserve"> </t>
        </is>
      </c>
      <c r="F15" s="15" t="n">
        <v>0.03375</v>
      </c>
    </row>
    <row r="16">
      <c r="A16" s="4" t="inlineStr">
        <is>
          <t>Senior Unsecured Notes, 4.250% Due 2029</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face amount</t>
        </is>
      </c>
      <c r="B18" s="4" t="inlineStr">
        <is>
          <t xml:space="preserve"> </t>
        </is>
      </c>
      <c r="C18" s="5" t="n">
        <v>750000000</v>
      </c>
      <c r="D18" s="4" t="inlineStr">
        <is>
          <t xml:space="preserve"> </t>
        </is>
      </c>
      <c r="E18" s="4" t="inlineStr">
        <is>
          <t xml:space="preserve"> </t>
        </is>
      </c>
      <c r="F18" s="4" t="inlineStr">
        <is>
          <t xml:space="preserve"> </t>
        </is>
      </c>
    </row>
    <row r="19">
      <c r="A19" s="4" t="inlineStr">
        <is>
          <t>Stated interest rate</t>
        </is>
      </c>
      <c r="B19" s="4" t="inlineStr">
        <is>
          <t xml:space="preserve"> </t>
        </is>
      </c>
      <c r="C19" s="9" t="n">
        <v>0.0425</v>
      </c>
      <c r="D19" s="4" t="inlineStr">
        <is>
          <t xml:space="preserve"> </t>
        </is>
      </c>
      <c r="E19" s="4" t="inlineStr">
        <is>
          <t xml:space="preserve"> </t>
        </is>
      </c>
      <c r="F19" s="9" t="n">
        <v>0.0425</v>
      </c>
    </row>
    <row r="20">
      <c r="A20" s="4" t="inlineStr">
        <is>
          <t>Senior Unsecured Notes 0.250% due 202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payments of debt</t>
        </is>
      </c>
      <c r="B22" s="5" t="n">
        <v>850000000</v>
      </c>
      <c r="C22" s="4" t="inlineStr">
        <is>
          <t xml:space="preserve"> </t>
        </is>
      </c>
      <c r="D22" s="4" t="inlineStr">
        <is>
          <t xml:space="preserve"> </t>
        </is>
      </c>
      <c r="E22" s="4" t="inlineStr">
        <is>
          <t xml:space="preserve"> </t>
        </is>
      </c>
      <c r="F22" s="4" t="inlineStr">
        <is>
          <t xml:space="preserve"> </t>
        </is>
      </c>
    </row>
    <row r="23">
      <c r="A23" s="4" t="inlineStr">
        <is>
          <t>Stated interest rate</t>
        </is>
      </c>
      <c r="B23" s="9" t="n">
        <v>0.0025</v>
      </c>
      <c r="C23" s="4" t="inlineStr">
        <is>
          <t xml:space="preserve"> </t>
        </is>
      </c>
      <c r="D23" s="9" t="n">
        <v>0.0025</v>
      </c>
      <c r="E23" s="4" t="inlineStr">
        <is>
          <t xml:space="preserve"> </t>
        </is>
      </c>
      <c r="F23" s="4" t="inlineStr">
        <is>
          <t xml:space="preserve"> </t>
        </is>
      </c>
    </row>
    <row r="24">
      <c r="A24" s="4" t="inlineStr">
        <is>
          <t>Senior Unsecured Notes 3.375% due 2024</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ayments of debt</t>
        </is>
      </c>
      <c r="B26" s="5" t="n">
        <v>600000000</v>
      </c>
      <c r="C26" s="4" t="inlineStr">
        <is>
          <t xml:space="preserve"> </t>
        </is>
      </c>
      <c r="D26" s="4" t="inlineStr">
        <is>
          <t xml:space="preserve"> </t>
        </is>
      </c>
      <c r="E26" s="4" t="inlineStr">
        <is>
          <t xml:space="preserve"> </t>
        </is>
      </c>
      <c r="F26" s="4" t="inlineStr">
        <is>
          <t xml:space="preserve"> </t>
        </is>
      </c>
    </row>
    <row r="27">
      <c r="A27" s="4" t="inlineStr">
        <is>
          <t>Stated interest rate</t>
        </is>
      </c>
      <c r="B27" s="15" t="n">
        <v>0.03375</v>
      </c>
      <c r="C27" s="15" t="n">
        <v>0.03375</v>
      </c>
      <c r="D27" s="4" t="inlineStr">
        <is>
          <t xml:space="preserve"> </t>
        </is>
      </c>
      <c r="E27" s="4" t="inlineStr">
        <is>
          <t xml:space="preserve"> </t>
        </is>
      </c>
      <c r="F27" s="15" t="n">
        <v>0.03375</v>
      </c>
    </row>
    <row r="28">
      <c r="A28" s="4" t="inlineStr">
        <is>
          <t>Senior Unsecured Notes 3.375% due 2025</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face amount | €</t>
        </is>
      </c>
      <c r="B30" s="4" t="inlineStr">
        <is>
          <t xml:space="preserve"> </t>
        </is>
      </c>
      <c r="C30" s="4" t="inlineStr">
        <is>
          <t xml:space="preserve"> </t>
        </is>
      </c>
      <c r="D30" s="4" t="inlineStr">
        <is>
          <t xml:space="preserve"> </t>
        </is>
      </c>
      <c r="E30" s="4" t="inlineStr">
        <is>
          <t xml:space="preserve"> </t>
        </is>
      </c>
      <c r="F30" s="12" t="n">
        <v>800</v>
      </c>
    </row>
    <row r="31">
      <c r="A31" s="4" t="inlineStr">
        <is>
          <t>Stated interest rate</t>
        </is>
      </c>
      <c r="B31" s="4" t="inlineStr">
        <is>
          <t xml:space="preserve"> </t>
        </is>
      </c>
      <c r="C31" s="15" t="n">
        <v>0.03375</v>
      </c>
      <c r="D31" s="4" t="inlineStr">
        <is>
          <t xml:space="preserve"> </t>
        </is>
      </c>
      <c r="E31" s="4" t="inlineStr">
        <is>
          <t xml:space="preserve"> </t>
        </is>
      </c>
      <c r="F31" s="15" t="n">
        <v>0.03375</v>
      </c>
    </row>
    <row r="32">
      <c r="A32" s="4" t="inlineStr">
        <is>
          <t>Senior Unsecured Notes 4.625% due 2046</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face amount</t>
        </is>
      </c>
      <c r="B34" s="4" t="inlineStr">
        <is>
          <t xml:space="preserve"> </t>
        </is>
      </c>
      <c r="C34" s="5" t="n">
        <v>750000000</v>
      </c>
      <c r="D34" s="4" t="inlineStr">
        <is>
          <t xml:space="preserve"> </t>
        </is>
      </c>
      <c r="E34" s="4" t="inlineStr">
        <is>
          <t xml:space="preserve"> </t>
        </is>
      </c>
      <c r="F34" s="4" t="inlineStr">
        <is>
          <t xml:space="preserve"> </t>
        </is>
      </c>
    </row>
    <row r="35">
      <c r="A35" s="4" t="inlineStr">
        <is>
          <t>Stated interest rate</t>
        </is>
      </c>
      <c r="B35" s="4" t="inlineStr">
        <is>
          <t xml:space="preserve"> </t>
        </is>
      </c>
      <c r="C35" s="15" t="n">
        <v>0.04625</v>
      </c>
      <c r="D35" s="4" t="inlineStr">
        <is>
          <t xml:space="preserve"> </t>
        </is>
      </c>
      <c r="E35" s="4" t="inlineStr">
        <is>
          <t xml:space="preserve"> </t>
        </is>
      </c>
      <c r="F35" s="15" t="n">
        <v>0.04625</v>
      </c>
    </row>
    <row r="36">
      <c r="A36" s="4" t="inlineStr">
        <is>
          <t>3.625% Notes due 2036</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face amount | €</t>
        </is>
      </c>
      <c r="B38" s="4" t="inlineStr">
        <is>
          <t xml:space="preserve"> </t>
        </is>
      </c>
      <c r="C38" s="4" t="inlineStr">
        <is>
          <t xml:space="preserve"> </t>
        </is>
      </c>
      <c r="D38" s="4" t="inlineStr">
        <is>
          <t xml:space="preserve"> </t>
        </is>
      </c>
      <c r="E38" s="4" t="inlineStr">
        <is>
          <t xml:space="preserve"> </t>
        </is>
      </c>
      <c r="F38" s="12" t="n">
        <v>600</v>
      </c>
    </row>
    <row r="39">
      <c r="A39" s="4" t="inlineStr">
        <is>
          <t>Stated interest rate</t>
        </is>
      </c>
      <c r="B39" s="4" t="inlineStr">
        <is>
          <t xml:space="preserve"> </t>
        </is>
      </c>
      <c r="C39" s="15" t="n">
        <v>0.03625</v>
      </c>
      <c r="D39" s="4" t="inlineStr">
        <is>
          <t xml:space="preserve"> </t>
        </is>
      </c>
      <c r="E39" s="4" t="inlineStr">
        <is>
          <t xml:space="preserve"> </t>
        </is>
      </c>
      <c r="F39" s="15" t="n">
        <v>0.03625</v>
      </c>
    </row>
    <row r="40">
      <c r="A40" s="4" t="inlineStr">
        <is>
          <t>Commercial Pap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term</t>
        </is>
      </c>
      <c r="B42" s="4" t="inlineStr">
        <is>
          <t xml:space="preserve"> </t>
        </is>
      </c>
      <c r="C42" s="4" t="inlineStr">
        <is>
          <t>397 days</t>
        </is>
      </c>
      <c r="D42" s="4" t="inlineStr">
        <is>
          <t xml:space="preserve"> </t>
        </is>
      </c>
      <c r="E42" s="4" t="inlineStr">
        <is>
          <t xml:space="preserve"> </t>
        </is>
      </c>
      <c r="F42" s="4" t="inlineStr">
        <is>
          <t xml:space="preserve"> </t>
        </is>
      </c>
    </row>
    <row r="43">
      <c r="A43" s="4" t="inlineStr">
        <is>
          <t>Debt face amount</t>
        </is>
      </c>
      <c r="B43" s="4" t="inlineStr">
        <is>
          <t xml:space="preserve"> </t>
        </is>
      </c>
      <c r="C43" s="5" t="n">
        <v>2250000000</v>
      </c>
      <c r="D43" s="4" t="inlineStr">
        <is>
          <t xml:space="preserve"> </t>
        </is>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and Credit Facilities (Maturities Of Long-Term Debt Disclosures) (Details) - USD ($) $ in Millions</t>
        </is>
      </c>
      <c r="B1" s="2" t="inlineStr">
        <is>
          <t>Dec. 31, 2024</t>
        </is>
      </c>
      <c r="C1" s="2" t="inlineStr">
        <is>
          <t>May 31, 2024</t>
        </is>
      </c>
      <c r="D1" s="2" t="inlineStr">
        <is>
          <t>Dec. 31, 2023</t>
        </is>
      </c>
    </row>
    <row r="2">
      <c r="A2" s="4" t="inlineStr">
        <is>
          <t>Other long-term debt</t>
        </is>
      </c>
      <c r="B2" s="5" t="n">
        <v>10</v>
      </c>
      <c r="C2" s="4" t="inlineStr">
        <is>
          <t xml:space="preserve"> </t>
        </is>
      </c>
      <c r="D2" s="5" t="n">
        <v>0</v>
      </c>
    </row>
    <row r="3">
      <c r="A3" s="4" t="inlineStr">
        <is>
          <t>Total debt</t>
        </is>
      </c>
      <c r="B3" s="6" t="n">
        <v>13597</v>
      </c>
      <c r="C3" s="4" t="inlineStr">
        <is>
          <t xml:space="preserve"> </t>
        </is>
      </c>
      <c r="D3" s="6" t="n">
        <v>12995</v>
      </c>
    </row>
    <row r="4">
      <c r="A4" s="4" t="inlineStr">
        <is>
          <t>Current maturities of debt</t>
        </is>
      </c>
      <c r="B4" s="6" t="n">
        <v>1409</v>
      </c>
      <c r="C4" s="4" t="inlineStr">
        <is>
          <t xml:space="preserve"> </t>
        </is>
      </c>
      <c r="D4" s="6" t="n">
        <v>2094</v>
      </c>
    </row>
    <row r="5">
      <c r="A5" s="4" t="inlineStr">
        <is>
          <t>Total long-term debt</t>
        </is>
      </c>
      <c r="B5" s="6" t="n">
        <v>12188</v>
      </c>
      <c r="C5" s="4" t="inlineStr">
        <is>
          <t xml:space="preserve"> </t>
        </is>
      </c>
      <c r="D5" s="6" t="n">
        <v>10901</v>
      </c>
    </row>
    <row r="6">
      <c r="A6" s="4" t="inlineStr">
        <is>
          <t>Unamortized debt issuance costs</t>
        </is>
      </c>
      <c r="B6" s="6" t="n">
        <v>63</v>
      </c>
      <c r="C6" s="4" t="inlineStr">
        <is>
          <t xml:space="preserve"> </t>
        </is>
      </c>
      <c r="D6" s="6" t="n">
        <v>50</v>
      </c>
    </row>
    <row r="7">
      <c r="A7" s="4" t="inlineStr">
        <is>
          <t>Borrowing capacity on existing facilities</t>
        </is>
      </c>
      <c r="B7" s="6" t="n">
        <v>2160</v>
      </c>
      <c r="C7" s="4" t="inlineStr">
        <is>
          <t xml:space="preserve"> </t>
        </is>
      </c>
      <c r="D7" s="6" t="n">
        <v>2160</v>
      </c>
    </row>
    <row r="8">
      <c r="A8" s="4" t="inlineStr">
        <is>
          <t>Fair value of senior unsecured notes</t>
        </is>
      </c>
      <c r="B8" s="5" t="n">
        <v>12780</v>
      </c>
      <c r="C8" s="4" t="inlineStr">
        <is>
          <t xml:space="preserve"> </t>
        </is>
      </c>
      <c r="D8" s="6" t="n">
        <v>12252</v>
      </c>
    </row>
    <row r="9">
      <c r="A9" s="4" t="inlineStr">
        <is>
          <t>Senior Unsecured Notes 3.375% due 2024</t>
        </is>
      </c>
      <c r="B9" s="4" t="inlineStr">
        <is>
          <t xml:space="preserve"> </t>
        </is>
      </c>
      <c r="C9" s="4" t="inlineStr">
        <is>
          <t xml:space="preserve"> </t>
        </is>
      </c>
      <c r="D9" s="4" t="inlineStr">
        <is>
          <t xml:space="preserve"> </t>
        </is>
      </c>
    </row>
    <row r="10">
      <c r="A10" s="4" t="inlineStr">
        <is>
          <t>Stated interest rate</t>
        </is>
      </c>
      <c r="B10" s="15" t="n">
        <v>0.03375</v>
      </c>
      <c r="C10" s="15" t="n">
        <v>0.03375</v>
      </c>
      <c r="D10" s="4" t="inlineStr">
        <is>
          <t xml:space="preserve"> </t>
        </is>
      </c>
    </row>
    <row r="11">
      <c r="A11" s="4" t="inlineStr">
        <is>
          <t>Unsecured debt</t>
        </is>
      </c>
      <c r="B11" s="5" t="n">
        <v>0</v>
      </c>
      <c r="C11" s="4" t="inlineStr">
        <is>
          <t xml:space="preserve"> </t>
        </is>
      </c>
      <c r="D11" s="6" t="n">
        <v>600</v>
      </c>
    </row>
    <row r="12">
      <c r="A12" s="4" t="inlineStr">
        <is>
          <t>Various</t>
        </is>
      </c>
      <c r="B12" s="4" t="inlineStr">
        <is>
          <t xml:space="preserve"> </t>
        </is>
      </c>
      <c r="C12" s="4" t="inlineStr">
        <is>
          <t xml:space="preserve"> </t>
        </is>
      </c>
      <c r="D12" s="4" t="inlineStr">
        <is>
          <t xml:space="preserve"> </t>
        </is>
      </c>
    </row>
    <row r="13">
      <c r="A13" s="4" t="inlineStr">
        <is>
          <t>Unsecured debt</t>
        </is>
      </c>
      <c r="B13" s="6" t="n">
        <v>0</v>
      </c>
      <c r="C13" s="4" t="inlineStr">
        <is>
          <t xml:space="preserve"> </t>
        </is>
      </c>
      <c r="D13" s="5" t="n">
        <v>554</v>
      </c>
    </row>
    <row r="14">
      <c r="A14" s="4" t="inlineStr">
        <is>
          <t>Senior Unsecured Notes 0.250% due 2024</t>
        </is>
      </c>
      <c r="B14" s="4" t="inlineStr">
        <is>
          <t xml:space="preserve"> </t>
        </is>
      </c>
      <c r="C14" s="4" t="inlineStr">
        <is>
          <t xml:space="preserve"> </t>
        </is>
      </c>
      <c r="D14" s="4" t="inlineStr">
        <is>
          <t xml:space="preserve"> </t>
        </is>
      </c>
    </row>
    <row r="15">
      <c r="A15" s="4" t="inlineStr">
        <is>
          <t>Stated interest rate</t>
        </is>
      </c>
      <c r="B15" s="4" t="inlineStr">
        <is>
          <t xml:space="preserve"> </t>
        </is>
      </c>
      <c r="C15" s="9" t="n">
        <v>0.0025</v>
      </c>
      <c r="D15" s="9" t="n">
        <v>0.0025</v>
      </c>
    </row>
    <row r="16">
      <c r="A16" s="4" t="inlineStr">
        <is>
          <t>Unsecured debt</t>
        </is>
      </c>
      <c r="B16" s="5" t="n">
        <v>0</v>
      </c>
      <c r="C16" s="4" t="inlineStr">
        <is>
          <t xml:space="preserve"> </t>
        </is>
      </c>
      <c r="D16" s="5" t="n">
        <v>940</v>
      </c>
    </row>
    <row r="17">
      <c r="A17" s="4" t="inlineStr">
        <is>
          <t>Senior Unsecured Notes, 1.150% Due 2025</t>
        </is>
      </c>
      <c r="B17" s="4" t="inlineStr">
        <is>
          <t xml:space="preserve"> </t>
        </is>
      </c>
      <c r="C17" s="4" t="inlineStr">
        <is>
          <t xml:space="preserve"> </t>
        </is>
      </c>
      <c r="D17" s="4" t="inlineStr">
        <is>
          <t xml:space="preserve"> </t>
        </is>
      </c>
    </row>
    <row r="18">
      <c r="A18" s="4" t="inlineStr">
        <is>
          <t>Stated interest rate</t>
        </is>
      </c>
      <c r="B18" s="9" t="n">
        <v>0.0115</v>
      </c>
      <c r="C18" s="4" t="inlineStr">
        <is>
          <t xml:space="preserve"> </t>
        </is>
      </c>
      <c r="D18" s="4" t="inlineStr">
        <is>
          <t xml:space="preserve"> </t>
        </is>
      </c>
    </row>
    <row r="19">
      <c r="A19" s="4" t="inlineStr">
        <is>
          <t>Unsecured debt</t>
        </is>
      </c>
      <c r="B19" s="5" t="n">
        <v>649</v>
      </c>
      <c r="C19" s="4" t="inlineStr">
        <is>
          <t xml:space="preserve"> </t>
        </is>
      </c>
      <c r="D19" s="6" t="n">
        <v>648</v>
      </c>
    </row>
    <row r="20">
      <c r="A20" s="4" t="inlineStr">
        <is>
          <t>Senior Unsecured Notes 3.375% due 2025</t>
        </is>
      </c>
      <c r="B20" s="4" t="inlineStr">
        <is>
          <t xml:space="preserve"> </t>
        </is>
      </c>
      <c r="C20" s="4" t="inlineStr">
        <is>
          <t xml:space="preserve"> </t>
        </is>
      </c>
      <c r="D20" s="4" t="inlineStr">
        <is>
          <t xml:space="preserve"> </t>
        </is>
      </c>
    </row>
    <row r="21">
      <c r="A21" s="4" t="inlineStr">
        <is>
          <t>Stated interest rate</t>
        </is>
      </c>
      <c r="B21" s="15" t="n">
        <v>0.03375</v>
      </c>
      <c r="C21" s="4" t="inlineStr">
        <is>
          <t xml:space="preserve"> </t>
        </is>
      </c>
      <c r="D21" s="4" t="inlineStr">
        <is>
          <t xml:space="preserve"> </t>
        </is>
      </c>
    </row>
    <row r="22">
      <c r="A22" s="4" t="inlineStr">
        <is>
          <t>Unsecured debt</t>
        </is>
      </c>
      <c r="B22" s="5" t="n">
        <v>750</v>
      </c>
      <c r="C22" s="4" t="inlineStr">
        <is>
          <t xml:space="preserve"> </t>
        </is>
      </c>
      <c r="D22" s="6" t="n">
        <v>749</v>
      </c>
    </row>
    <row r="23">
      <c r="A23" s="4" t="inlineStr">
        <is>
          <t>Senior Unsecured Notes 3.500% due 2026</t>
        </is>
      </c>
      <c r="B23" s="4" t="inlineStr">
        <is>
          <t xml:space="preserve"> </t>
        </is>
      </c>
      <c r="C23" s="4" t="inlineStr">
        <is>
          <t xml:space="preserve"> </t>
        </is>
      </c>
      <c r="D23" s="4" t="inlineStr">
        <is>
          <t xml:space="preserve"> </t>
        </is>
      </c>
    </row>
    <row r="24">
      <c r="A24" s="4" t="inlineStr">
        <is>
          <t>Stated interest rate</t>
        </is>
      </c>
      <c r="B24" s="9" t="n">
        <v>0.035</v>
      </c>
      <c r="C24" s="4" t="inlineStr">
        <is>
          <t xml:space="preserve"> </t>
        </is>
      </c>
      <c r="D24" s="4" t="inlineStr">
        <is>
          <t xml:space="preserve"> </t>
        </is>
      </c>
    </row>
    <row r="25">
      <c r="A25" s="4" t="inlineStr">
        <is>
          <t>Unsecured debt</t>
        </is>
      </c>
      <c r="B25" s="5" t="n">
        <v>998</v>
      </c>
      <c r="C25" s="4" t="inlineStr">
        <is>
          <t xml:space="preserve"> </t>
        </is>
      </c>
      <c r="D25" s="6" t="n">
        <v>997</v>
      </c>
    </row>
    <row r="26">
      <c r="A26" s="4" t="inlineStr">
        <is>
          <t>Senior Unsecured Notes, Due November 2027</t>
        </is>
      </c>
      <c r="B26" s="4" t="inlineStr">
        <is>
          <t xml:space="preserve"> </t>
        </is>
      </c>
      <c r="C26" s="4" t="inlineStr">
        <is>
          <t xml:space="preserve"> </t>
        </is>
      </c>
      <c r="D26" s="4" t="inlineStr">
        <is>
          <t xml:space="preserve"> </t>
        </is>
      </c>
    </row>
    <row r="27">
      <c r="A27" s="4" t="inlineStr">
        <is>
          <t>Stated interest rate</t>
        </is>
      </c>
      <c r="B27" s="15" t="n">
        <v>0.02125</v>
      </c>
      <c r="C27" s="4" t="inlineStr">
        <is>
          <t xml:space="preserve"> </t>
        </is>
      </c>
      <c r="D27" s="4" t="inlineStr">
        <is>
          <t xml:space="preserve"> </t>
        </is>
      </c>
    </row>
    <row r="28">
      <c r="A28" s="4" t="inlineStr">
        <is>
          <t>Unsecured debt</t>
        </is>
      </c>
      <c r="B28" s="5" t="n">
        <v>777</v>
      </c>
      <c r="C28" s="4" t="inlineStr">
        <is>
          <t xml:space="preserve"> </t>
        </is>
      </c>
      <c r="D28" s="6" t="n">
        <v>828</v>
      </c>
    </row>
    <row r="29">
      <c r="A29" s="4" t="inlineStr">
        <is>
          <t>Senior Unsecured Notes 3.650% due 2028</t>
        </is>
      </c>
      <c r="B29" s="4" t="inlineStr">
        <is>
          <t xml:space="preserve"> </t>
        </is>
      </c>
      <c r="C29" s="4" t="inlineStr">
        <is>
          <t xml:space="preserve"> </t>
        </is>
      </c>
      <c r="D29" s="4" t="inlineStr">
        <is>
          <t xml:space="preserve"> </t>
        </is>
      </c>
    </row>
    <row r="30">
      <c r="A30" s="4" t="inlineStr">
        <is>
          <t>Stated interest rate</t>
        </is>
      </c>
      <c r="B30" s="9" t="n">
        <v>0.0365</v>
      </c>
      <c r="C30" s="4" t="inlineStr">
        <is>
          <t xml:space="preserve"> </t>
        </is>
      </c>
      <c r="D30" s="4" t="inlineStr">
        <is>
          <t xml:space="preserve"> </t>
        </is>
      </c>
    </row>
    <row r="31">
      <c r="A31" s="4" t="inlineStr">
        <is>
          <t>Unsecured debt</t>
        </is>
      </c>
      <c r="B31" s="5" t="n">
        <v>598</v>
      </c>
      <c r="C31" s="4" t="inlineStr">
        <is>
          <t xml:space="preserve"> </t>
        </is>
      </c>
      <c r="D31" s="6" t="n">
        <v>598</v>
      </c>
    </row>
    <row r="32">
      <c r="A32" s="4" t="inlineStr">
        <is>
          <t>Senior Unsecured Notes 4.850% Due 2028</t>
        </is>
      </c>
      <c r="B32" s="4" t="inlineStr">
        <is>
          <t xml:space="preserve"> </t>
        </is>
      </c>
      <c r="C32" s="4" t="inlineStr">
        <is>
          <t xml:space="preserve"> </t>
        </is>
      </c>
      <c r="D32" s="4" t="inlineStr">
        <is>
          <t xml:space="preserve"> </t>
        </is>
      </c>
    </row>
    <row r="33">
      <c r="A33" s="4" t="inlineStr">
        <is>
          <t>Stated interest rate</t>
        </is>
      </c>
      <c r="B33" s="9" t="n">
        <v>0.0485</v>
      </c>
      <c r="C33" s="4" t="inlineStr">
        <is>
          <t xml:space="preserve"> </t>
        </is>
      </c>
      <c r="D33" s="4" t="inlineStr">
        <is>
          <t xml:space="preserve"> </t>
        </is>
      </c>
    </row>
    <row r="34">
      <c r="A34" s="4" t="inlineStr">
        <is>
          <t>Unsecured debt</t>
        </is>
      </c>
      <c r="B34" s="5" t="n">
        <v>596</v>
      </c>
      <c r="C34" s="4" t="inlineStr">
        <is>
          <t xml:space="preserve"> </t>
        </is>
      </c>
      <c r="D34" s="6" t="n">
        <v>596</v>
      </c>
    </row>
    <row r="35">
      <c r="A35" s="4" t="inlineStr">
        <is>
          <t>Senior Unsecured Notes, 3.375% Due 2028</t>
        </is>
      </c>
      <c r="B35" s="4" t="inlineStr">
        <is>
          <t xml:space="preserve"> </t>
        </is>
      </c>
      <c r="C35" s="4" t="inlineStr">
        <is>
          <t xml:space="preserve"> </t>
        </is>
      </c>
      <c r="D35" s="4" t="inlineStr">
        <is>
          <t xml:space="preserve"> </t>
        </is>
      </c>
    </row>
    <row r="36">
      <c r="A36" s="4" t="inlineStr">
        <is>
          <t>Stated interest rate</t>
        </is>
      </c>
      <c r="B36" s="15" t="n">
        <v>0.03375</v>
      </c>
      <c r="C36" s="4" t="inlineStr">
        <is>
          <t xml:space="preserve"> </t>
        </is>
      </c>
      <c r="D36" s="4" t="inlineStr">
        <is>
          <t xml:space="preserve"> </t>
        </is>
      </c>
    </row>
    <row r="37">
      <c r="A37" s="4" t="inlineStr">
        <is>
          <t>Unsecured debt</t>
        </is>
      </c>
      <c r="B37" s="5" t="n">
        <v>621</v>
      </c>
      <c r="C37" s="4" t="inlineStr">
        <is>
          <t xml:space="preserve"> </t>
        </is>
      </c>
      <c r="D37" s="6" t="n">
        <v>661</v>
      </c>
    </row>
    <row r="38">
      <c r="A38" s="4" t="inlineStr">
        <is>
          <t>Senior Unsecured Notes 0.750% due 2029</t>
        </is>
      </c>
      <c r="B38" s="4" t="inlineStr">
        <is>
          <t xml:space="preserve"> </t>
        </is>
      </c>
      <c r="C38" s="4" t="inlineStr">
        <is>
          <t xml:space="preserve"> </t>
        </is>
      </c>
      <c r="D38" s="4" t="inlineStr">
        <is>
          <t xml:space="preserve"> </t>
        </is>
      </c>
    </row>
    <row r="39">
      <c r="A39" s="4" t="inlineStr">
        <is>
          <t>Stated interest rate</t>
        </is>
      </c>
      <c r="B39" s="9" t="n">
        <v>0.0075</v>
      </c>
      <c r="C39" s="4" t="inlineStr">
        <is>
          <t xml:space="preserve"> </t>
        </is>
      </c>
      <c r="D39" s="4" t="inlineStr">
        <is>
          <t xml:space="preserve"> </t>
        </is>
      </c>
    </row>
    <row r="40">
      <c r="A40" s="4" t="inlineStr">
        <is>
          <t>Unsecured debt</t>
        </is>
      </c>
      <c r="B40" s="5" t="n">
        <v>828</v>
      </c>
      <c r="C40" s="4" t="inlineStr">
        <is>
          <t xml:space="preserve"> </t>
        </is>
      </c>
      <c r="D40" s="6" t="n">
        <v>883</v>
      </c>
    </row>
    <row r="41">
      <c r="A41" s="4" t="inlineStr">
        <is>
          <t>Senior Unsecured Notes, 4.250% Due 2029</t>
        </is>
      </c>
      <c r="B41" s="4" t="inlineStr">
        <is>
          <t xml:space="preserve"> </t>
        </is>
      </c>
      <c r="C41" s="4" t="inlineStr">
        <is>
          <t xml:space="preserve"> </t>
        </is>
      </c>
      <c r="D41" s="4" t="inlineStr">
        <is>
          <t xml:space="preserve"> </t>
        </is>
      </c>
    </row>
    <row r="42">
      <c r="A42" s="4" t="inlineStr">
        <is>
          <t>Stated interest rate</t>
        </is>
      </c>
      <c r="B42" s="9" t="n">
        <v>0.0425</v>
      </c>
      <c r="C42" s="4" t="inlineStr">
        <is>
          <t xml:space="preserve"> </t>
        </is>
      </c>
      <c r="D42" s="4" t="inlineStr">
        <is>
          <t xml:space="preserve"> </t>
        </is>
      </c>
    </row>
    <row r="43">
      <c r="A43" s="4" t="inlineStr">
        <is>
          <t>Unsecured debt</t>
        </is>
      </c>
      <c r="B43" s="5" t="n">
        <v>743</v>
      </c>
      <c r="C43" s="4" t="inlineStr">
        <is>
          <t xml:space="preserve"> </t>
        </is>
      </c>
      <c r="D43" s="6" t="n">
        <v>0</v>
      </c>
    </row>
    <row r="44">
      <c r="A44" s="4" t="inlineStr">
        <is>
          <t>Senior Unsecured Notes, 1.950% Due 2030</t>
        </is>
      </c>
      <c r="B44" s="4" t="inlineStr">
        <is>
          <t xml:space="preserve"> </t>
        </is>
      </c>
      <c r="C44" s="4" t="inlineStr">
        <is>
          <t xml:space="preserve"> </t>
        </is>
      </c>
      <c r="D44" s="4" t="inlineStr">
        <is>
          <t xml:space="preserve"> </t>
        </is>
      </c>
    </row>
    <row r="45">
      <c r="A45" s="4" t="inlineStr">
        <is>
          <t>Stated interest rate</t>
        </is>
      </c>
      <c r="B45" s="9" t="n">
        <v>0.0195</v>
      </c>
      <c r="C45" s="4" t="inlineStr">
        <is>
          <t xml:space="preserve"> </t>
        </is>
      </c>
      <c r="D45" s="4" t="inlineStr">
        <is>
          <t xml:space="preserve"> </t>
        </is>
      </c>
    </row>
    <row r="46">
      <c r="A46" s="4" t="inlineStr">
        <is>
          <t>Unsecured debt</t>
        </is>
      </c>
      <c r="B46" s="5" t="n">
        <v>993</v>
      </c>
      <c r="C46" s="4" t="inlineStr">
        <is>
          <t xml:space="preserve"> </t>
        </is>
      </c>
      <c r="D46" s="6" t="n">
        <v>991</v>
      </c>
    </row>
    <row r="47">
      <c r="A47" s="4" t="inlineStr">
        <is>
          <t>2.625% Notes due 2030</t>
        </is>
      </c>
      <c r="B47" s="4" t="inlineStr">
        <is>
          <t xml:space="preserve"> </t>
        </is>
      </c>
      <c r="C47" s="4" t="inlineStr">
        <is>
          <t xml:space="preserve"> </t>
        </is>
      </c>
      <c r="D47" s="4" t="inlineStr">
        <is>
          <t xml:space="preserve"> </t>
        </is>
      </c>
    </row>
    <row r="48">
      <c r="A48" s="4" t="inlineStr">
        <is>
          <t>Stated interest rate</t>
        </is>
      </c>
      <c r="B48" s="15" t="n">
        <v>0.02625</v>
      </c>
      <c r="C48" s="4" t="inlineStr">
        <is>
          <t xml:space="preserve"> </t>
        </is>
      </c>
      <c r="D48" s="4" t="inlineStr">
        <is>
          <t xml:space="preserve"> </t>
        </is>
      </c>
    </row>
    <row r="49">
      <c r="A49" s="4" t="inlineStr">
        <is>
          <t>Unsecured debt</t>
        </is>
      </c>
      <c r="B49" s="5" t="n">
        <v>669</v>
      </c>
      <c r="C49" s="4" t="inlineStr">
        <is>
          <t xml:space="preserve"> </t>
        </is>
      </c>
      <c r="D49" s="6" t="n">
        <v>713</v>
      </c>
    </row>
    <row r="50">
      <c r="A50" s="4" t="inlineStr">
        <is>
          <t>Senior Unsecured Notes 1.000% due 2031</t>
        </is>
      </c>
      <c r="B50" s="4" t="inlineStr">
        <is>
          <t xml:space="preserve"> </t>
        </is>
      </c>
      <c r="C50" s="4" t="inlineStr">
        <is>
          <t xml:space="preserve"> </t>
        </is>
      </c>
      <c r="D50" s="4" t="inlineStr">
        <is>
          <t xml:space="preserve"> </t>
        </is>
      </c>
    </row>
    <row r="51">
      <c r="A51" s="4" t="inlineStr">
        <is>
          <t>Stated interest rate</t>
        </is>
      </c>
      <c r="B51" s="10" t="n">
        <v>0.01</v>
      </c>
      <c r="C51" s="4" t="inlineStr">
        <is>
          <t xml:space="preserve"> </t>
        </is>
      </c>
      <c r="D51" s="4" t="inlineStr">
        <is>
          <t xml:space="preserve"> </t>
        </is>
      </c>
    </row>
    <row r="52">
      <c r="A52" s="4" t="inlineStr">
        <is>
          <t>Unsecured debt</t>
        </is>
      </c>
      <c r="B52" s="5" t="n">
        <v>772</v>
      </c>
      <c r="C52" s="4" t="inlineStr">
        <is>
          <t xml:space="preserve"> </t>
        </is>
      </c>
      <c r="D52" s="6" t="n">
        <v>823</v>
      </c>
    </row>
    <row r="53">
      <c r="A53" s="4" t="inlineStr">
        <is>
          <t>3.375% Notes due 2032</t>
        </is>
      </c>
      <c r="B53" s="4" t="inlineStr">
        <is>
          <t xml:space="preserve"> </t>
        </is>
      </c>
      <c r="C53" s="4" t="inlineStr">
        <is>
          <t xml:space="preserve"> </t>
        </is>
      </c>
      <c r="D53" s="4" t="inlineStr">
        <is>
          <t xml:space="preserve"> </t>
        </is>
      </c>
    </row>
    <row r="54">
      <c r="A54" s="4" t="inlineStr">
        <is>
          <t>Stated interest rate</t>
        </is>
      </c>
      <c r="B54" s="15" t="n">
        <v>0.03375</v>
      </c>
      <c r="C54" s="4" t="inlineStr">
        <is>
          <t xml:space="preserve"> </t>
        </is>
      </c>
      <c r="D54" s="4" t="inlineStr">
        <is>
          <t xml:space="preserve"> </t>
        </is>
      </c>
    </row>
    <row r="55">
      <c r="A55" s="4" t="inlineStr">
        <is>
          <t>Unsecured debt</t>
        </is>
      </c>
      <c r="B55" s="5" t="n">
        <v>824</v>
      </c>
      <c r="C55" s="4" t="inlineStr">
        <is>
          <t xml:space="preserve"> </t>
        </is>
      </c>
      <c r="D55" s="6" t="n">
        <v>0</v>
      </c>
    </row>
    <row r="56">
      <c r="A56" s="4" t="inlineStr">
        <is>
          <t>Senior Unsecured Notes 4.625% due September 11, 2034</t>
        </is>
      </c>
      <c r="B56" s="4" t="inlineStr">
        <is>
          <t xml:space="preserve"> </t>
        </is>
      </c>
      <c r="C56" s="4" t="inlineStr">
        <is>
          <t xml:space="preserve"> </t>
        </is>
      </c>
      <c r="D56" s="4" t="inlineStr">
        <is>
          <t xml:space="preserve"> </t>
        </is>
      </c>
    </row>
    <row r="57">
      <c r="A57" s="4" t="inlineStr">
        <is>
          <t>Stated interest rate</t>
        </is>
      </c>
      <c r="B57" s="15" t="n">
        <v>0.04625</v>
      </c>
      <c r="C57" s="4" t="inlineStr">
        <is>
          <t xml:space="preserve"> </t>
        </is>
      </c>
      <c r="D57" s="4" t="inlineStr">
        <is>
          <t xml:space="preserve"> </t>
        </is>
      </c>
    </row>
    <row r="58">
      <c r="A58" s="4" t="inlineStr">
        <is>
          <t>Unsecured debt</t>
        </is>
      </c>
      <c r="B58" s="5" t="n">
        <v>740</v>
      </c>
      <c r="C58" s="4" t="inlineStr">
        <is>
          <t xml:space="preserve"> </t>
        </is>
      </c>
      <c r="D58" s="6" t="n">
        <v>0</v>
      </c>
    </row>
    <row r="59">
      <c r="A59" s="4" t="inlineStr">
        <is>
          <t>3.625% Notes due 2036</t>
        </is>
      </c>
      <c r="B59" s="4" t="inlineStr">
        <is>
          <t xml:space="preserve"> </t>
        </is>
      </c>
      <c r="C59" s="4" t="inlineStr">
        <is>
          <t xml:space="preserve"> </t>
        </is>
      </c>
      <c r="D59" s="4" t="inlineStr">
        <is>
          <t xml:space="preserve"> </t>
        </is>
      </c>
    </row>
    <row r="60">
      <c r="A60" s="4" t="inlineStr">
        <is>
          <t>Stated interest rate</t>
        </is>
      </c>
      <c r="B60" s="15" t="n">
        <v>0.03625</v>
      </c>
      <c r="C60" s="4" t="inlineStr">
        <is>
          <t xml:space="preserve"> </t>
        </is>
      </c>
      <c r="D60" s="4" t="inlineStr">
        <is>
          <t xml:space="preserve"> </t>
        </is>
      </c>
    </row>
    <row r="61">
      <c r="A61" s="4" t="inlineStr">
        <is>
          <t>Unsecured debt</t>
        </is>
      </c>
      <c r="B61" s="5" t="n">
        <v>613</v>
      </c>
      <c r="C61" s="4" t="inlineStr">
        <is>
          <t xml:space="preserve"> </t>
        </is>
      </c>
      <c r="D61" s="6" t="n">
        <v>0</v>
      </c>
    </row>
    <row r="62">
      <c r="A62" s="4" t="inlineStr">
        <is>
          <t>Senior Unsecured Notes 4.100% due 2043</t>
        </is>
      </c>
      <c r="B62" s="4" t="inlineStr">
        <is>
          <t xml:space="preserve"> </t>
        </is>
      </c>
      <c r="C62" s="4" t="inlineStr">
        <is>
          <t xml:space="preserve"> </t>
        </is>
      </c>
      <c r="D62" s="4" t="inlineStr">
        <is>
          <t xml:space="preserve"> </t>
        </is>
      </c>
    </row>
    <row r="63">
      <c r="A63" s="4" t="inlineStr">
        <is>
          <t>Stated interest rate</t>
        </is>
      </c>
      <c r="B63" s="9" t="n">
        <v>0.041</v>
      </c>
      <c r="C63" s="4" t="inlineStr">
        <is>
          <t xml:space="preserve"> </t>
        </is>
      </c>
      <c r="D63" s="4" t="inlineStr">
        <is>
          <t xml:space="preserve"> </t>
        </is>
      </c>
    </row>
    <row r="64">
      <c r="A64" s="4" t="inlineStr">
        <is>
          <t>Unsecured debt</t>
        </is>
      </c>
      <c r="B64" s="5" t="n">
        <v>393</v>
      </c>
      <c r="C64" s="4" t="inlineStr">
        <is>
          <t xml:space="preserve"> </t>
        </is>
      </c>
      <c r="D64" s="6" t="n">
        <v>393</v>
      </c>
    </row>
    <row r="65">
      <c r="A65" s="4" t="inlineStr">
        <is>
          <t>Senior Unsecured Notes 4.375% due 2044</t>
        </is>
      </c>
      <c r="B65" s="4" t="inlineStr">
        <is>
          <t xml:space="preserve"> </t>
        </is>
      </c>
      <c r="C65" s="4" t="inlineStr">
        <is>
          <t xml:space="preserve"> </t>
        </is>
      </c>
      <c r="D65" s="4" t="inlineStr">
        <is>
          <t xml:space="preserve"> </t>
        </is>
      </c>
    </row>
    <row r="66">
      <c r="A66" s="4" t="inlineStr">
        <is>
          <t>Stated interest rate</t>
        </is>
      </c>
      <c r="B66" s="15" t="n">
        <v>0.04375</v>
      </c>
      <c r="C66" s="4" t="inlineStr">
        <is>
          <t xml:space="preserve"> </t>
        </is>
      </c>
      <c r="D66" s="4" t="inlineStr">
        <is>
          <t xml:space="preserve"> </t>
        </is>
      </c>
    </row>
    <row r="67">
      <c r="A67" s="4" t="inlineStr">
        <is>
          <t>Unsecured debt</t>
        </is>
      </c>
      <c r="B67" s="5" t="n">
        <v>396</v>
      </c>
      <c r="C67" s="4" t="inlineStr">
        <is>
          <t xml:space="preserve"> </t>
        </is>
      </c>
      <c r="D67" s="6" t="n">
        <v>396</v>
      </c>
    </row>
    <row r="68">
      <c r="A68" s="4" t="inlineStr">
        <is>
          <t>Senior Unsecured Notes 4.625% due 2046</t>
        </is>
      </c>
      <c r="B68" s="4" t="inlineStr">
        <is>
          <t xml:space="preserve"> </t>
        </is>
      </c>
      <c r="C68" s="4" t="inlineStr">
        <is>
          <t xml:space="preserve"> </t>
        </is>
      </c>
      <c r="D68" s="4" t="inlineStr">
        <is>
          <t xml:space="preserve"> </t>
        </is>
      </c>
    </row>
    <row r="69">
      <c r="A69" s="4" t="inlineStr">
        <is>
          <t>Stated interest rate</t>
        </is>
      </c>
      <c r="B69" s="15" t="n">
        <v>0.04625</v>
      </c>
      <c r="C69" s="4" t="inlineStr">
        <is>
          <t xml:space="preserve"> </t>
        </is>
      </c>
      <c r="D69" s="4" t="inlineStr">
        <is>
          <t xml:space="preserve"> </t>
        </is>
      </c>
    </row>
    <row r="70">
      <c r="A70" s="4" t="inlineStr">
        <is>
          <t>Unsecured debt</t>
        </is>
      </c>
      <c r="B70" s="5" t="n">
        <v>984</v>
      </c>
      <c r="C70" s="4" t="inlineStr">
        <is>
          <t xml:space="preserve"> </t>
        </is>
      </c>
      <c r="D70" s="6" t="n">
        <v>983</v>
      </c>
    </row>
    <row r="71">
      <c r="A71" s="4" t="inlineStr">
        <is>
          <t>Senior Unsecured Notes, 2.900% due 2050</t>
        </is>
      </c>
      <c r="B71" s="4" t="inlineStr">
        <is>
          <t xml:space="preserve"> </t>
        </is>
      </c>
      <c r="C71" s="4" t="inlineStr">
        <is>
          <t xml:space="preserve"> </t>
        </is>
      </c>
      <c r="D71" s="4" t="inlineStr">
        <is>
          <t xml:space="preserve"> </t>
        </is>
      </c>
    </row>
    <row r="72">
      <c r="A72" s="4" t="inlineStr">
        <is>
          <t>Stated interest rate</t>
        </is>
      </c>
      <c r="B72" s="9" t="n">
        <v>0.029</v>
      </c>
      <c r="C72" s="4" t="inlineStr">
        <is>
          <t xml:space="preserve"> </t>
        </is>
      </c>
      <c r="D72" s="4" t="inlineStr">
        <is>
          <t xml:space="preserve"> </t>
        </is>
      </c>
    </row>
    <row r="73">
      <c r="A73" s="4" t="inlineStr">
        <is>
          <t>Unsecured debt</t>
        </is>
      </c>
      <c r="B73" s="5" t="n">
        <v>643</v>
      </c>
      <c r="C73" s="4" t="inlineStr">
        <is>
          <t xml:space="preserve"> </t>
        </is>
      </c>
      <c r="D73" s="5" t="n">
        <v>6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percent</t>
        </is>
      </c>
      <c r="B4" s="9" t="n">
        <v>0.143</v>
      </c>
      <c r="C4" s="9" t="n">
        <v>0.138</v>
      </c>
      <c r="D4" s="9" t="n">
        <v>0.121</v>
      </c>
    </row>
    <row r="5">
      <c r="A5" s="4" t="inlineStr">
        <is>
          <t>Unrecognized tax benefits, income tax penalties and interest expense</t>
        </is>
      </c>
      <c r="B5" s="5" t="n">
        <v>13</v>
      </c>
      <c r="C5" s="5" t="n">
        <v>1</v>
      </c>
      <c r="D5" s="5" t="n">
        <v>71</v>
      </c>
    </row>
    <row r="6">
      <c r="A6" s="4" t="inlineStr">
        <is>
          <t>Net operating loss carryforward recognized</t>
        </is>
      </c>
      <c r="B6" s="6" t="n">
        <v>9</v>
      </c>
      <c r="C6" s="6" t="n">
        <v>189</v>
      </c>
      <c r="D6" s="6" t="n">
        <v>56</v>
      </c>
    </row>
    <row r="7">
      <c r="A7" s="4" t="inlineStr">
        <is>
          <t>Accrued interest and penalties</t>
        </is>
      </c>
      <c r="B7" s="6" t="n">
        <v>71</v>
      </c>
      <c r="C7" s="6" t="n">
        <v>67</v>
      </c>
      <c r="D7" s="4" t="inlineStr">
        <is>
          <t xml:space="preserve"> </t>
        </is>
      </c>
    </row>
    <row r="8">
      <c r="A8" s="4" t="inlineStr">
        <is>
          <t>Tax credit carryforward, amount</t>
        </is>
      </c>
      <c r="B8" s="6" t="n">
        <v>204</v>
      </c>
      <c r="C8" s="4" t="inlineStr">
        <is>
          <t xml:space="preserve"> </t>
        </is>
      </c>
      <c r="D8" s="4" t="inlineStr">
        <is>
          <t xml:space="preserve"> </t>
        </is>
      </c>
    </row>
    <row r="9">
      <c r="A9" s="4" t="inlineStr">
        <is>
          <t>Tax credit carryforward, valuation allowance</t>
        </is>
      </c>
      <c r="B9" s="4" t="inlineStr">
        <is>
          <t xml:space="preserve"> </t>
        </is>
      </c>
      <c r="C9" s="6" t="n">
        <v>83</v>
      </c>
      <c r="D9" s="4" t="inlineStr">
        <is>
          <t xml:space="preserve"> </t>
        </is>
      </c>
    </row>
    <row r="10">
      <c r="A10" s="4" t="inlineStr">
        <is>
          <t>Repatriation of foreign earnings reversed</t>
        </is>
      </c>
      <c r="B10" s="4" t="inlineStr">
        <is>
          <t xml:space="preserve"> </t>
        </is>
      </c>
      <c r="C10" s="4" t="inlineStr">
        <is>
          <t xml:space="preserve"> </t>
        </is>
      </c>
      <c r="D10" s="5" t="n">
        <v>71</v>
      </c>
    </row>
    <row r="11">
      <c r="A11" s="4" t="inlineStr">
        <is>
          <t>Undistributed earnings of foreign subsidiaries</t>
        </is>
      </c>
      <c r="B11" s="6" t="n">
        <v>10000</v>
      </c>
      <c r="C11" s="4" t="inlineStr">
        <is>
          <t xml:space="preserve"> </t>
        </is>
      </c>
      <c r="D11" s="4" t="inlineStr">
        <is>
          <t xml:space="preserve"> </t>
        </is>
      </c>
    </row>
    <row r="12">
      <c r="A12" s="4" t="inlineStr">
        <is>
          <t>Unrecognized tax benefits, interest on income tax expense</t>
        </is>
      </c>
      <c r="B12" s="6" t="n">
        <v>224</v>
      </c>
      <c r="C12" s="5" t="n">
        <v>248</v>
      </c>
      <c r="D12" s="4" t="inlineStr">
        <is>
          <t xml:space="preserve"> </t>
        </is>
      </c>
    </row>
    <row r="13">
      <c r="A13" s="4" t="inlineStr">
        <is>
          <t>Tax settlement amount</t>
        </is>
      </c>
      <c r="B13" s="6" t="n">
        <v>162</v>
      </c>
      <c r="C13" s="4" t="inlineStr">
        <is>
          <t xml:space="preserve"> </t>
        </is>
      </c>
      <c r="D13" s="4" t="inlineStr">
        <is>
          <t xml:space="preserve"> </t>
        </is>
      </c>
    </row>
    <row r="14">
      <c r="A14" s="4" t="inlineStr">
        <is>
          <t>Tax settlement, release of accrued interest</t>
        </is>
      </c>
      <c r="B14" s="6" t="n">
        <v>-50</v>
      </c>
      <c r="C14" s="4" t="inlineStr">
        <is>
          <t xml:space="preserve"> </t>
        </is>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Operating loss carryforwards</t>
        </is>
      </c>
      <c r="B17" s="6" t="n">
        <v>335</v>
      </c>
      <c r="C17" s="4" t="inlineStr">
        <is>
          <t xml:space="preserve"> </t>
        </is>
      </c>
      <c r="D17" s="4" t="inlineStr">
        <is>
          <t xml:space="preserve"> </t>
        </is>
      </c>
    </row>
    <row r="18">
      <c r="A18" s="4" t="inlineStr">
        <is>
          <t>Deferred tax assets, operating loss carryforwards</t>
        </is>
      </c>
      <c r="B18" s="6" t="n">
        <v>70</v>
      </c>
      <c r="C18" s="4" t="inlineStr">
        <is>
          <t xml:space="preserve"> </t>
        </is>
      </c>
      <c r="D18" s="4" t="inlineStr">
        <is>
          <t xml:space="preserve"> </t>
        </is>
      </c>
    </row>
    <row r="19">
      <c r="A19" s="4" t="inlineStr">
        <is>
          <t>Operating loss carryforwards, subject to full valuation allowance</t>
        </is>
      </c>
      <c r="B19" s="6" t="n">
        <v>2</v>
      </c>
      <c r="C19" s="4" t="inlineStr">
        <is>
          <t xml:space="preserve"> </t>
        </is>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Operating loss carryforwards</t>
        </is>
      </c>
      <c r="B22" s="6" t="n">
        <v>3480</v>
      </c>
      <c r="C22" s="4" t="inlineStr">
        <is>
          <t xml:space="preserve"> </t>
        </is>
      </c>
      <c r="D22" s="4" t="inlineStr">
        <is>
          <t xml:space="preserve"> </t>
        </is>
      </c>
    </row>
    <row r="23">
      <c r="A23" s="4" t="inlineStr">
        <is>
          <t>Deferred tax assets, operating loss carryforwards</t>
        </is>
      </c>
      <c r="B23" s="6" t="n">
        <v>85</v>
      </c>
      <c r="C23" s="4" t="inlineStr">
        <is>
          <t xml:space="preserve"> </t>
        </is>
      </c>
      <c r="D23" s="4" t="inlineStr">
        <is>
          <t xml:space="preserve"> </t>
        </is>
      </c>
    </row>
    <row r="24">
      <c r="A24" s="4" t="inlineStr">
        <is>
          <t>Operating loss carryforwards, subject to full valuation allowance</t>
        </is>
      </c>
      <c r="B24" s="6" t="n">
        <v>49</v>
      </c>
      <c r="C24" s="4" t="inlineStr">
        <is>
          <t xml:space="preserve"> </t>
        </is>
      </c>
      <c r="D24" s="4" t="inlineStr">
        <is>
          <t xml:space="preserve"> </t>
        </is>
      </c>
    </row>
    <row r="25">
      <c r="A25" s="4" t="inlineStr">
        <is>
          <t>International</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Operating loss carryforwards</t>
        </is>
      </c>
      <c r="B27" s="6" t="n">
        <v>269</v>
      </c>
      <c r="C27" s="4" t="inlineStr">
        <is>
          <t xml:space="preserve"> </t>
        </is>
      </c>
      <c r="D27" s="4" t="inlineStr">
        <is>
          <t xml:space="preserve"> </t>
        </is>
      </c>
    </row>
    <row r="28">
      <c r="A28" s="4" t="inlineStr">
        <is>
          <t>Deferred tax assets, operating loss carryforwards</t>
        </is>
      </c>
      <c r="B28" s="6" t="n">
        <v>69</v>
      </c>
      <c r="C28" s="4" t="inlineStr">
        <is>
          <t xml:space="preserve"> </t>
        </is>
      </c>
      <c r="D28" s="4" t="inlineStr">
        <is>
          <t xml:space="preserve"> </t>
        </is>
      </c>
    </row>
    <row r="29">
      <c r="A29" s="4" t="inlineStr">
        <is>
          <t>Operating loss carryforwards, subject to full valuation allowance</t>
        </is>
      </c>
      <c r="B29" s="5" t="n">
        <v>63</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S. Statutory Income Tax Rate to Company's Effective Income Tax Rate from Continuing Operation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 federal statutory rate</t>
        </is>
      </c>
      <c r="B4" s="10" t="n">
        <v>0.21</v>
      </c>
      <c r="C4" s="10" t="n">
        <v>0.21</v>
      </c>
      <c r="D4" s="10" t="n">
        <v>0.21</v>
      </c>
    </row>
    <row r="5">
      <c r="A5" s="4" t="inlineStr">
        <is>
          <t>United States state and local income taxes, less federal deduction</t>
        </is>
      </c>
      <c r="B5" s="9" t="n">
        <v>0.011</v>
      </c>
      <c r="C5" s="9" t="n">
        <v>0.011</v>
      </c>
      <c r="D5" s="10" t="n">
        <v>0.02</v>
      </c>
    </row>
    <row r="6">
      <c r="A6" s="4" t="inlineStr">
        <is>
          <t>Foreign income tax at rates other than 21%</t>
        </is>
      </c>
      <c r="B6" s="4" t="inlineStr">
        <is>
          <t>(4.10%)</t>
        </is>
      </c>
      <c r="C6" s="4" t="inlineStr">
        <is>
          <t>(6.80%)</t>
        </is>
      </c>
      <c r="D6" s="4" t="inlineStr">
        <is>
          <t>(4.10%)</t>
        </is>
      </c>
    </row>
    <row r="7">
      <c r="A7" s="4" t="inlineStr">
        <is>
          <t>Tax related to repatriation of foreign earnings</t>
        </is>
      </c>
      <c r="B7" s="9" t="n">
        <v>0.003</v>
      </c>
      <c r="C7" s="9" t="n">
        <v>0.012</v>
      </c>
      <c r="D7" s="4" t="inlineStr">
        <is>
          <t>(2.40%)</t>
        </is>
      </c>
    </row>
    <row r="8">
      <c r="A8" s="4" t="inlineStr">
        <is>
          <t>United States research and development credits</t>
        </is>
      </c>
      <c r="B8" s="4" t="inlineStr">
        <is>
          <t>(1.40%)</t>
        </is>
      </c>
      <c r="C8" s="4" t="inlineStr">
        <is>
          <t>(1.20%)</t>
        </is>
      </c>
      <c r="D8" s="4" t="inlineStr">
        <is>
          <t>(1.50%)</t>
        </is>
      </c>
    </row>
    <row r="9">
      <c r="A9" s="4" t="inlineStr">
        <is>
          <t>Intellectual property transfers</t>
        </is>
      </c>
      <c r="B9" s="10" t="n">
        <v>0</v>
      </c>
      <c r="C9" s="4" t="inlineStr">
        <is>
          <t>(3.30%)</t>
        </is>
      </c>
      <c r="D9" s="9" t="n">
        <v>0.001</v>
      </c>
    </row>
    <row r="10">
      <c r="A10" s="4" t="inlineStr">
        <is>
          <t>United States federal audit settlement</t>
        </is>
      </c>
      <c r="B10" s="10" t="n">
        <v>0</v>
      </c>
      <c r="C10" s="10" t="n">
        <v>0</v>
      </c>
      <c r="D10" s="4" t="inlineStr">
        <is>
          <t>(6.10%)</t>
        </is>
      </c>
    </row>
    <row r="11">
      <c r="A11" s="4" t="inlineStr">
        <is>
          <t>Goodwill impairment</t>
        </is>
      </c>
      <c r="B11" s="9" t="n">
        <v>0.028</v>
      </c>
      <c r="C11" s="10" t="n">
        <v>0</v>
      </c>
      <c r="D11" s="9" t="n">
        <v>0.017</v>
      </c>
    </row>
    <row r="12">
      <c r="A12" s="4" t="inlineStr">
        <is>
          <t>Outside basis difference related to the anticipated sale of the Spinal Implants business</t>
        </is>
      </c>
      <c r="B12" s="4" t="inlineStr">
        <is>
          <t>(4.90%)</t>
        </is>
      </c>
      <c r="C12" s="10" t="n">
        <v>0</v>
      </c>
      <c r="D12" s="10" t="n">
        <v>0</v>
      </c>
    </row>
    <row r="13">
      <c r="A13" s="4" t="inlineStr">
        <is>
          <t>Other</t>
        </is>
      </c>
      <c r="B13" s="4" t="inlineStr">
        <is>
          <t>(0.50%)</t>
        </is>
      </c>
      <c r="C13" s="9" t="n">
        <v>0.018</v>
      </c>
      <c r="D13" s="9" t="n">
        <v>0.014</v>
      </c>
    </row>
    <row r="14">
      <c r="A14" s="4" t="inlineStr">
        <is>
          <t>Effective income tax rate</t>
        </is>
      </c>
      <c r="B14" s="9" t="n">
        <v>0.143</v>
      </c>
      <c r="C14" s="9" t="n">
        <v>0.138</v>
      </c>
      <c r="D14" s="9" t="n">
        <v>0.1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Earnings before Income Taxe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23</v>
      </c>
      <c r="K4" s="5" t="n">
        <v>701</v>
      </c>
      <c r="L4" s="5" t="n">
        <v>407</v>
      </c>
    </row>
    <row r="5">
      <c r="A5" s="4" t="inlineStr">
        <is>
          <t>Internation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69</v>
      </c>
      <c r="K5" s="6" t="n">
        <v>2972</v>
      </c>
      <c r="L5" s="6" t="n">
        <v>2276</v>
      </c>
    </row>
    <row r="6">
      <c r="A6" s="4" t="inlineStr">
        <is>
          <t>Earnings before income taxes</t>
        </is>
      </c>
      <c r="B6" s="5" t="n">
        <v>528</v>
      </c>
      <c r="C6" s="5" t="n">
        <v>1043</v>
      </c>
      <c r="D6" s="5" t="n">
        <v>998</v>
      </c>
      <c r="E6" s="5" t="n">
        <v>923</v>
      </c>
      <c r="F6" s="5" t="n">
        <v>1226</v>
      </c>
      <c r="G6" s="5" t="n">
        <v>869</v>
      </c>
      <c r="H6" s="5" t="n">
        <v>899</v>
      </c>
      <c r="I6" s="5" t="n">
        <v>679</v>
      </c>
      <c r="J6" s="5" t="n">
        <v>3492</v>
      </c>
      <c r="K6" s="5" t="n">
        <v>3673</v>
      </c>
      <c r="L6" s="5" t="n">
        <v>2683</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 income tax expense (benefit):</t>
        </is>
      </c>
      <c r="B3" s="4" t="inlineStr">
        <is>
          <t xml:space="preserve"> </t>
        </is>
      </c>
      <c r="C3" s="4" t="inlineStr">
        <is>
          <t xml:space="preserve"> </t>
        </is>
      </c>
      <c r="D3" s="4" t="inlineStr">
        <is>
          <t xml:space="preserve"> </t>
        </is>
      </c>
    </row>
    <row r="4">
      <c r="A4" s="4" t="inlineStr">
        <is>
          <t>United States federal</t>
        </is>
      </c>
      <c r="B4" s="5" t="n">
        <v>490</v>
      </c>
      <c r="C4" s="5" t="n">
        <v>236</v>
      </c>
      <c r="D4" s="5" t="n">
        <v>-76</v>
      </c>
    </row>
    <row r="5">
      <c r="A5" s="4" t="inlineStr">
        <is>
          <t>United States state and local</t>
        </is>
      </c>
      <c r="B5" s="6" t="n">
        <v>90</v>
      </c>
      <c r="C5" s="6" t="n">
        <v>48</v>
      </c>
      <c r="D5" s="6" t="n">
        <v>64</v>
      </c>
    </row>
    <row r="6">
      <c r="A6" s="4" t="inlineStr">
        <is>
          <t>International</t>
        </is>
      </c>
      <c r="B6" s="6" t="n">
        <v>289</v>
      </c>
      <c r="C6" s="6" t="n">
        <v>430</v>
      </c>
      <c r="D6" s="6" t="n">
        <v>279</v>
      </c>
    </row>
    <row r="7">
      <c r="A7" s="4" t="inlineStr">
        <is>
          <t>Total current income tax expense</t>
        </is>
      </c>
      <c r="B7" s="6" t="n">
        <v>869</v>
      </c>
      <c r="C7" s="6" t="n">
        <v>714</v>
      </c>
      <c r="D7" s="6" t="n">
        <v>267</v>
      </c>
    </row>
    <row r="8">
      <c r="A8" s="3" t="inlineStr">
        <is>
          <t>Deferred income tax expense (benefit):</t>
        </is>
      </c>
      <c r="B8" s="4" t="inlineStr">
        <is>
          <t xml:space="preserve"> </t>
        </is>
      </c>
      <c r="C8" s="4" t="inlineStr">
        <is>
          <t xml:space="preserve"> </t>
        </is>
      </c>
      <c r="D8" s="4" t="inlineStr">
        <is>
          <t xml:space="preserve"> </t>
        </is>
      </c>
    </row>
    <row r="9">
      <c r="A9" s="4" t="inlineStr">
        <is>
          <t>United States federal</t>
        </is>
      </c>
      <c r="B9" s="6" t="n">
        <v>-462</v>
      </c>
      <c r="C9" s="6" t="n">
        <v>-212</v>
      </c>
      <c r="D9" s="6" t="n">
        <v>-179</v>
      </c>
    </row>
    <row r="10">
      <c r="A10" s="4" t="inlineStr">
        <is>
          <t>United States state and local</t>
        </is>
      </c>
      <c r="B10" s="6" t="n">
        <v>-76</v>
      </c>
      <c r="C10" s="6" t="n">
        <v>-20</v>
      </c>
      <c r="D10" s="6" t="n">
        <v>-30</v>
      </c>
    </row>
    <row r="11">
      <c r="A11" s="4" t="inlineStr">
        <is>
          <t>International</t>
        </is>
      </c>
      <c r="B11" s="6" t="n">
        <v>168</v>
      </c>
      <c r="C11" s="6" t="n">
        <v>26</v>
      </c>
      <c r="D11" s="6" t="n">
        <v>267</v>
      </c>
    </row>
    <row r="12">
      <c r="A12" s="4" t="inlineStr">
        <is>
          <t>Total deferred income tax expense (benefit)</t>
        </is>
      </c>
      <c r="B12" s="6" t="n">
        <v>-370</v>
      </c>
      <c r="C12" s="6" t="n">
        <v>-206</v>
      </c>
      <c r="D12" s="6" t="n">
        <v>58</v>
      </c>
    </row>
    <row r="13">
      <c r="A13" s="4" t="inlineStr">
        <is>
          <t>Total income tax expense</t>
        </is>
      </c>
      <c r="B13" s="5" t="n">
        <v>499</v>
      </c>
      <c r="C13" s="5" t="n">
        <v>508</v>
      </c>
      <c r="D13" s="5" t="n">
        <v>3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ifference in Income Tax Effects Comprising Company's Deferred Income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Inventories</t>
        </is>
      </c>
      <c r="B3" s="5" t="n">
        <v>551</v>
      </c>
      <c r="C3" s="5" t="n">
        <v>521</v>
      </c>
    </row>
    <row r="4">
      <c r="A4" s="4" t="inlineStr">
        <is>
          <t>Other accrued expenses</t>
        </is>
      </c>
      <c r="B4" s="6" t="n">
        <v>207</v>
      </c>
      <c r="C4" s="6" t="n">
        <v>253</v>
      </c>
    </row>
    <row r="5">
      <c r="A5" s="4" t="inlineStr">
        <is>
          <t>Depreciation and amortization</t>
        </is>
      </c>
      <c r="B5" s="6" t="n">
        <v>715</v>
      </c>
      <c r="C5" s="6" t="n">
        <v>918</v>
      </c>
    </row>
    <row r="6">
      <c r="A6" s="4" t="inlineStr">
        <is>
          <t>State income taxes</t>
        </is>
      </c>
      <c r="B6" s="6" t="n">
        <v>167</v>
      </c>
      <c r="C6" s="6" t="n">
        <v>150</v>
      </c>
    </row>
    <row r="7">
      <c r="A7" s="4" t="inlineStr">
        <is>
          <t>Share-based compensation</t>
        </is>
      </c>
      <c r="B7" s="6" t="n">
        <v>100</v>
      </c>
      <c r="C7" s="6" t="n">
        <v>86</v>
      </c>
    </row>
    <row r="8">
      <c r="A8" s="4" t="inlineStr">
        <is>
          <t>Research and development capitalization</t>
        </is>
      </c>
      <c r="B8" s="6" t="n">
        <v>408</v>
      </c>
      <c r="C8" s="6" t="n">
        <v>295</v>
      </c>
    </row>
    <row r="9">
      <c r="A9" s="4" t="inlineStr">
        <is>
          <t>International interest expense carryforwards</t>
        </is>
      </c>
      <c r="B9" s="6" t="n">
        <v>52</v>
      </c>
      <c r="C9" s="6" t="n">
        <v>46</v>
      </c>
    </row>
    <row r="10">
      <c r="A10" s="4" t="inlineStr">
        <is>
          <t>Net operating loss and credit carryforwards</t>
        </is>
      </c>
      <c r="B10" s="6" t="n">
        <v>410</v>
      </c>
      <c r="C10" s="6" t="n">
        <v>385</v>
      </c>
    </row>
    <row r="11">
      <c r="A11" s="4" t="inlineStr">
        <is>
          <t>Outside basis difference related to the anticipated sale of the Spinal Implants business</t>
        </is>
      </c>
      <c r="B11" s="6" t="n">
        <v>170</v>
      </c>
      <c r="C11" s="6" t="n">
        <v>0</v>
      </c>
    </row>
    <row r="12">
      <c r="A12" s="4" t="inlineStr">
        <is>
          <t>Other</t>
        </is>
      </c>
      <c r="B12" s="6" t="n">
        <v>310</v>
      </c>
      <c r="C12" s="6" t="n">
        <v>235</v>
      </c>
    </row>
    <row r="13">
      <c r="A13" s="4" t="inlineStr">
        <is>
          <t>Total deferred income tax assets</t>
        </is>
      </c>
      <c r="B13" s="6" t="n">
        <v>3090</v>
      </c>
      <c r="C13" s="6" t="n">
        <v>2889</v>
      </c>
    </row>
    <row r="14">
      <c r="A14" s="4" t="inlineStr">
        <is>
          <t>Less valuation allowances</t>
        </is>
      </c>
      <c r="B14" s="6" t="n">
        <v>-228</v>
      </c>
      <c r="C14" s="6" t="n">
        <v>-223</v>
      </c>
    </row>
    <row r="15">
      <c r="A15" s="4" t="inlineStr">
        <is>
          <t>Net deferred income tax assets</t>
        </is>
      </c>
      <c r="B15" s="6" t="n">
        <v>2862</v>
      </c>
      <c r="C15" s="6" t="n">
        <v>2666</v>
      </c>
    </row>
    <row r="16">
      <c r="A16" s="3" t="inlineStr">
        <is>
          <t>Deferred income tax liabilities:</t>
        </is>
      </c>
      <c r="B16" s="4" t="inlineStr">
        <is>
          <t xml:space="preserve"> </t>
        </is>
      </c>
      <c r="C16" s="4" t="inlineStr">
        <is>
          <t xml:space="preserve"> </t>
        </is>
      </c>
    </row>
    <row r="17">
      <c r="A17" s="4" t="inlineStr">
        <is>
          <t>Depreciation and amortization</t>
        </is>
      </c>
      <c r="B17" s="6" t="n">
        <v>-1141</v>
      </c>
      <c r="C17" s="6" t="n">
        <v>-1012</v>
      </c>
    </row>
    <row r="18">
      <c r="A18" s="4" t="inlineStr">
        <is>
          <t>Undistributed earnings</t>
        </is>
      </c>
      <c r="B18" s="6" t="n">
        <v>-61</v>
      </c>
      <c r="C18" s="6" t="n">
        <v>-47</v>
      </c>
    </row>
    <row r="19">
      <c r="A19" s="4" t="inlineStr">
        <is>
          <t>Total deferred income tax liabilities</t>
        </is>
      </c>
      <c r="B19" s="6" t="n">
        <v>-1202</v>
      </c>
      <c r="C19" s="6" t="n">
        <v>-1059</v>
      </c>
    </row>
    <row r="20">
      <c r="A20" s="4" t="inlineStr">
        <is>
          <t>Net deferred income tax assets</t>
        </is>
      </c>
      <c r="B20" s="6" t="n">
        <v>1660</v>
      </c>
      <c r="C20" s="6" t="n">
        <v>1607</v>
      </c>
    </row>
    <row r="21">
      <c r="A21" s="4" t="inlineStr">
        <is>
          <t>Noncurrent deferred income tax assets</t>
        </is>
      </c>
      <c r="B21" s="6" t="n">
        <v>1742</v>
      </c>
      <c r="C21" s="6" t="n">
        <v>1670</v>
      </c>
    </row>
    <row r="22">
      <c r="A22" s="4" t="inlineStr">
        <is>
          <t>Noncurrent liabilities—Other liabilities</t>
        </is>
      </c>
      <c r="B22" s="5" t="n">
        <v>-82</v>
      </c>
      <c r="C22" s="5" t="n">
        <v>-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solved Income Tax Position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uncertain tax positions</t>
        </is>
      </c>
      <c r="B4" s="5" t="n">
        <v>371</v>
      </c>
      <c r="C4" s="5" t="n">
        <v>286</v>
      </c>
    </row>
    <row r="5">
      <c r="A5" s="4" t="inlineStr">
        <is>
          <t>Increases related to current year income tax positions</t>
        </is>
      </c>
      <c r="B5" s="6" t="n">
        <v>18</v>
      </c>
      <c r="C5" s="6" t="n">
        <v>102</v>
      </c>
    </row>
    <row r="6">
      <c r="A6" s="4" t="inlineStr">
        <is>
          <t>Increases related to prior year income tax positions</t>
        </is>
      </c>
      <c r="B6" s="6" t="n">
        <v>0</v>
      </c>
      <c r="C6" s="6" t="n">
        <v>10</v>
      </c>
    </row>
    <row r="7">
      <c r="A7" s="4" t="inlineStr">
        <is>
          <t>Decreases related to prior year income tax positions</t>
        </is>
      </c>
      <c r="B7" s="6" t="n">
        <v>-4</v>
      </c>
      <c r="C7" s="6" t="n">
        <v>-33</v>
      </c>
    </row>
    <row r="8">
      <c r="A8" s="4" t="inlineStr">
        <is>
          <t>Settlements of income tax audits</t>
        </is>
      </c>
      <c r="B8" s="6" t="n">
        <v>-21</v>
      </c>
      <c r="C8" s="6" t="n">
        <v>-1</v>
      </c>
    </row>
    <row r="9">
      <c r="A9" s="4" t="inlineStr">
        <is>
          <t>Statute of limitations expirations and other</t>
        </is>
      </c>
      <c r="B9" s="6" t="n">
        <v>-3</v>
      </c>
      <c r="C9" s="6" t="n">
        <v>0</v>
      </c>
    </row>
    <row r="10">
      <c r="A10" s="4" t="inlineStr">
        <is>
          <t>Foreign currency translation</t>
        </is>
      </c>
      <c r="B10" s="6" t="n">
        <v>-12</v>
      </c>
      <c r="C10" s="4" t="inlineStr">
        <is>
          <t xml:space="preserve"> </t>
        </is>
      </c>
    </row>
    <row r="11">
      <c r="A11" s="4" t="inlineStr">
        <is>
          <t>Foreign currency translation</t>
        </is>
      </c>
      <c r="B11" s="4" t="inlineStr">
        <is>
          <t xml:space="preserve"> </t>
        </is>
      </c>
      <c r="C11" s="6" t="n">
        <v>-7</v>
      </c>
    </row>
    <row r="12">
      <c r="A12" s="4" t="inlineStr">
        <is>
          <t>Ending uncertain tax positions</t>
        </is>
      </c>
      <c r="B12" s="5" t="n">
        <v>349</v>
      </c>
      <c r="C12" s="5" t="n">
        <v>37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Defined Contribution Plan Disclosures) (Details) - USD ($) shares in Millions,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Plan expense</t>
        </is>
      </c>
      <c r="B4" s="5" t="n">
        <v>376</v>
      </c>
      <c r="C4" s="5" t="n">
        <v>327</v>
      </c>
      <c r="D4" s="5" t="n">
        <v>305</v>
      </c>
    </row>
    <row r="5">
      <c r="A5" s="4" t="inlineStr">
        <is>
          <t>Expense funded with Stryker common stock</t>
        </is>
      </c>
      <c r="B5" s="6" t="n">
        <v>62</v>
      </c>
      <c r="C5" s="6" t="n">
        <v>57</v>
      </c>
      <c r="D5" s="6" t="n">
        <v>41</v>
      </c>
    </row>
    <row r="6">
      <c r="A6" s="4" t="inlineStr">
        <is>
          <t>Stryker common stock held by plan, amount</t>
        </is>
      </c>
      <c r="B6" s="5" t="n">
        <v>781</v>
      </c>
      <c r="C6" s="5" t="n">
        <v>649</v>
      </c>
      <c r="D6" s="5" t="n">
        <v>522</v>
      </c>
    </row>
    <row r="7">
      <c r="A7" s="4" t="inlineStr">
        <is>
          <t>Stryker common stock held by plan, shares</t>
        </is>
      </c>
      <c r="B7" s="8" t="n">
        <v>2.2</v>
      </c>
      <c r="C7" s="8" t="n">
        <v>2.2</v>
      </c>
      <c r="D7" s="8" t="n">
        <v>2.1</v>
      </c>
    </row>
    <row r="8">
      <c r="A8" s="4" t="inlineStr">
        <is>
          <t>Stryker common stock held by plan, value as a percentage of total plan assets</t>
        </is>
      </c>
      <c r="B8" s="10" t="n">
        <v>0.1</v>
      </c>
      <c r="C8" s="10" t="n">
        <v>0.1</v>
      </c>
      <c r="D8" s="10" t="n">
        <v>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31, 2021</t>
        </is>
      </c>
      <c r="B2" s="4" t="inlineStr">
        <is>
          <t xml:space="preserve"> </t>
        </is>
      </c>
      <c r="C2" s="5" t="n">
        <v>38</v>
      </c>
      <c r="D2" s="5" t="n">
        <v>1890</v>
      </c>
      <c r="E2" s="5" t="n">
        <v>13480</v>
      </c>
      <c r="F2" s="5" t="n">
        <v>-531</v>
      </c>
    </row>
    <row r="3">
      <c r="A3" s="4" t="inlineStr">
        <is>
          <t>Beginning balance, shares at Dec. 31, 2021</t>
        </is>
      </c>
      <c r="B3" s="4" t="inlineStr">
        <is>
          <t xml:space="preserve"> </t>
        </is>
      </c>
      <c r="C3" s="8" t="n">
        <v>377.5</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compensation and benefit plans</t>
        </is>
      </c>
      <c r="B5" s="4" t="inlineStr">
        <is>
          <t xml:space="preserve"> </t>
        </is>
      </c>
      <c r="C5" s="5" t="n">
        <v>0</v>
      </c>
      <c r="D5" s="6" t="n">
        <v>-24</v>
      </c>
      <c r="E5" s="4" t="inlineStr">
        <is>
          <t xml:space="preserve"> </t>
        </is>
      </c>
      <c r="F5" s="4" t="inlineStr">
        <is>
          <t xml:space="preserve"> </t>
        </is>
      </c>
    </row>
    <row r="6">
      <c r="A6" s="4" t="inlineStr">
        <is>
          <t>Issuance of common stock under stock compensation and benefit plans, shares</t>
        </is>
      </c>
      <c r="B6" s="4" t="inlineStr">
        <is>
          <t xml:space="preserve"> </t>
        </is>
      </c>
      <c r="C6" s="8" t="n">
        <v>1.2</v>
      </c>
      <c r="D6" s="4" t="inlineStr">
        <is>
          <t xml:space="preserve"> </t>
        </is>
      </c>
      <c r="E6" s="4" t="inlineStr">
        <is>
          <t xml:space="preserve"> </t>
        </is>
      </c>
      <c r="F6" s="4" t="inlineStr">
        <is>
          <t xml:space="preserve"> </t>
        </is>
      </c>
    </row>
    <row r="7">
      <c r="A7" s="4" t="inlineStr">
        <is>
          <t>Share-based compensation</t>
        </is>
      </c>
      <c r="B7" s="4" t="inlineStr">
        <is>
          <t xml:space="preserve"> </t>
        </is>
      </c>
      <c r="C7" s="4" t="inlineStr">
        <is>
          <t xml:space="preserve"> </t>
        </is>
      </c>
      <c r="D7" s="6" t="n">
        <v>168</v>
      </c>
      <c r="E7" s="4" t="inlineStr">
        <is>
          <t xml:space="preserve"> </t>
        </is>
      </c>
      <c r="F7" s="4" t="inlineStr">
        <is>
          <t xml:space="preserve"> </t>
        </is>
      </c>
    </row>
    <row r="8">
      <c r="A8" s="4" t="inlineStr">
        <is>
          <t>Net earnings</t>
        </is>
      </c>
      <c r="B8" s="5" t="n">
        <v>2358</v>
      </c>
      <c r="C8" s="4" t="inlineStr">
        <is>
          <t xml:space="preserve"> </t>
        </is>
      </c>
      <c r="D8" s="4" t="inlineStr">
        <is>
          <t xml:space="preserve"> </t>
        </is>
      </c>
      <c r="E8" s="6" t="n">
        <v>2358</v>
      </c>
      <c r="F8" s="4" t="inlineStr">
        <is>
          <t xml:space="preserve"> </t>
        </is>
      </c>
    </row>
    <row r="9">
      <c r="A9" s="4" t="inlineStr">
        <is>
          <t>Cash dividends declared</t>
        </is>
      </c>
      <c r="B9" s="4" t="inlineStr">
        <is>
          <t xml:space="preserve"> </t>
        </is>
      </c>
      <c r="C9" s="4" t="inlineStr">
        <is>
          <t xml:space="preserve"> </t>
        </is>
      </c>
      <c r="D9" s="4" t="inlineStr">
        <is>
          <t xml:space="preserve"> </t>
        </is>
      </c>
      <c r="E9" s="6" t="n">
        <v>-1073</v>
      </c>
      <c r="F9" s="4" t="inlineStr">
        <is>
          <t xml:space="preserve"> </t>
        </is>
      </c>
    </row>
    <row r="10">
      <c r="A10" s="4" t="inlineStr">
        <is>
          <t>Other comprehensive income (loss)</t>
        </is>
      </c>
      <c r="B10" s="6" t="n">
        <v>310</v>
      </c>
      <c r="C10" s="4" t="inlineStr">
        <is>
          <t xml:space="preserve"> </t>
        </is>
      </c>
      <c r="D10" s="4" t="inlineStr">
        <is>
          <t xml:space="preserve"> </t>
        </is>
      </c>
      <c r="E10" s="4" t="inlineStr">
        <is>
          <t xml:space="preserve"> </t>
        </is>
      </c>
      <c r="F10" s="6" t="n">
        <v>310</v>
      </c>
    </row>
    <row r="11">
      <c r="A11" s="4" t="inlineStr">
        <is>
          <t>Ending balance, shares at Dec. 31, 2022</t>
        </is>
      </c>
      <c r="B11" s="4" t="inlineStr">
        <is>
          <t xml:space="preserve"> </t>
        </is>
      </c>
      <c r="C11" s="8" t="n">
        <v>378.7</v>
      </c>
      <c r="D11" s="4" t="inlineStr">
        <is>
          <t xml:space="preserve"> </t>
        </is>
      </c>
      <c r="E11" s="4" t="inlineStr">
        <is>
          <t xml:space="preserve"> </t>
        </is>
      </c>
      <c r="F11" s="4" t="inlineStr">
        <is>
          <t xml:space="preserve"> </t>
        </is>
      </c>
    </row>
    <row r="12">
      <c r="A12" s="4" t="inlineStr">
        <is>
          <t>Ending balance at Dec. 31, 2022</t>
        </is>
      </c>
      <c r="B12" s="6" t="n">
        <v>16616</v>
      </c>
      <c r="C12" s="5" t="n">
        <v>38</v>
      </c>
      <c r="D12" s="6" t="n">
        <v>2034</v>
      </c>
      <c r="E12" s="6" t="n">
        <v>14765</v>
      </c>
      <c r="F12" s="6" t="n">
        <v>-22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under stock compensation and benefit plans</t>
        </is>
      </c>
      <c r="B14" s="4" t="inlineStr">
        <is>
          <t xml:space="preserve"> </t>
        </is>
      </c>
      <c r="C14" s="5" t="n">
        <v>0</v>
      </c>
      <c r="D14" s="6" t="n">
        <v>-39</v>
      </c>
      <c r="E14" s="4" t="inlineStr">
        <is>
          <t xml:space="preserve"> </t>
        </is>
      </c>
      <c r="F14" s="4" t="inlineStr">
        <is>
          <t xml:space="preserve"> </t>
        </is>
      </c>
    </row>
    <row r="15">
      <c r="A15" s="4" t="inlineStr">
        <is>
          <t>Issuance of common stock under stock compensation and benefit plans, shares</t>
        </is>
      </c>
      <c r="B15" s="4" t="inlineStr">
        <is>
          <t xml:space="preserve"> </t>
        </is>
      </c>
      <c r="C15" s="8" t="n">
        <v>1.4</v>
      </c>
      <c r="D15" s="4" t="inlineStr">
        <is>
          <t xml:space="preserve"> </t>
        </is>
      </c>
      <c r="E15" s="4" t="inlineStr">
        <is>
          <t xml:space="preserve"> </t>
        </is>
      </c>
      <c r="F15" s="4" t="inlineStr">
        <is>
          <t xml:space="preserve"> </t>
        </is>
      </c>
    </row>
    <row r="16">
      <c r="A16" s="4" t="inlineStr">
        <is>
          <t>Share-based compensation</t>
        </is>
      </c>
      <c r="B16" s="4" t="inlineStr">
        <is>
          <t xml:space="preserve"> </t>
        </is>
      </c>
      <c r="C16" s="4" t="inlineStr">
        <is>
          <t xml:space="preserve"> </t>
        </is>
      </c>
      <c r="D16" s="6" t="n">
        <v>205</v>
      </c>
      <c r="E16" s="4" t="inlineStr">
        <is>
          <t xml:space="preserve"> </t>
        </is>
      </c>
      <c r="F16" s="4" t="inlineStr">
        <is>
          <t xml:space="preserve"> </t>
        </is>
      </c>
    </row>
    <row r="17">
      <c r="A17" s="4" t="inlineStr">
        <is>
          <t>Net earnings</t>
        </is>
      </c>
      <c r="B17" s="6" t="n">
        <v>3165</v>
      </c>
      <c r="C17" s="4" t="inlineStr">
        <is>
          <t xml:space="preserve"> </t>
        </is>
      </c>
      <c r="D17" s="4" t="inlineStr">
        <is>
          <t xml:space="preserve"> </t>
        </is>
      </c>
      <c r="E17" s="6" t="n">
        <v>3165</v>
      </c>
      <c r="F17" s="4" t="inlineStr">
        <is>
          <t xml:space="preserve"> </t>
        </is>
      </c>
    </row>
    <row r="18">
      <c r="A18" s="4" t="inlineStr">
        <is>
          <t>Cash dividends declared</t>
        </is>
      </c>
      <c r="B18" s="4" t="inlineStr">
        <is>
          <t xml:space="preserve"> </t>
        </is>
      </c>
      <c r="C18" s="4" t="inlineStr">
        <is>
          <t xml:space="preserve"> </t>
        </is>
      </c>
      <c r="D18" s="4" t="inlineStr">
        <is>
          <t xml:space="preserve"> </t>
        </is>
      </c>
      <c r="E18" s="6" t="n">
        <v>-1159</v>
      </c>
      <c r="F18" s="4" t="inlineStr">
        <is>
          <t xml:space="preserve"> </t>
        </is>
      </c>
    </row>
    <row r="19">
      <c r="A19" s="4" t="inlineStr">
        <is>
          <t>Other comprehensive income (loss)</t>
        </is>
      </c>
      <c r="B19" s="6" t="n">
        <v>-195</v>
      </c>
      <c r="C19" s="4" t="inlineStr">
        <is>
          <t xml:space="preserve"> </t>
        </is>
      </c>
      <c r="D19" s="4" t="inlineStr">
        <is>
          <t xml:space="preserve"> </t>
        </is>
      </c>
      <c r="E19" s="4" t="inlineStr">
        <is>
          <t xml:space="preserve"> </t>
        </is>
      </c>
      <c r="F19" s="6" t="n">
        <v>-195</v>
      </c>
    </row>
    <row r="20">
      <c r="A20" s="4" t="inlineStr">
        <is>
          <t>Ending balance, shares at Dec. 31, 2023</t>
        </is>
      </c>
      <c r="B20" s="4" t="inlineStr">
        <is>
          <t xml:space="preserve"> </t>
        </is>
      </c>
      <c r="C20" s="8" t="n">
        <v>380.1</v>
      </c>
      <c r="D20" s="4" t="inlineStr">
        <is>
          <t xml:space="preserve"> </t>
        </is>
      </c>
      <c r="E20" s="4" t="inlineStr">
        <is>
          <t xml:space="preserve"> </t>
        </is>
      </c>
      <c r="F20" s="4" t="inlineStr">
        <is>
          <t xml:space="preserve"> </t>
        </is>
      </c>
    </row>
    <row r="21">
      <c r="A21" s="4" t="inlineStr">
        <is>
          <t>Ending balance at Dec. 31, 2023</t>
        </is>
      </c>
      <c r="B21" s="6" t="n">
        <v>18593</v>
      </c>
      <c r="C21" s="5" t="n">
        <v>38</v>
      </c>
      <c r="D21" s="6" t="n">
        <v>2200</v>
      </c>
      <c r="E21" s="6" t="n">
        <v>16771</v>
      </c>
      <c r="F21" s="6" t="n">
        <v>-41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under stock compensation and benefit plans</t>
        </is>
      </c>
      <c r="B23" s="4" t="inlineStr">
        <is>
          <t xml:space="preserve"> </t>
        </is>
      </c>
      <c r="C23" s="5" t="n">
        <v>0</v>
      </c>
      <c r="D23" s="6" t="n">
        <v>-68</v>
      </c>
      <c r="E23" s="4" t="inlineStr">
        <is>
          <t xml:space="preserve"> </t>
        </is>
      </c>
      <c r="F23" s="4" t="inlineStr">
        <is>
          <t xml:space="preserve"> </t>
        </is>
      </c>
    </row>
    <row r="24">
      <c r="A24" s="4" t="inlineStr">
        <is>
          <t>Issuance of common stock under stock compensation and benefit plans, shares</t>
        </is>
      </c>
      <c r="B24" s="4" t="inlineStr">
        <is>
          <t xml:space="preserve"> </t>
        </is>
      </c>
      <c r="C24" s="8" t="n">
        <v>1.3</v>
      </c>
      <c r="D24" s="4" t="inlineStr">
        <is>
          <t xml:space="preserve"> </t>
        </is>
      </c>
      <c r="E24" s="4" t="inlineStr">
        <is>
          <t xml:space="preserve"> </t>
        </is>
      </c>
      <c r="F24" s="4" t="inlineStr">
        <is>
          <t xml:space="preserve"> </t>
        </is>
      </c>
    </row>
    <row r="25">
      <c r="A25" s="4" t="inlineStr">
        <is>
          <t>Share-based compensation</t>
        </is>
      </c>
      <c r="B25" s="4" t="inlineStr">
        <is>
          <t xml:space="preserve"> </t>
        </is>
      </c>
      <c r="C25" s="4" t="inlineStr">
        <is>
          <t xml:space="preserve"> </t>
        </is>
      </c>
      <c r="D25" s="6" t="n">
        <v>229</v>
      </c>
      <c r="E25" s="4" t="inlineStr">
        <is>
          <t xml:space="preserve"> </t>
        </is>
      </c>
      <c r="F25" s="4" t="inlineStr">
        <is>
          <t xml:space="preserve"> </t>
        </is>
      </c>
    </row>
    <row r="26">
      <c r="A26" s="4" t="inlineStr">
        <is>
          <t>Net earnings</t>
        </is>
      </c>
      <c r="B26" s="6" t="n">
        <v>2993</v>
      </c>
      <c r="C26" s="4" t="inlineStr">
        <is>
          <t xml:space="preserve"> </t>
        </is>
      </c>
      <c r="D26" s="4" t="inlineStr">
        <is>
          <t xml:space="preserve"> </t>
        </is>
      </c>
      <c r="E26" s="6" t="n">
        <v>2993</v>
      </c>
      <c r="F26" s="4" t="inlineStr">
        <is>
          <t xml:space="preserve"> </t>
        </is>
      </c>
    </row>
    <row r="27">
      <c r="A27" s="4" t="inlineStr">
        <is>
          <t>Cash dividends declared</t>
        </is>
      </c>
      <c r="B27" s="4" t="inlineStr">
        <is>
          <t xml:space="preserve"> </t>
        </is>
      </c>
      <c r="C27" s="4" t="inlineStr">
        <is>
          <t xml:space="preserve"> </t>
        </is>
      </c>
      <c r="D27" s="4" t="inlineStr">
        <is>
          <t xml:space="preserve"> </t>
        </is>
      </c>
      <c r="E27" s="6" t="n">
        <v>-1236</v>
      </c>
      <c r="F27" s="4" t="inlineStr">
        <is>
          <t xml:space="preserve"> </t>
        </is>
      </c>
    </row>
    <row r="28">
      <c r="A28" s="4" t="inlineStr">
        <is>
          <t>Other comprehensive income (loss)</t>
        </is>
      </c>
      <c r="B28" s="6" t="n">
        <v>123</v>
      </c>
      <c r="C28" s="4" t="inlineStr">
        <is>
          <t xml:space="preserve"> </t>
        </is>
      </c>
      <c r="D28" s="4" t="inlineStr">
        <is>
          <t xml:space="preserve"> </t>
        </is>
      </c>
      <c r="E28" s="4" t="inlineStr">
        <is>
          <t xml:space="preserve"> </t>
        </is>
      </c>
      <c r="F28" s="4" t="inlineStr">
        <is>
          <t xml:space="preserve"> </t>
        </is>
      </c>
    </row>
    <row r="29">
      <c r="A29" s="4" t="inlineStr">
        <is>
          <t>Ending balance, shares at Dec. 31, 2024</t>
        </is>
      </c>
      <c r="B29" s="4" t="inlineStr">
        <is>
          <t xml:space="preserve"> </t>
        </is>
      </c>
      <c r="C29" s="8" t="n">
        <v>381.4</v>
      </c>
      <c r="D29" s="4" t="inlineStr">
        <is>
          <t xml:space="preserve"> </t>
        </is>
      </c>
      <c r="E29" s="4" t="inlineStr">
        <is>
          <t xml:space="preserve"> </t>
        </is>
      </c>
      <c r="F29" s="4" t="inlineStr">
        <is>
          <t xml:space="preserve"> </t>
        </is>
      </c>
    </row>
    <row r="30">
      <c r="A30" s="4" t="inlineStr">
        <is>
          <t>Ending balance at Dec. 31, 2024</t>
        </is>
      </c>
      <c r="B30" s="5" t="n">
        <v>20634</v>
      </c>
      <c r="C30" s="5" t="n">
        <v>38</v>
      </c>
      <c r="D30" s="5" t="n">
        <v>2361</v>
      </c>
      <c r="E30" s="5" t="n">
        <v>18528</v>
      </c>
      <c r="F30" s="5" t="n">
        <v>-2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Funded Status and Components of the Amounts Recognized in the Consolidated Balance Sheets and in Accumulated Other Comprehensive Gain (Loss), Before the Effect of Income Taxes) (Details) - USD ($) $ in Millions</t>
        </is>
      </c>
      <c r="B1" s="2" t="inlineStr">
        <is>
          <t>12 Months Ended</t>
        </is>
      </c>
    </row>
    <row r="2">
      <c r="B2" s="2" t="inlineStr">
        <is>
          <t>Dec. 31, 2024</t>
        </is>
      </c>
      <c r="C2" s="2" t="inlineStr">
        <is>
          <t>Dec. 31, 2023</t>
        </is>
      </c>
      <c r="D2" s="2" t="inlineStr">
        <is>
          <t>Dec. 31, 2022</t>
        </is>
      </c>
    </row>
    <row r="3">
      <c r="A3" s="3" t="inlineStr">
        <is>
          <t>Components of Net Periodic Pension Cost</t>
        </is>
      </c>
      <c r="B3" s="4" t="inlineStr">
        <is>
          <t xml:space="preserve"> </t>
        </is>
      </c>
      <c r="C3" s="4" t="inlineStr">
        <is>
          <t xml:space="preserve"> </t>
        </is>
      </c>
      <c r="D3" s="4" t="inlineStr">
        <is>
          <t xml:space="preserve"> </t>
        </is>
      </c>
    </row>
    <row r="4">
      <c r="A4" s="4" t="inlineStr">
        <is>
          <t>Service cost</t>
        </is>
      </c>
      <c r="B4" s="5" t="n">
        <v>-39</v>
      </c>
      <c r="C4" s="5" t="n">
        <v>-32</v>
      </c>
      <c r="D4" s="5" t="n">
        <v>-56</v>
      </c>
    </row>
    <row r="5">
      <c r="A5" s="4" t="inlineStr">
        <is>
          <t>Defined Benefit Plan, Net Periodic Benefit Cost (Credit), Interest Cost, Statement Of Income Or Comprehensive Income, Extensible List, Not Disclosed Flag</t>
        </is>
      </c>
      <c r="B5" s="4" t="inlineStr">
        <is>
          <t>Interest cost</t>
        </is>
      </c>
      <c r="C5" s="4" t="inlineStr">
        <is>
          <t>Interest cost</t>
        </is>
      </c>
      <c r="D5" s="4" t="inlineStr">
        <is>
          <t>Interest cost</t>
        </is>
      </c>
    </row>
    <row r="6">
      <c r="A6" s="4" t="inlineStr">
        <is>
          <t>Interest cost</t>
        </is>
      </c>
      <c r="B6" s="5" t="n">
        <v>-21</v>
      </c>
      <c r="C6" s="5" t="n">
        <v>-23</v>
      </c>
      <c r="D6" s="5" t="n">
        <v>-10</v>
      </c>
    </row>
    <row r="7">
      <c r="A7" s="4" t="inlineStr">
        <is>
          <t>Expected return on plan assets</t>
        </is>
      </c>
      <c r="B7" s="6" t="n">
        <v>19</v>
      </c>
      <c r="C7" s="6" t="n">
        <v>18</v>
      </c>
      <c r="D7" s="6" t="n">
        <v>15</v>
      </c>
    </row>
    <row r="8">
      <c r="A8" s="4" t="inlineStr">
        <is>
          <t>Amortization of prior service cost and transition amount</t>
        </is>
      </c>
      <c r="B8" s="6" t="n">
        <v>1</v>
      </c>
      <c r="C8" s="6" t="n">
        <v>1</v>
      </c>
      <c r="D8" s="6" t="n">
        <v>1</v>
      </c>
    </row>
    <row r="9">
      <c r="A9" s="4" t="inlineStr">
        <is>
          <t>Recognized actuarial loss</t>
        </is>
      </c>
      <c r="B9" s="6" t="n">
        <v>-1</v>
      </c>
      <c r="C9" s="6" t="n">
        <v>4</v>
      </c>
      <c r="D9" s="6" t="n">
        <v>-9</v>
      </c>
    </row>
    <row r="10">
      <c r="A10" s="4" t="inlineStr">
        <is>
          <t>Net periodic benefit cost</t>
        </is>
      </c>
      <c r="B10" s="6" t="n">
        <v>-41</v>
      </c>
      <c r="C10" s="6" t="n">
        <v>-32</v>
      </c>
      <c r="D10" s="6" t="n">
        <v>-59</v>
      </c>
    </row>
    <row r="11">
      <c r="A11" s="4" t="inlineStr">
        <is>
          <t>Net actuarial gain (loss)</t>
        </is>
      </c>
      <c r="B11" s="6" t="n">
        <v>43</v>
      </c>
      <c r="C11" s="6" t="n">
        <v>-67</v>
      </c>
      <c r="D11" s="6" t="n">
        <v>244</v>
      </c>
    </row>
    <row r="12">
      <c r="A12" s="4" t="inlineStr">
        <is>
          <t>Recognized net actuarial loss</t>
        </is>
      </c>
      <c r="B12" s="6" t="n">
        <v>1</v>
      </c>
      <c r="C12" s="6" t="n">
        <v>-4</v>
      </c>
      <c r="D12" s="6" t="n">
        <v>9</v>
      </c>
    </row>
    <row r="13">
      <c r="A13" s="4" t="inlineStr">
        <is>
          <t>Prior service cost and transition amount</t>
        </is>
      </c>
      <c r="B13" s="6" t="n">
        <v>-1</v>
      </c>
      <c r="C13" s="6" t="n">
        <v>-1</v>
      </c>
      <c r="D13" s="6" t="n">
        <v>-1</v>
      </c>
    </row>
    <row r="14">
      <c r="A14" s="4" t="inlineStr">
        <is>
          <t>Total recognized in OCI</t>
        </is>
      </c>
      <c r="B14" s="6" t="n">
        <v>43</v>
      </c>
      <c r="C14" s="6" t="n">
        <v>-72</v>
      </c>
      <c r="D14" s="6" t="n">
        <v>252</v>
      </c>
    </row>
    <row r="15">
      <c r="A15" s="4" t="inlineStr">
        <is>
          <t>Total recognized in net periodic benefit cost and OCI</t>
        </is>
      </c>
      <c r="B15" s="5" t="n">
        <v>2</v>
      </c>
      <c r="C15" s="5" t="n">
        <v>-104</v>
      </c>
      <c r="D15" s="5" t="n">
        <v>193</v>
      </c>
    </row>
    <row r="16">
      <c r="A16" s="3" t="inlineStr">
        <is>
          <t>Defined Benefit Plan, Assumptions Used in Calculations [Abstract]</t>
        </is>
      </c>
      <c r="B16" s="4" t="inlineStr">
        <is>
          <t xml:space="preserve"> </t>
        </is>
      </c>
      <c r="C16" s="4" t="inlineStr">
        <is>
          <t xml:space="preserve"> </t>
        </is>
      </c>
      <c r="D16" s="4" t="inlineStr">
        <is>
          <t xml:space="preserve"> </t>
        </is>
      </c>
    </row>
    <row r="17">
      <c r="A17" s="4" t="inlineStr">
        <is>
          <t>Discount rate</t>
        </is>
      </c>
      <c r="B17" s="9" t="n">
        <v>0.028</v>
      </c>
      <c r="C17" s="9" t="n">
        <v>0.033</v>
      </c>
      <c r="D17" s="9" t="n">
        <v>0.011</v>
      </c>
    </row>
    <row r="18">
      <c r="A18" s="4" t="inlineStr">
        <is>
          <t>Expected return on plan assets</t>
        </is>
      </c>
      <c r="B18" s="9" t="n">
        <v>0.043</v>
      </c>
      <c r="C18" s="9" t="n">
        <v>0.042</v>
      </c>
      <c r="D18" s="9" t="n">
        <v>0.031</v>
      </c>
    </row>
    <row r="19">
      <c r="A19" s="4" t="inlineStr">
        <is>
          <t>Expected return on plan assets</t>
        </is>
      </c>
      <c r="B19" s="10" t="n">
        <v>0.03</v>
      </c>
      <c r="C19" s="10" t="n">
        <v>0.03</v>
      </c>
      <c r="D19" s="9" t="n">
        <v>0.026</v>
      </c>
    </row>
    <row r="20">
      <c r="A20" s="4" t="inlineStr">
        <is>
          <t>Weighted-average discount rate used to determine projected benefit obligations</t>
        </is>
      </c>
      <c r="B20" s="9" t="n">
        <v>0.029</v>
      </c>
      <c r="C20" s="9" t="n">
        <v>0.028</v>
      </c>
      <c r="D20" s="9" t="n">
        <v>0.033</v>
      </c>
    </row>
    <row r="21">
      <c r="A21" s="3" t="inlineStr">
        <is>
          <t>Defined Benefit Plan, Information about Plan Assets [Abstract]</t>
        </is>
      </c>
      <c r="B21" s="4" t="inlineStr">
        <is>
          <t xml:space="preserve"> </t>
        </is>
      </c>
      <c r="C21" s="4" t="inlineStr">
        <is>
          <t xml:space="preserve"> </t>
        </is>
      </c>
      <c r="D21" s="4" t="inlineStr">
        <is>
          <t xml:space="preserve"> </t>
        </is>
      </c>
    </row>
    <row r="22">
      <c r="A22" s="4" t="inlineStr">
        <is>
          <t>Fair value of plan assets</t>
        </is>
      </c>
      <c r="B22" s="5" t="n">
        <v>492</v>
      </c>
      <c r="C22" s="5" t="n">
        <v>485</v>
      </c>
      <c r="D22" s="4" t="inlineStr">
        <is>
          <t xml:space="preserve"> </t>
        </is>
      </c>
    </row>
    <row r="23">
      <c r="A23" s="4" t="inlineStr">
        <is>
          <t>Benefit obligations</t>
        </is>
      </c>
      <c r="B23" s="6" t="n">
        <v>-782</v>
      </c>
      <c r="C23" s="6" t="n">
        <v>-826</v>
      </c>
      <c r="D23" s="5" t="n">
        <v>-673</v>
      </c>
    </row>
    <row r="24">
      <c r="A24" s="4" t="inlineStr">
        <is>
          <t>Funded status</t>
        </is>
      </c>
      <c r="B24" s="6" t="n">
        <v>-290</v>
      </c>
      <c r="C24" s="6" t="n">
        <v>-341</v>
      </c>
      <c r="D24" s="4" t="inlineStr">
        <is>
          <t xml:space="preserve"> </t>
        </is>
      </c>
    </row>
    <row r="25">
      <c r="A25" s="4" t="inlineStr">
        <is>
          <t>Total</t>
        </is>
      </c>
      <c r="B25" s="6" t="n">
        <v>14</v>
      </c>
      <c r="C25" s="6" t="n">
        <v>-28</v>
      </c>
      <c r="D25" s="4" t="inlineStr">
        <is>
          <t xml:space="preserve"> </t>
        </is>
      </c>
    </row>
    <row r="26">
      <c r="A26" s="4" t="inlineStr">
        <is>
          <t>Accrued Compensation</t>
        </is>
      </c>
      <c r="B26" s="4" t="inlineStr">
        <is>
          <t xml:space="preserve"> </t>
        </is>
      </c>
      <c r="C26" s="4" t="inlineStr">
        <is>
          <t xml:space="preserve"> </t>
        </is>
      </c>
      <c r="D26" s="4" t="inlineStr">
        <is>
          <t xml:space="preserve"> </t>
        </is>
      </c>
    </row>
    <row r="27">
      <c r="A27" s="3" t="inlineStr">
        <is>
          <t>Defined Benefit Plan, Information about Plan Assets [Abstract]</t>
        </is>
      </c>
      <c r="B27" s="4" t="inlineStr">
        <is>
          <t xml:space="preserve"> </t>
        </is>
      </c>
      <c r="C27" s="4" t="inlineStr">
        <is>
          <t xml:space="preserve"> </t>
        </is>
      </c>
      <c r="D27" s="4" t="inlineStr">
        <is>
          <t xml:space="preserve"> </t>
        </is>
      </c>
    </row>
    <row r="28">
      <c r="A28" s="4" t="inlineStr">
        <is>
          <t>Funded status</t>
        </is>
      </c>
      <c r="B28" s="6" t="n">
        <v>-3</v>
      </c>
      <c r="C28" s="6" t="n">
        <v>-3</v>
      </c>
      <c r="D28" s="4" t="inlineStr">
        <is>
          <t xml:space="preserve"> </t>
        </is>
      </c>
    </row>
    <row r="29">
      <c r="A29" s="4" t="inlineStr">
        <is>
          <t>Other noncurrent assets</t>
        </is>
      </c>
      <c r="B29" s="4" t="inlineStr">
        <is>
          <t xml:space="preserve"> </t>
        </is>
      </c>
      <c r="C29" s="4" t="inlineStr">
        <is>
          <t xml:space="preserve"> </t>
        </is>
      </c>
      <c r="D29" s="4" t="inlineStr">
        <is>
          <t xml:space="preserve"> </t>
        </is>
      </c>
    </row>
    <row r="30">
      <c r="A30" s="3" t="inlineStr">
        <is>
          <t>Defined Benefit Plan, Information about Plan Assets [Abstract]</t>
        </is>
      </c>
      <c r="B30" s="4" t="inlineStr">
        <is>
          <t xml:space="preserve"> </t>
        </is>
      </c>
      <c r="C30" s="4" t="inlineStr">
        <is>
          <t xml:space="preserve"> </t>
        </is>
      </c>
      <c r="D30" s="4" t="inlineStr">
        <is>
          <t xml:space="preserve"> </t>
        </is>
      </c>
    </row>
    <row r="31">
      <c r="A31" s="4" t="inlineStr">
        <is>
          <t>Funded status</t>
        </is>
      </c>
      <c r="B31" s="6" t="n">
        <v>48</v>
      </c>
      <c r="C31" s="6" t="n">
        <v>21</v>
      </c>
      <c r="D31" s="4" t="inlineStr">
        <is>
          <t xml:space="preserve"> </t>
        </is>
      </c>
    </row>
    <row r="32">
      <c r="A32" s="4" t="inlineStr">
        <is>
          <t>Other noncurrent liabilities</t>
        </is>
      </c>
      <c r="B32" s="4" t="inlineStr">
        <is>
          <t xml:space="preserve"> </t>
        </is>
      </c>
      <c r="C32" s="4" t="inlineStr">
        <is>
          <t xml:space="preserve"> </t>
        </is>
      </c>
      <c r="D32" s="4" t="inlineStr">
        <is>
          <t xml:space="preserve"> </t>
        </is>
      </c>
    </row>
    <row r="33">
      <c r="A33" s="3" t="inlineStr">
        <is>
          <t>Defined Benefit Plan, Information about Plan Assets [Abstract]</t>
        </is>
      </c>
      <c r="B33" s="4" t="inlineStr">
        <is>
          <t xml:space="preserve"> </t>
        </is>
      </c>
      <c r="C33" s="4" t="inlineStr">
        <is>
          <t xml:space="preserve"> </t>
        </is>
      </c>
      <c r="D33" s="4" t="inlineStr">
        <is>
          <t xml:space="preserve"> </t>
        </is>
      </c>
    </row>
    <row r="34">
      <c r="A34" s="4" t="inlineStr">
        <is>
          <t>Funded status</t>
        </is>
      </c>
      <c r="B34" s="6" t="n">
        <v>-335</v>
      </c>
      <c r="C34" s="6" t="n">
        <v>-359</v>
      </c>
      <c r="D34" s="4" t="inlineStr">
        <is>
          <t xml:space="preserve"> </t>
        </is>
      </c>
    </row>
    <row r="35">
      <c r="A35" s="4" t="inlineStr">
        <is>
          <t>Accumulated Defined Benefit Plans Adjustment, Net Prior Service Attributable to Parent</t>
        </is>
      </c>
      <c r="B35" s="4" t="inlineStr">
        <is>
          <t xml:space="preserve"> </t>
        </is>
      </c>
      <c r="C35" s="4" t="inlineStr">
        <is>
          <t xml:space="preserve"> </t>
        </is>
      </c>
      <c r="D35" s="4" t="inlineStr">
        <is>
          <t xml:space="preserve"> </t>
        </is>
      </c>
    </row>
    <row r="36">
      <c r="A36" s="3" t="inlineStr">
        <is>
          <t>Defined Benefit Plan, Information about Plan Assets [Abstract]</t>
        </is>
      </c>
      <c r="B36" s="4" t="inlineStr">
        <is>
          <t xml:space="preserve"> </t>
        </is>
      </c>
      <c r="C36" s="4" t="inlineStr">
        <is>
          <t xml:space="preserve"> </t>
        </is>
      </c>
      <c r="D36" s="4" t="inlineStr">
        <is>
          <t xml:space="preserve"> </t>
        </is>
      </c>
    </row>
    <row r="37">
      <c r="A37" s="4" t="inlineStr">
        <is>
          <t>Unrecognized net actuarial gain (loss)</t>
        </is>
      </c>
      <c r="B37" s="6" t="n">
        <v>6</v>
      </c>
      <c r="C37" s="6" t="n">
        <v>-39</v>
      </c>
      <c r="D37" s="4" t="inlineStr">
        <is>
          <t xml:space="preserve"> </t>
        </is>
      </c>
    </row>
    <row r="38">
      <c r="A38" s="4" t="inlineStr">
        <is>
          <t>Unrecognized prior service credit</t>
        </is>
      </c>
      <c r="B38" s="5" t="n">
        <v>8</v>
      </c>
      <c r="C38" s="5" t="n">
        <v>11</v>
      </c>
      <c r="D3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Change in Benefit Obligations (Details) - USD ($) $ in Million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ginning projected benefit obligations</t>
        </is>
      </c>
      <c r="B4" s="5" t="n">
        <v>826</v>
      </c>
      <c r="C4" s="5" t="n">
        <v>673</v>
      </c>
      <c r="D4" s="4" t="inlineStr">
        <is>
          <t xml:space="preserve"> </t>
        </is>
      </c>
    </row>
    <row r="5">
      <c r="A5" s="4" t="inlineStr">
        <is>
          <t>Service cost</t>
        </is>
      </c>
      <c r="B5" s="6" t="n">
        <v>39</v>
      </c>
      <c r="C5" s="6" t="n">
        <v>32</v>
      </c>
      <c r="D5" s="5" t="n">
        <v>56</v>
      </c>
    </row>
    <row r="6">
      <c r="A6" s="4" t="inlineStr">
        <is>
          <t>Interest cost</t>
        </is>
      </c>
      <c r="B6" s="6" t="n">
        <v>21</v>
      </c>
      <c r="C6" s="6" t="n">
        <v>23</v>
      </c>
      <c r="D6" s="6" t="n">
        <v>10</v>
      </c>
    </row>
    <row r="7">
      <c r="A7" s="4" t="inlineStr">
        <is>
          <t>Foreign exchange impact</t>
        </is>
      </c>
      <c r="B7" s="6" t="n">
        <v>-52</v>
      </c>
      <c r="C7" s="6" t="n">
        <v>32</v>
      </c>
      <c r="D7" s="4" t="inlineStr">
        <is>
          <t xml:space="preserve"> </t>
        </is>
      </c>
    </row>
    <row r="8">
      <c r="A8" s="4" t="inlineStr">
        <is>
          <t>Employee contributions</t>
        </is>
      </c>
      <c r="B8" s="6" t="n">
        <v>7</v>
      </c>
      <c r="C8" s="6" t="n">
        <v>7</v>
      </c>
      <c r="D8" s="4" t="inlineStr">
        <is>
          <t xml:space="preserve"> </t>
        </is>
      </c>
    </row>
    <row r="9">
      <c r="A9" s="4" t="inlineStr">
        <is>
          <t>Actuarial (gains) losses</t>
        </is>
      </c>
      <c r="B9" s="6" t="n">
        <v>-40</v>
      </c>
      <c r="C9" s="6" t="n">
        <v>79</v>
      </c>
      <c r="D9" s="4" t="inlineStr">
        <is>
          <t xml:space="preserve"> </t>
        </is>
      </c>
    </row>
    <row r="10">
      <c r="A10" s="4" t="inlineStr">
        <is>
          <t>Benefits paid</t>
        </is>
      </c>
      <c r="B10" s="6" t="n">
        <v>-19</v>
      </c>
      <c r="C10" s="6" t="n">
        <v>-20</v>
      </c>
      <c r="D10" s="4" t="inlineStr">
        <is>
          <t xml:space="preserve"> </t>
        </is>
      </c>
    </row>
    <row r="11">
      <c r="A11" s="4" t="inlineStr">
        <is>
          <t>Ending projected benefit obligations</t>
        </is>
      </c>
      <c r="B11" s="6" t="n">
        <v>782</v>
      </c>
      <c r="C11" s="6" t="n">
        <v>826</v>
      </c>
      <c r="D11" s="5" t="n">
        <v>673</v>
      </c>
    </row>
    <row r="12">
      <c r="A12" s="4" t="inlineStr">
        <is>
          <t>Ending accumulated benefit obligations</t>
        </is>
      </c>
      <c r="B12" s="5" t="n">
        <v>748</v>
      </c>
      <c r="C12" s="5" t="n">
        <v>790</v>
      </c>
      <c r="D1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tirement Plans (Change in Plan Assets) (Details) - USD ($) $ in Millions</t>
        </is>
      </c>
      <c r="B1" s="2" t="inlineStr">
        <is>
          <t>12 Months Ended</t>
        </is>
      </c>
    </row>
    <row r="2">
      <c r="B2" s="2" t="inlineStr">
        <is>
          <t>Dec. 31, 2024</t>
        </is>
      </c>
      <c r="C2" s="2" t="inlineStr">
        <is>
          <t>Dec. 31, 2023</t>
        </is>
      </c>
    </row>
    <row r="3">
      <c r="A3" s="3" t="inlineStr">
        <is>
          <t>Defined Benefit Plan, Change in Fair Value of Plan Assets [Roll Forward]</t>
        </is>
      </c>
      <c r="B3" s="4" t="inlineStr">
        <is>
          <t xml:space="preserve"> </t>
        </is>
      </c>
      <c r="C3" s="4" t="inlineStr">
        <is>
          <t xml:space="preserve"> </t>
        </is>
      </c>
    </row>
    <row r="4">
      <c r="A4" s="4" t="inlineStr">
        <is>
          <t>Beginning fair value of plan assets</t>
        </is>
      </c>
      <c r="B4" s="5" t="n">
        <v>485</v>
      </c>
      <c r="C4" s="5" t="n">
        <v>420</v>
      </c>
    </row>
    <row r="5">
      <c r="A5" s="4" t="inlineStr">
        <is>
          <t>Actual return</t>
        </is>
      </c>
      <c r="B5" s="6" t="n">
        <v>22</v>
      </c>
      <c r="C5" s="6" t="n">
        <v>29</v>
      </c>
    </row>
    <row r="6">
      <c r="A6" s="4" t="inlineStr">
        <is>
          <t>Employer contributions</t>
        </is>
      </c>
      <c r="B6" s="6" t="n">
        <v>23</v>
      </c>
      <c r="C6" s="6" t="n">
        <v>23</v>
      </c>
    </row>
    <row r="7">
      <c r="A7" s="4" t="inlineStr">
        <is>
          <t>Employee contributions</t>
        </is>
      </c>
      <c r="B7" s="6" t="n">
        <v>7</v>
      </c>
      <c r="C7" s="6" t="n">
        <v>7</v>
      </c>
    </row>
    <row r="8">
      <c r="A8" s="4" t="inlineStr">
        <is>
          <t>Foreign exchange impact</t>
        </is>
      </c>
      <c r="B8" s="6" t="n">
        <v>-31</v>
      </c>
      <c r="C8" s="6" t="n">
        <v>22</v>
      </c>
    </row>
    <row r="9">
      <c r="A9" s="4" t="inlineStr">
        <is>
          <t>Benefits paid</t>
        </is>
      </c>
      <c r="B9" s="6" t="n">
        <v>-14</v>
      </c>
      <c r="C9" s="6" t="n">
        <v>-16</v>
      </c>
    </row>
    <row r="10">
      <c r="A10" s="4" t="inlineStr">
        <is>
          <t>Ending fair value of plan assets</t>
        </is>
      </c>
      <c r="B10" s="5" t="n">
        <v>492</v>
      </c>
      <c r="C10" s="5" t="n">
        <v>48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Target and Actual Allocation of Plan Assets)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arget plan asset allocations</t>
        </is>
      </c>
      <c r="B3" s="10" t="n">
        <v>1</v>
      </c>
      <c r="C3" s="4" t="inlineStr">
        <is>
          <t xml:space="preserve"> </t>
        </is>
      </c>
    </row>
    <row r="4">
      <c r="A4" s="4" t="inlineStr">
        <is>
          <t>Actual plan asset allocations</t>
        </is>
      </c>
      <c r="B4" s="10" t="n">
        <v>1</v>
      </c>
      <c r="C4" s="10" t="n">
        <v>1</v>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plan asset allocations</t>
        </is>
      </c>
      <c r="B7" s="10" t="n">
        <v>0.24</v>
      </c>
      <c r="C7" s="4" t="inlineStr">
        <is>
          <t xml:space="preserve"> </t>
        </is>
      </c>
    </row>
    <row r="8">
      <c r="A8" s="4" t="inlineStr">
        <is>
          <t>Actual plan asset allocations</t>
        </is>
      </c>
      <c r="B8" s="10" t="n">
        <v>0.28</v>
      </c>
      <c r="C8" s="10" t="n">
        <v>0.28</v>
      </c>
    </row>
    <row r="9">
      <c r="A9" s="4" t="inlineStr">
        <is>
          <t>Debt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plan asset allocations</t>
        </is>
      </c>
      <c r="B11" s="10" t="n">
        <v>0.44</v>
      </c>
      <c r="C11" s="4" t="inlineStr">
        <is>
          <t xml:space="preserve"> </t>
        </is>
      </c>
    </row>
    <row r="12">
      <c r="A12" s="4" t="inlineStr">
        <is>
          <t>Actual plan asset allocations</t>
        </is>
      </c>
      <c r="B12" s="10" t="n">
        <v>0.4</v>
      </c>
      <c r="C12" s="10" t="n">
        <v>0.37</v>
      </c>
    </row>
    <row r="13">
      <c r="A13" s="4" t="inlineStr">
        <is>
          <t>Oth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plan asset allocations</t>
        </is>
      </c>
      <c r="B15" s="10" t="n">
        <v>0.32</v>
      </c>
      <c r="C15" s="4" t="inlineStr">
        <is>
          <t xml:space="preserve"> </t>
        </is>
      </c>
    </row>
    <row r="16">
      <c r="A16" s="4" t="inlineStr">
        <is>
          <t>Actual plan asset allocations</t>
        </is>
      </c>
      <c r="B16" s="10" t="n">
        <v>0.32</v>
      </c>
      <c r="C16" s="10" t="n">
        <v>0.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Valuation of the Company's Pension Plan Assets by Pricing Categorie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5" t="n">
        <v>492</v>
      </c>
      <c r="C3" s="5" t="n">
        <v>485</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31</v>
      </c>
      <c r="C6" s="6" t="n">
        <v>42</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404</v>
      </c>
      <c r="C9" s="6" t="n">
        <v>378</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57</v>
      </c>
      <c r="C12" s="6" t="n">
        <v>65</v>
      </c>
    </row>
    <row r="13">
      <c r="A13" s="4" t="inlineStr">
        <is>
          <t>Cash and cash equivalen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17</v>
      </c>
      <c r="C15" s="6" t="n">
        <v>15</v>
      </c>
    </row>
    <row r="16">
      <c r="A16" s="4" t="inlineStr">
        <is>
          <t>Cash and cash equivalents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17</v>
      </c>
      <c r="C18" s="6" t="n">
        <v>15</v>
      </c>
    </row>
    <row r="19">
      <c r="A19" s="4" t="inlineStr">
        <is>
          <t>Cash and cash equivalents |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0</v>
      </c>
      <c r="C21" s="6" t="n">
        <v>0</v>
      </c>
    </row>
    <row r="22">
      <c r="A22" s="4" t="inlineStr">
        <is>
          <t>Cash and cash equivalents |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0</v>
      </c>
      <c r="C24" s="6" t="n">
        <v>0</v>
      </c>
    </row>
    <row r="25">
      <c r="A25" s="4" t="inlineStr">
        <is>
          <t>Equity securitie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133</v>
      </c>
      <c r="C27" s="6" t="n">
        <v>150</v>
      </c>
    </row>
    <row r="28">
      <c r="A28" s="4" t="inlineStr">
        <is>
          <t>Equity securities |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8</v>
      </c>
      <c r="C30" s="6" t="n">
        <v>20</v>
      </c>
    </row>
    <row r="31">
      <c r="A31" s="4" t="inlineStr">
        <is>
          <t>Equity securities |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125</v>
      </c>
      <c r="C33" s="6" t="n">
        <v>130</v>
      </c>
    </row>
    <row r="34">
      <c r="A34" s="4" t="inlineStr">
        <is>
          <t>Equity securities |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0</v>
      </c>
      <c r="C36" s="6" t="n">
        <v>0</v>
      </c>
    </row>
    <row r="37">
      <c r="A37" s="4" t="inlineStr">
        <is>
          <t>Debt securitie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205</v>
      </c>
      <c r="C39" s="6" t="n">
        <v>187</v>
      </c>
    </row>
    <row r="40">
      <c r="A40" s="4" t="inlineStr">
        <is>
          <t>Debt securities |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2</v>
      </c>
      <c r="C42" s="6" t="n">
        <v>2</v>
      </c>
    </row>
    <row r="43">
      <c r="A43" s="4" t="inlineStr">
        <is>
          <t>Debt securities |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203</v>
      </c>
      <c r="C45" s="6" t="n">
        <v>185</v>
      </c>
    </row>
    <row r="46">
      <c r="A46" s="4" t="inlineStr">
        <is>
          <t>Debt securities |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6" t="n">
        <v>0</v>
      </c>
      <c r="C48" s="6" t="n">
        <v>0</v>
      </c>
    </row>
    <row r="49">
      <c r="A49" s="4" t="inlineStr">
        <is>
          <t>Oth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137</v>
      </c>
      <c r="C51" s="6" t="n">
        <v>133</v>
      </c>
    </row>
    <row r="52">
      <c r="A52" s="4" t="inlineStr">
        <is>
          <t>Other | (Level 1)</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4</v>
      </c>
      <c r="C54" s="6" t="n">
        <v>5</v>
      </c>
    </row>
    <row r="55">
      <c r="A55" s="4" t="inlineStr">
        <is>
          <t>Other |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76</v>
      </c>
      <c r="C57" s="6" t="n">
        <v>63</v>
      </c>
    </row>
    <row r="58">
      <c r="A58" s="4" t="inlineStr">
        <is>
          <t>Other | (Level 3)</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5" t="n">
        <v>57</v>
      </c>
      <c r="C60" s="5" t="n">
        <v>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tirement Plans (Narrative)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Actual return</t>
        </is>
      </c>
      <c r="B4" s="5" t="n">
        <v>22</v>
      </c>
      <c r="C4" s="5" t="n">
        <v>29</v>
      </c>
    </row>
    <row r="5">
      <c r="A5" s="4" t="inlineStr">
        <is>
          <t>(Level 3)</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return</t>
        </is>
      </c>
      <c r="B7" s="6" t="n">
        <v>-8</v>
      </c>
      <c r="C7" s="4" t="inlineStr">
        <is>
          <t xml:space="preserve"> </t>
        </is>
      </c>
    </row>
    <row r="8">
      <c r="A8" s="4" t="inlineStr">
        <is>
          <t>Estimated future employer contributions in next fiscal year</t>
        </is>
      </c>
      <c r="B8" s="5" t="n">
        <v>21</v>
      </c>
      <c r="C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Retirement Plans (Expected Benefit Payments) (Details) $ in Millions</t>
        </is>
      </c>
      <c r="B1" s="2" t="inlineStr">
        <is>
          <t>Dec. 31, 2024 USD ($)</t>
        </is>
      </c>
    </row>
    <row r="2">
      <c r="A2" s="3" t="inlineStr">
        <is>
          <t>Retirement Benefits [Abstract]</t>
        </is>
      </c>
      <c r="B2" s="4" t="inlineStr">
        <is>
          <t xml:space="preserve"> </t>
        </is>
      </c>
    </row>
    <row r="3">
      <c r="A3" s="4" t="inlineStr">
        <is>
          <t>2025</t>
        </is>
      </c>
      <c r="B3" s="5" t="n">
        <v>24</v>
      </c>
    </row>
    <row r="4">
      <c r="A4" s="4" t="inlineStr">
        <is>
          <t>2026</t>
        </is>
      </c>
      <c r="B4" s="6" t="n">
        <v>23</v>
      </c>
    </row>
    <row r="5">
      <c r="A5" s="4" t="inlineStr">
        <is>
          <t>2027</t>
        </is>
      </c>
      <c r="B5" s="6" t="n">
        <v>25</v>
      </c>
    </row>
    <row r="6">
      <c r="A6" s="4" t="inlineStr">
        <is>
          <t>2028</t>
        </is>
      </c>
      <c r="B6" s="6" t="n">
        <v>26</v>
      </c>
    </row>
    <row r="7">
      <c r="A7" s="4" t="inlineStr">
        <is>
          <t>2029</t>
        </is>
      </c>
      <c r="B7" s="6" t="n">
        <v>27</v>
      </c>
    </row>
    <row r="8">
      <c r="A8" s="4" t="inlineStr">
        <is>
          <t>2030-2034</t>
        </is>
      </c>
      <c r="B8" s="5" t="n">
        <v>1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Data (Unaudited)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6436</v>
      </c>
      <c r="C4" s="5" t="n">
        <v>5494</v>
      </c>
      <c r="D4" s="5" t="n">
        <v>5422</v>
      </c>
      <c r="E4" s="5" t="n">
        <v>5243</v>
      </c>
      <c r="F4" s="5" t="n">
        <v>5815</v>
      </c>
      <c r="G4" s="5" t="n">
        <v>4909</v>
      </c>
      <c r="H4" s="5" t="n">
        <v>4996</v>
      </c>
      <c r="I4" s="5" t="n">
        <v>4778</v>
      </c>
      <c r="J4" s="5" t="n">
        <v>22595</v>
      </c>
      <c r="K4" s="5" t="n">
        <v>20498</v>
      </c>
      <c r="L4" s="5" t="n">
        <v>18449</v>
      </c>
    </row>
    <row r="5">
      <c r="A5" s="4" t="inlineStr">
        <is>
          <t>Gross profit</t>
        </is>
      </c>
      <c r="B5" s="6" t="n">
        <v>4174</v>
      </c>
      <c r="C5" s="6" t="n">
        <v>3517</v>
      </c>
      <c r="D5" s="6" t="n">
        <v>3416</v>
      </c>
      <c r="E5" s="6" t="n">
        <v>3333</v>
      </c>
      <c r="F5" s="6" t="n">
        <v>3703</v>
      </c>
      <c r="G5" s="6" t="n">
        <v>3158</v>
      </c>
      <c r="H5" s="6" t="n">
        <v>3181</v>
      </c>
      <c r="I5" s="6" t="n">
        <v>3016</v>
      </c>
      <c r="J5" s="6" t="n">
        <v>14440</v>
      </c>
      <c r="K5" s="6" t="n">
        <v>13058</v>
      </c>
      <c r="L5" s="6" t="n">
        <v>11578</v>
      </c>
    </row>
    <row r="6">
      <c r="A6" s="4" t="inlineStr">
        <is>
          <t>Earnings before income taxes</t>
        </is>
      </c>
      <c r="B6" s="6" t="n">
        <v>528</v>
      </c>
      <c r="C6" s="6" t="n">
        <v>1043</v>
      </c>
      <c r="D6" s="6" t="n">
        <v>998</v>
      </c>
      <c r="E6" s="6" t="n">
        <v>923</v>
      </c>
      <c r="F6" s="6" t="n">
        <v>1226</v>
      </c>
      <c r="G6" s="6" t="n">
        <v>869</v>
      </c>
      <c r="H6" s="6" t="n">
        <v>899</v>
      </c>
      <c r="I6" s="6" t="n">
        <v>679</v>
      </c>
      <c r="J6" s="6" t="n">
        <v>3492</v>
      </c>
      <c r="K6" s="6" t="n">
        <v>3673</v>
      </c>
      <c r="L6" s="6" t="n">
        <v>2683</v>
      </c>
    </row>
    <row r="7">
      <c r="A7" s="4" t="inlineStr">
        <is>
          <t>Net earnings</t>
        </is>
      </c>
      <c r="B7" s="5" t="n">
        <v>546</v>
      </c>
      <c r="C7" s="5" t="n">
        <v>834</v>
      </c>
      <c r="D7" s="5" t="n">
        <v>825</v>
      </c>
      <c r="E7" s="5" t="n">
        <v>788</v>
      </c>
      <c r="F7" s="5" t="n">
        <v>1143</v>
      </c>
      <c r="G7" s="5" t="n">
        <v>692</v>
      </c>
      <c r="H7" s="5" t="n">
        <v>738</v>
      </c>
      <c r="I7" s="5" t="n">
        <v>592</v>
      </c>
      <c r="J7" s="5" t="n">
        <v>2993</v>
      </c>
      <c r="K7" s="5" t="n">
        <v>3165</v>
      </c>
      <c r="L7" s="5" t="n">
        <v>2358</v>
      </c>
    </row>
    <row r="8">
      <c r="A8" s="4" t="inlineStr">
        <is>
          <t>Basic net earnings per share of common stock (in dollars per share)</t>
        </is>
      </c>
      <c r="B8" s="7" t="n">
        <v>1.43</v>
      </c>
      <c r="C8" s="7" t="n">
        <v>2.18</v>
      </c>
      <c r="D8" s="7" t="n">
        <v>2.17</v>
      </c>
      <c r="E8" s="7" t="n">
        <v>2.07</v>
      </c>
      <c r="F8" s="7" t="n">
        <v>3.01</v>
      </c>
      <c r="G8" s="7" t="n">
        <v>1.82</v>
      </c>
      <c r="H8" s="7" t="n">
        <v>1.95</v>
      </c>
      <c r="I8" s="7" t="n">
        <v>1.56</v>
      </c>
      <c r="J8" s="7" t="n">
        <v>7.86</v>
      </c>
      <c r="K8" s="7" t="n">
        <v>8.34</v>
      </c>
      <c r="L8" s="7" t="n">
        <v>6.23</v>
      </c>
    </row>
    <row r="9">
      <c r="A9" s="4" t="inlineStr">
        <is>
          <t>Diluted net earnings per share of common stock (in dollars per share)</t>
        </is>
      </c>
      <c r="B9" s="13" t="n">
        <v>1.41</v>
      </c>
      <c r="C9" s="13" t="n">
        <v>2.16</v>
      </c>
      <c r="D9" s="13" t="n">
        <v>2.14</v>
      </c>
      <c r="E9" s="13" t="n">
        <v>2.05</v>
      </c>
      <c r="F9" s="13" t="n">
        <v>2.98</v>
      </c>
      <c r="G9" s="13" t="n">
        <v>1.8</v>
      </c>
      <c r="H9" s="13" t="n">
        <v>1.93</v>
      </c>
      <c r="I9" s="13" t="n">
        <v>1.54</v>
      </c>
      <c r="J9" s="7" t="n">
        <v>7.76</v>
      </c>
      <c r="K9" s="7" t="n">
        <v>8.25</v>
      </c>
      <c r="L9" s="7" t="n">
        <v>6.17</v>
      </c>
    </row>
    <row r="10">
      <c r="A10" s="4" t="inlineStr">
        <is>
          <t>Dividends declared per share of common stock (in dollars per share)</t>
        </is>
      </c>
      <c r="B10" s="7" t="n">
        <v>0.84</v>
      </c>
      <c r="C10" s="7" t="n">
        <v>0.8</v>
      </c>
      <c r="D10" s="7" t="n">
        <v>0.8</v>
      </c>
      <c r="E10" s="7" t="n">
        <v>0.8</v>
      </c>
      <c r="F10" s="7" t="n">
        <v>0.8</v>
      </c>
      <c r="G10" s="7" t="n">
        <v>0.75</v>
      </c>
      <c r="H10" s="7" t="n">
        <v>0.75</v>
      </c>
      <c r="I10" s="7" t="n">
        <v>0.75</v>
      </c>
      <c r="J10" s="4" t="inlineStr">
        <is>
          <t xml:space="preserve"> </t>
        </is>
      </c>
      <c r="K10" s="4" t="inlineStr">
        <is>
          <t xml:space="preserve"> </t>
        </is>
      </c>
      <c r="L10" s="4" t="inlineStr">
        <is>
          <t xml:space="preserve"> </t>
        </is>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and Geographic Data (Sales And Other Financial Information By Business Segment) (Details) $ in Thousand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segment</t>
        </is>
      </c>
      <c r="K2" s="2" t="inlineStr">
        <is>
          <t>Dec. 31, 2023 USD ($)</t>
        </is>
      </c>
      <c r="L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reportable segments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v>
      </c>
      <c r="K6" s="4" t="inlineStr">
        <is>
          <t xml:space="preserve"> </t>
        </is>
      </c>
      <c r="L6" s="4" t="inlineStr">
        <is>
          <t xml:space="preserve"> </t>
        </is>
      </c>
    </row>
    <row r="7">
      <c r="A7" s="4" t="inlineStr">
        <is>
          <t>Net sales</t>
        </is>
      </c>
      <c r="B7" s="5" t="n">
        <v>6436000</v>
      </c>
      <c r="C7" s="5" t="n">
        <v>5494000</v>
      </c>
      <c r="D7" s="5" t="n">
        <v>5422000</v>
      </c>
      <c r="E7" s="5" t="n">
        <v>5243000</v>
      </c>
      <c r="F7" s="5" t="n">
        <v>5815000</v>
      </c>
      <c r="G7" s="5" t="n">
        <v>4909000</v>
      </c>
      <c r="H7" s="5" t="n">
        <v>4996000</v>
      </c>
      <c r="I7" s="5" t="n">
        <v>4778000</v>
      </c>
      <c r="J7" s="5" t="n">
        <v>22595000</v>
      </c>
      <c r="K7" s="5" t="n">
        <v>20498000</v>
      </c>
      <c r="L7" s="5" t="n">
        <v>18449000</v>
      </c>
    </row>
    <row r="8">
      <c r="A8" s="4" t="inlineStr">
        <is>
          <t>Cost of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155000</v>
      </c>
      <c r="K8" s="6" t="n">
        <v>7440000</v>
      </c>
      <c r="L8" s="6" t="n">
        <v>6871000</v>
      </c>
    </row>
    <row r="9">
      <c r="A9" s="4" t="inlineStr">
        <is>
          <t>Research, development and engineer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66000</v>
      </c>
      <c r="K9" s="6" t="n">
        <v>1388000</v>
      </c>
      <c r="L9" s="6" t="n">
        <v>1454000</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685000</v>
      </c>
      <c r="K10" s="6" t="n">
        <v>7111000</v>
      </c>
      <c r="L10" s="6" t="n">
        <v>6386000</v>
      </c>
    </row>
    <row r="11">
      <c r="A11" s="4" t="inlineStr">
        <is>
          <t>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26000</v>
      </c>
      <c r="K11" s="6" t="n">
        <v>1341000</v>
      </c>
      <c r="L11" s="6" t="n">
        <v>1278000</v>
      </c>
    </row>
    <row r="12">
      <c r="A12" s="4" t="inlineStr">
        <is>
          <t>Amortization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23000</v>
      </c>
      <c r="K12" s="6" t="n">
        <v>-635000</v>
      </c>
      <c r="L12" s="6" t="n">
        <v>-627000</v>
      </c>
    </row>
    <row r="13">
      <c r="A13" s="4" t="inlineStr">
        <is>
          <t>Segment net earnings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689000</v>
      </c>
      <c r="K13" s="6" t="n">
        <v>3888000</v>
      </c>
      <c r="L13" s="6" t="n">
        <v>2841000</v>
      </c>
    </row>
    <row r="14">
      <c r="A14" s="4" t="inlineStr">
        <is>
          <t>Sale of inventory stepped up to fair value at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6000</v>
      </c>
      <c r="K14" s="6" t="n">
        <v>0</v>
      </c>
      <c r="L14" s="6" t="n">
        <v>-12000</v>
      </c>
    </row>
    <row r="15">
      <c r="A15" s="4" t="inlineStr">
        <is>
          <t>Goodwill and other impair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77000</v>
      </c>
      <c r="K15" s="6" t="n">
        <v>-36000</v>
      </c>
      <c r="L15" s="6" t="n">
        <v>-270000</v>
      </c>
    </row>
    <row r="16">
      <c r="A16" s="4" t="inlineStr">
        <is>
          <t>Net earnings</t>
        </is>
      </c>
      <c r="B16" s="5" t="n">
        <v>546000</v>
      </c>
      <c r="C16" s="5" t="n">
        <v>834000</v>
      </c>
      <c r="D16" s="5" t="n">
        <v>825000</v>
      </c>
      <c r="E16" s="5" t="n">
        <v>788000</v>
      </c>
      <c r="F16" s="5" t="n">
        <v>1143000</v>
      </c>
      <c r="G16" s="5" t="n">
        <v>692000</v>
      </c>
      <c r="H16" s="5" t="n">
        <v>738000</v>
      </c>
      <c r="I16" s="5" t="n">
        <v>592000</v>
      </c>
      <c r="J16" s="6" t="n">
        <v>2993000</v>
      </c>
      <c r="K16" s="6" t="n">
        <v>3165000</v>
      </c>
      <c r="L16" s="6" t="n">
        <v>2358000</v>
      </c>
    </row>
    <row r="17">
      <c r="A17" s="4" t="inlineStr">
        <is>
          <t>MedSurg and Neurotechnolo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518000</v>
      </c>
      <c r="K19" s="6" t="n">
        <v>12163000</v>
      </c>
      <c r="L19" s="6" t="n">
        <v>10893000</v>
      </c>
    </row>
    <row r="20">
      <c r="A20" s="4" t="inlineStr">
        <is>
          <t>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2595000</v>
      </c>
      <c r="K22" s="6" t="n">
        <v>20498000</v>
      </c>
      <c r="L22" s="6" t="n">
        <v>18449000</v>
      </c>
    </row>
    <row r="23">
      <c r="A23" s="4" t="inlineStr">
        <is>
          <t>Cost of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720000</v>
      </c>
      <c r="K23" s="6" t="n">
        <v>7130000</v>
      </c>
      <c r="L23" s="6" t="n">
        <v>6557000</v>
      </c>
    </row>
    <row r="24">
      <c r="A24" s="4" t="inlineStr">
        <is>
          <t>Research, development and engineer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24000</v>
      </c>
      <c r="K24" s="6" t="n">
        <v>1210000</v>
      </c>
      <c r="L24" s="6" t="n">
        <v>1159000</v>
      </c>
    </row>
    <row r="25">
      <c r="A25" s="4" t="inlineStr">
        <is>
          <t>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314000</v>
      </c>
      <c r="K25" s="6" t="n">
        <v>5856000</v>
      </c>
      <c r="L25" s="6" t="n">
        <v>5172000</v>
      </c>
    </row>
    <row r="26">
      <c r="A26" s="4" t="inlineStr">
        <is>
          <t>Depreciation and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41000</v>
      </c>
      <c r="K26" s="6" t="n">
        <v>567000</v>
      </c>
      <c r="L26" s="6" t="n">
        <v>528000</v>
      </c>
    </row>
    <row r="27">
      <c r="A27" s="4" t="inlineStr">
        <is>
          <t>Amortization of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23000</v>
      </c>
      <c r="K27" s="6" t="n">
        <v>-635000</v>
      </c>
      <c r="L27" s="6" t="n">
        <v>-627000</v>
      </c>
    </row>
    <row r="28">
      <c r="A28" s="4" t="inlineStr">
        <is>
          <t>Segment net earnings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595000</v>
      </c>
      <c r="K28" s="6" t="n">
        <v>5735000</v>
      </c>
      <c r="L28" s="6" t="n">
        <v>5033000</v>
      </c>
    </row>
    <row r="29">
      <c r="A29" s="4" t="inlineStr">
        <is>
          <t>Operating Segments | MedSurg and Neuro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3518000</v>
      </c>
      <c r="K31" s="6" t="n">
        <v>12163000</v>
      </c>
      <c r="L31" s="6" t="n">
        <v>10893000</v>
      </c>
    </row>
    <row r="32">
      <c r="A32" s="4" t="inlineStr">
        <is>
          <t>Cost of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320000</v>
      </c>
      <c r="K32" s="6" t="n">
        <v>4876000</v>
      </c>
      <c r="L32" s="6" t="n">
        <v>4637000</v>
      </c>
    </row>
    <row r="33">
      <c r="A33" s="4" t="inlineStr">
        <is>
          <t>Research, development and engineer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84000</v>
      </c>
      <c r="K33" s="6" t="n">
        <v>702000</v>
      </c>
      <c r="L33" s="6" t="n">
        <v>682000</v>
      </c>
    </row>
    <row r="34">
      <c r="A34" s="4" t="inlineStr">
        <is>
          <t>Selling, gener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203000</v>
      </c>
      <c r="K34" s="6" t="n">
        <v>2934000</v>
      </c>
      <c r="L34" s="6" t="n">
        <v>2564000</v>
      </c>
    </row>
    <row r="35">
      <c r="A35" s="4" t="inlineStr">
        <is>
          <t>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8000</v>
      </c>
      <c r="K35" s="6" t="n">
        <v>181000</v>
      </c>
      <c r="L35" s="6" t="n">
        <v>178000</v>
      </c>
    </row>
    <row r="36">
      <c r="A36" s="4" t="inlineStr">
        <is>
          <t>Segment net earnings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004000</v>
      </c>
      <c r="K36" s="6" t="n">
        <v>3470000</v>
      </c>
      <c r="L36" s="6" t="n">
        <v>2831000</v>
      </c>
    </row>
    <row r="37">
      <c r="A37" s="4" t="inlineStr">
        <is>
          <t>Operating Segments | Orthopaedic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9077000</v>
      </c>
      <c r="K39" s="6" t="n">
        <v>8335000</v>
      </c>
      <c r="L39" s="6" t="n">
        <v>7556000</v>
      </c>
    </row>
    <row r="40">
      <c r="A40" s="4" t="inlineStr">
        <is>
          <t>Cost of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400000</v>
      </c>
      <c r="K40" s="6" t="n">
        <v>2254000</v>
      </c>
      <c r="L40" s="6" t="n">
        <v>1920000</v>
      </c>
    </row>
    <row r="41">
      <c r="A41" s="4" t="inlineStr">
        <is>
          <t>Research, development and engineering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40000</v>
      </c>
      <c r="K41" s="6" t="n">
        <v>508000</v>
      </c>
      <c r="L41" s="6" t="n">
        <v>477000</v>
      </c>
    </row>
    <row r="42">
      <c r="A42" s="4" t="inlineStr">
        <is>
          <t>Selling, general and administrative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111000</v>
      </c>
      <c r="K42" s="6" t="n">
        <v>2922000</v>
      </c>
      <c r="L42" s="6" t="n">
        <v>2608000</v>
      </c>
    </row>
    <row r="43">
      <c r="A43" s="4" t="inlineStr">
        <is>
          <t>Depreciation and amor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33000</v>
      </c>
      <c r="K43" s="6" t="n">
        <v>386000</v>
      </c>
      <c r="L43" s="6" t="n">
        <v>350000</v>
      </c>
    </row>
    <row r="44">
      <c r="A44" s="4" t="inlineStr">
        <is>
          <t>Segment net earnings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591000</v>
      </c>
      <c r="K44" s="6" t="n">
        <v>2265000</v>
      </c>
      <c r="L44" s="6" t="n">
        <v>2202000</v>
      </c>
    </row>
    <row r="45">
      <c r="A45" s="4" t="inlineStr">
        <is>
          <t>Corporate and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preciation and amortiz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62000</v>
      </c>
      <c r="K47" s="6" t="n">
        <v>139000</v>
      </c>
      <c r="L47" s="6" t="n">
        <v>123000</v>
      </c>
    </row>
    <row r="48">
      <c r="A48" s="4" t="inlineStr">
        <is>
          <t>Segment operating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880000</v>
      </c>
      <c r="K48" s="6" t="n">
        <v>-780000</v>
      </c>
      <c r="L48" s="6" t="n">
        <v>-649000</v>
      </c>
    </row>
    <row r="49">
      <c r="A49" s="4" t="inlineStr">
        <is>
          <t>Segment Reporting, Reconciling Item, Excluding Corporate Nonseg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 of inventory stepped up to fair value at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6000</v>
      </c>
      <c r="K51" s="6" t="n">
        <v>0</v>
      </c>
      <c r="L51" s="6" t="n">
        <v>0</v>
      </c>
    </row>
    <row r="52">
      <c r="A52" s="4" t="inlineStr">
        <is>
          <t>Acquisition and integration-related char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8000</v>
      </c>
      <c r="K52" s="6" t="n">
        <v>-20000</v>
      </c>
      <c r="L52" s="6" t="n">
        <v>-138000</v>
      </c>
    </row>
    <row r="53">
      <c r="A53" s="4" t="inlineStr">
        <is>
          <t>Structural optimization and other special char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38000</v>
      </c>
      <c r="K53" s="6" t="n">
        <v>-170000</v>
      </c>
      <c r="L53" s="6" t="n">
        <v>-295000</v>
      </c>
    </row>
    <row r="54">
      <c r="A54" s="4" t="inlineStr">
        <is>
          <t>Medical device regul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8000</v>
      </c>
      <c r="K54" s="6" t="n">
        <v>-96000</v>
      </c>
      <c r="L54" s="6" t="n">
        <v>-140000</v>
      </c>
    </row>
    <row r="55">
      <c r="A55" s="4" t="inlineStr">
        <is>
          <t>Recall-related matt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0000</v>
      </c>
      <c r="K55" s="6" t="n">
        <v>-18000</v>
      </c>
      <c r="L55" s="6" t="n">
        <v>15000</v>
      </c>
    </row>
    <row r="56">
      <c r="A56" s="4" t="inlineStr">
        <is>
          <t>Regulatory and legal matt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6000</v>
      </c>
      <c r="K56" s="6" t="n">
        <v>-92000</v>
      </c>
      <c r="L56" s="6" t="n">
        <v>-76000</v>
      </c>
    </row>
    <row r="57">
      <c r="A57" s="4" t="inlineStr">
        <is>
          <t>Net earn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689000</v>
      </c>
      <c r="K57" s="5" t="n">
        <v>3888000</v>
      </c>
      <c r="L57" s="5" t="n">
        <v>2841000</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5" t="n">
        <v>42971</v>
      </c>
      <c r="C4" s="5" t="n">
        <v>39912</v>
      </c>
      <c r="D4" s="4" t="inlineStr">
        <is>
          <t xml:space="preserve"> </t>
        </is>
      </c>
    </row>
    <row r="5">
      <c r="A5" s="4" t="inlineStr">
        <is>
          <t>Capital Expenditures During Period</t>
        </is>
      </c>
      <c r="B5" s="6" t="n">
        <v>755</v>
      </c>
      <c r="C5" s="6" t="n">
        <v>575</v>
      </c>
      <c r="D5" s="5" t="n">
        <v>588</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ssets</t>
        </is>
      </c>
      <c r="B8" s="6" t="n">
        <v>41622</v>
      </c>
      <c r="C8" s="6" t="n">
        <v>38827</v>
      </c>
      <c r="D8" s="4" t="inlineStr">
        <is>
          <t xml:space="preserve"> </t>
        </is>
      </c>
    </row>
    <row r="9">
      <c r="A9" s="4" t="inlineStr">
        <is>
          <t>Capital Expenditures During Period</t>
        </is>
      </c>
      <c r="B9" s="6" t="n">
        <v>506</v>
      </c>
      <c r="C9" s="6" t="n">
        <v>362</v>
      </c>
      <c r="D9" s="6" t="n">
        <v>348</v>
      </c>
    </row>
    <row r="10">
      <c r="A10" s="4" t="inlineStr">
        <is>
          <t>Operating Segments | MedSurg and Neurotechnology</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6" t="n">
        <v>23115</v>
      </c>
      <c r="C12" s="6" t="n">
        <v>20804</v>
      </c>
      <c r="D12" s="4" t="inlineStr">
        <is>
          <t xml:space="preserve"> </t>
        </is>
      </c>
    </row>
    <row r="13">
      <c r="A13" s="4" t="inlineStr">
        <is>
          <t>Capital Expenditures During Period</t>
        </is>
      </c>
      <c r="B13" s="6" t="n">
        <v>276</v>
      </c>
      <c r="C13" s="6" t="n">
        <v>183</v>
      </c>
      <c r="D13" s="6" t="n">
        <v>175</v>
      </c>
    </row>
    <row r="14">
      <c r="A14" s="4" t="inlineStr">
        <is>
          <t>Operating Segments | Orthopaedic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ssets</t>
        </is>
      </c>
      <c r="B16" s="6" t="n">
        <v>18507</v>
      </c>
      <c r="C16" s="6" t="n">
        <v>18023</v>
      </c>
      <c r="D16" s="4" t="inlineStr">
        <is>
          <t xml:space="preserve"> </t>
        </is>
      </c>
    </row>
    <row r="17">
      <c r="A17" s="4" t="inlineStr">
        <is>
          <t>Capital Expenditures During Period</t>
        </is>
      </c>
      <c r="B17" s="6" t="n">
        <v>230</v>
      </c>
      <c r="C17" s="6" t="n">
        <v>179</v>
      </c>
      <c r="D17" s="6" t="n">
        <v>173</v>
      </c>
    </row>
    <row r="18">
      <c r="A18" s="4" t="inlineStr">
        <is>
          <t>Corporate and 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ssets</t>
        </is>
      </c>
      <c r="B20" s="6" t="n">
        <v>1349</v>
      </c>
      <c r="C20" s="6" t="n">
        <v>1085</v>
      </c>
      <c r="D20" s="4" t="inlineStr">
        <is>
          <t xml:space="preserve"> </t>
        </is>
      </c>
    </row>
    <row r="21">
      <c r="A21" s="4" t="inlineStr">
        <is>
          <t>Capital Expenditures During Period</t>
        </is>
      </c>
      <c r="B21" s="5" t="n">
        <v>249</v>
      </c>
      <c r="C21" s="5" t="n">
        <v>213</v>
      </c>
      <c r="D21" s="5" t="n">
        <v>2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2993</v>
      </c>
      <c r="C4" s="5" t="n">
        <v>3165</v>
      </c>
      <c r="D4" s="5" t="n">
        <v>2358</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t>
        </is>
      </c>
      <c r="B6" s="6" t="n">
        <v>427</v>
      </c>
      <c r="C6" s="6" t="n">
        <v>393</v>
      </c>
      <c r="D6" s="6" t="n">
        <v>371</v>
      </c>
    </row>
    <row r="7">
      <c r="A7" s="4" t="inlineStr">
        <is>
          <t>Amortization of intangible assets</t>
        </is>
      </c>
      <c r="B7" s="6" t="n">
        <v>623</v>
      </c>
      <c r="C7" s="6" t="n">
        <v>635</v>
      </c>
      <c r="D7" s="6" t="n">
        <v>627</v>
      </c>
    </row>
    <row r="8">
      <c r="A8" s="4" t="inlineStr">
        <is>
          <t>Goodwill and other impairments</t>
        </is>
      </c>
      <c r="B8" s="6" t="n">
        <v>977</v>
      </c>
      <c r="C8" s="6" t="n">
        <v>36</v>
      </c>
      <c r="D8" s="6" t="n">
        <v>270</v>
      </c>
    </row>
    <row r="9">
      <c r="A9" s="4" t="inlineStr">
        <is>
          <t>Share-based compensation</t>
        </is>
      </c>
      <c r="B9" s="6" t="n">
        <v>229</v>
      </c>
      <c r="C9" s="6" t="n">
        <v>205</v>
      </c>
      <c r="D9" s="6" t="n">
        <v>168</v>
      </c>
    </row>
    <row r="10">
      <c r="A10" s="4" t="inlineStr">
        <is>
          <t>Sale of inventory stepped up to fair value at acquisition</t>
        </is>
      </c>
      <c r="B10" s="6" t="n">
        <v>46</v>
      </c>
      <c r="C10" s="6" t="n">
        <v>0</v>
      </c>
      <c r="D10" s="6" t="n">
        <v>12</v>
      </c>
    </row>
    <row r="11">
      <c r="A11" s="4" t="inlineStr">
        <is>
          <t>Deferred income tax (benefit) expense</t>
        </is>
      </c>
      <c r="B11" s="6" t="n">
        <v>-370</v>
      </c>
      <c r="C11" s="6" t="n">
        <v>-206</v>
      </c>
      <c r="D11" s="6" t="n">
        <v>58</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321</v>
      </c>
      <c r="C13" s="6" t="n">
        <v>-175</v>
      </c>
      <c r="D13" s="6" t="n">
        <v>-579</v>
      </c>
    </row>
    <row r="14">
      <c r="A14" s="4" t="inlineStr">
        <is>
          <t>Inventories</t>
        </is>
      </c>
      <c r="B14" s="6" t="n">
        <v>-206</v>
      </c>
      <c r="C14" s="6" t="n">
        <v>-797</v>
      </c>
      <c r="D14" s="6" t="n">
        <v>-762</v>
      </c>
    </row>
    <row r="15">
      <c r="A15" s="4" t="inlineStr">
        <is>
          <t>Accounts payable</t>
        </is>
      </c>
      <c r="B15" s="6" t="n">
        <v>192</v>
      </c>
      <c r="C15" s="6" t="n">
        <v>77</v>
      </c>
      <c r="D15" s="6" t="n">
        <v>290</v>
      </c>
    </row>
    <row r="16">
      <c r="A16" s="4" t="inlineStr">
        <is>
          <t>Accrued expenses and other liabilities</t>
        </is>
      </c>
      <c r="B16" s="6" t="n">
        <v>74</v>
      </c>
      <c r="C16" s="6" t="n">
        <v>516</v>
      </c>
      <c r="D16" s="6" t="n">
        <v>156</v>
      </c>
    </row>
    <row r="17">
      <c r="A17" s="4" t="inlineStr">
        <is>
          <t>Income taxes</t>
        </is>
      </c>
      <c r="B17" s="6" t="n">
        <v>-116</v>
      </c>
      <c r="C17" s="6" t="n">
        <v>-4</v>
      </c>
      <c r="D17" s="6" t="n">
        <v>-238</v>
      </c>
    </row>
    <row r="18">
      <c r="A18" s="4" t="inlineStr">
        <is>
          <t>Other, net</t>
        </is>
      </c>
      <c r="B18" s="6" t="n">
        <v>-306</v>
      </c>
      <c r="C18" s="6" t="n">
        <v>-134</v>
      </c>
      <c r="D18" s="6" t="n">
        <v>-107</v>
      </c>
    </row>
    <row r="19">
      <c r="A19" s="4" t="inlineStr">
        <is>
          <t>Net cash provided by operating activities</t>
        </is>
      </c>
      <c r="B19" s="6" t="n">
        <v>4242</v>
      </c>
      <c r="C19" s="6" t="n">
        <v>3711</v>
      </c>
      <c r="D19" s="6" t="n">
        <v>2624</v>
      </c>
    </row>
    <row r="20">
      <c r="A20" s="3" t="inlineStr">
        <is>
          <t>Investing activities</t>
        </is>
      </c>
      <c r="B20" s="4" t="inlineStr">
        <is>
          <t xml:space="preserve"> </t>
        </is>
      </c>
      <c r="C20" s="4" t="inlineStr">
        <is>
          <t xml:space="preserve"> </t>
        </is>
      </c>
      <c r="D20" s="4" t="inlineStr">
        <is>
          <t xml:space="preserve"> </t>
        </is>
      </c>
    </row>
    <row r="21">
      <c r="A21" s="4" t="inlineStr">
        <is>
          <t>Acquisitions, net of cash acquired</t>
        </is>
      </c>
      <c r="B21" s="6" t="n">
        <v>-1628</v>
      </c>
      <c r="C21" s="6" t="n">
        <v>-390</v>
      </c>
      <c r="D21" s="6" t="n">
        <v>-2563</v>
      </c>
    </row>
    <row r="22">
      <c r="A22" s="4" t="inlineStr">
        <is>
          <t>Purchase of short-term investments</t>
        </is>
      </c>
      <c r="B22" s="6" t="n">
        <v>-750</v>
      </c>
      <c r="C22" s="6" t="n">
        <v>0</v>
      </c>
      <c r="D22" s="6" t="n">
        <v>0</v>
      </c>
    </row>
    <row r="23">
      <c r="A23" s="4" t="inlineStr">
        <is>
          <t>Purchases of marketable securities</t>
        </is>
      </c>
      <c r="B23" s="6" t="n">
        <v>-58</v>
      </c>
      <c r="C23" s="6" t="n">
        <v>-52</v>
      </c>
      <c r="D23" s="6" t="n">
        <v>-52</v>
      </c>
    </row>
    <row r="24">
      <c r="A24" s="4" t="inlineStr">
        <is>
          <t>Proceeds from sales of marketable securities</t>
        </is>
      </c>
      <c r="B24" s="6" t="n">
        <v>49</v>
      </c>
      <c r="C24" s="6" t="n">
        <v>54</v>
      </c>
      <c r="D24" s="6" t="n">
        <v>43</v>
      </c>
    </row>
    <row r="25">
      <c r="A25" s="4" t="inlineStr">
        <is>
          <t>Purchases of property, plant and equipment</t>
        </is>
      </c>
      <c r="B25" s="6" t="n">
        <v>-755</v>
      </c>
      <c r="C25" s="6" t="n">
        <v>-575</v>
      </c>
      <c r="D25" s="6" t="n">
        <v>-588</v>
      </c>
    </row>
    <row r="26">
      <c r="A26" s="4" t="inlineStr">
        <is>
          <t>Proceeds from settlement of net investment hedges</t>
        </is>
      </c>
      <c r="B26" s="6" t="n">
        <v>99</v>
      </c>
      <c r="C26" s="6" t="n">
        <v>0</v>
      </c>
      <c r="D26" s="6" t="n">
        <v>197</v>
      </c>
    </row>
    <row r="27">
      <c r="A27" s="4" t="inlineStr">
        <is>
          <t>Other investing, net</t>
        </is>
      </c>
      <c r="B27" s="6" t="n">
        <v>43</v>
      </c>
      <c r="C27" s="6" t="n">
        <v>1</v>
      </c>
      <c r="D27" s="6" t="n">
        <v>39</v>
      </c>
    </row>
    <row r="28">
      <c r="A28" s="4" t="inlineStr">
        <is>
          <t>Net cash used in investing activities</t>
        </is>
      </c>
      <c r="B28" s="6" t="n">
        <v>-3000</v>
      </c>
      <c r="C28" s="6" t="n">
        <v>-962</v>
      </c>
      <c r="D28" s="6" t="n">
        <v>-2924</v>
      </c>
    </row>
    <row r="29">
      <c r="A29" s="3" t="inlineStr">
        <is>
          <t>Financing activities</t>
        </is>
      </c>
      <c r="B29" s="4" t="inlineStr">
        <is>
          <t xml:space="preserve"> </t>
        </is>
      </c>
      <c r="C29" s="4" t="inlineStr">
        <is>
          <t xml:space="preserve"> </t>
        </is>
      </c>
      <c r="D29" s="4" t="inlineStr">
        <is>
          <t xml:space="preserve"> </t>
        </is>
      </c>
    </row>
    <row r="30">
      <c r="A30" s="4" t="inlineStr">
        <is>
          <t>Proceeds (payments) on short-term borrowings, net</t>
        </is>
      </c>
      <c r="B30" s="6" t="n">
        <v>-32</v>
      </c>
      <c r="C30" s="6" t="n">
        <v>540</v>
      </c>
      <c r="D30" s="6" t="n">
        <v>-375</v>
      </c>
    </row>
    <row r="31">
      <c r="A31" s="4" t="inlineStr">
        <is>
          <t>Proceeds from issuance of long-term debt</t>
        </is>
      </c>
      <c r="B31" s="6" t="n">
        <v>3011</v>
      </c>
      <c r="C31" s="6" t="n">
        <v>1241</v>
      </c>
      <c r="D31" s="6" t="n">
        <v>1500</v>
      </c>
    </row>
    <row r="32">
      <c r="A32" s="4" t="inlineStr">
        <is>
          <t>Payments on long-term debt</t>
        </is>
      </c>
      <c r="B32" s="6" t="n">
        <v>-2039</v>
      </c>
      <c r="C32" s="6" t="n">
        <v>-2058</v>
      </c>
      <c r="D32" s="6" t="n">
        <v>-653</v>
      </c>
    </row>
    <row r="33">
      <c r="A33" s="4" t="inlineStr">
        <is>
          <t>Payments of dividends</t>
        </is>
      </c>
      <c r="B33" s="6" t="n">
        <v>-1219</v>
      </c>
      <c r="C33" s="6" t="n">
        <v>-1139</v>
      </c>
      <c r="D33" s="6" t="n">
        <v>-1051</v>
      </c>
    </row>
    <row r="34">
      <c r="A34" s="4" t="inlineStr">
        <is>
          <t>Cash paid for taxes from withheld shares</t>
        </is>
      </c>
      <c r="B34" s="6" t="n">
        <v>-195</v>
      </c>
      <c r="C34" s="6" t="n">
        <v>-155</v>
      </c>
      <c r="D34" s="6" t="n">
        <v>-122</v>
      </c>
    </row>
    <row r="35">
      <c r="A35" s="4" t="inlineStr">
        <is>
          <t>Other financing, net</t>
        </is>
      </c>
      <c r="B35" s="6" t="n">
        <v>-51</v>
      </c>
      <c r="C35" s="6" t="n">
        <v>-23</v>
      </c>
      <c r="D35" s="6" t="n">
        <v>-48</v>
      </c>
    </row>
    <row r="36">
      <c r="A36" s="4" t="inlineStr">
        <is>
          <t>Net cash provided by (used in) financing activities</t>
        </is>
      </c>
      <c r="B36" s="6" t="n">
        <v>-525</v>
      </c>
      <c r="C36" s="6" t="n">
        <v>-1594</v>
      </c>
      <c r="D36" s="6" t="n">
        <v>-749</v>
      </c>
    </row>
    <row r="37">
      <c r="A37" s="4" t="inlineStr">
        <is>
          <t>Effect of exchange rate changes on cash and cash equivalents</t>
        </is>
      </c>
      <c r="B37" s="6" t="n">
        <v>-36</v>
      </c>
      <c r="C37" s="6" t="n">
        <v>-28</v>
      </c>
      <c r="D37" s="6" t="n">
        <v>-51</v>
      </c>
    </row>
    <row r="38">
      <c r="A38" s="4" t="inlineStr">
        <is>
          <t>Change in cash and cash equivalents</t>
        </is>
      </c>
      <c r="B38" s="6" t="n">
        <v>681</v>
      </c>
      <c r="C38" s="6" t="n">
        <v>1127</v>
      </c>
      <c r="D38" s="6" t="n">
        <v>-1100</v>
      </c>
    </row>
    <row r="39">
      <c r="A39" s="4" t="inlineStr">
        <is>
          <t>Cash and cash equivalents at beginning of year</t>
        </is>
      </c>
      <c r="B39" s="6" t="n">
        <v>2971</v>
      </c>
      <c r="C39" s="6" t="n">
        <v>1844</v>
      </c>
      <c r="D39" s="6" t="n">
        <v>2944</v>
      </c>
    </row>
    <row r="40">
      <c r="A40" s="4" t="inlineStr">
        <is>
          <t>Cash and cash equivalents at end of year</t>
        </is>
      </c>
      <c r="B40" s="6" t="n">
        <v>3652</v>
      </c>
      <c r="C40" s="6" t="n">
        <v>2971</v>
      </c>
      <c r="D40" s="6" t="n">
        <v>1844</v>
      </c>
    </row>
    <row r="41">
      <c r="A41" s="3" t="inlineStr">
        <is>
          <t>Supplemental cash flow disclosure:</t>
        </is>
      </c>
      <c r="B41" s="4" t="inlineStr">
        <is>
          <t xml:space="preserve"> </t>
        </is>
      </c>
      <c r="C41" s="4" t="inlineStr">
        <is>
          <t xml:space="preserve"> </t>
        </is>
      </c>
      <c r="D41" s="4" t="inlineStr">
        <is>
          <t xml:space="preserve"> </t>
        </is>
      </c>
    </row>
    <row r="42">
      <c r="A42" s="4" t="inlineStr">
        <is>
          <t>Cash paid for income taxes, net of refunds</t>
        </is>
      </c>
      <c r="B42" s="6" t="n">
        <v>989</v>
      </c>
      <c r="C42" s="6" t="n">
        <v>693</v>
      </c>
      <c r="D42" s="6" t="n">
        <v>505</v>
      </c>
    </row>
    <row r="43">
      <c r="A43" s="4" t="inlineStr">
        <is>
          <t>Cash paid for interest on debt</t>
        </is>
      </c>
      <c r="B43" s="5" t="n">
        <v>396</v>
      </c>
      <c r="C43" s="5" t="n">
        <v>356</v>
      </c>
      <c r="D43" s="5" t="n">
        <v>32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Data (Geographic Information on Net Sales and Long-Lived Asset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6436</v>
      </c>
      <c r="C4" s="5" t="n">
        <v>5494</v>
      </c>
      <c r="D4" s="5" t="n">
        <v>5422</v>
      </c>
      <c r="E4" s="5" t="n">
        <v>5243</v>
      </c>
      <c r="F4" s="5" t="n">
        <v>5815</v>
      </c>
      <c r="G4" s="5" t="n">
        <v>4909</v>
      </c>
      <c r="H4" s="5" t="n">
        <v>4996</v>
      </c>
      <c r="I4" s="5" t="n">
        <v>4778</v>
      </c>
      <c r="J4" s="5" t="n">
        <v>22595</v>
      </c>
      <c r="K4" s="5" t="n">
        <v>20498</v>
      </c>
      <c r="L4" s="5" t="n">
        <v>18449</v>
      </c>
    </row>
    <row r="5">
      <c r="A5" s="4" t="inlineStr">
        <is>
          <t>Net Property, Plant &amp; Equipment</t>
        </is>
      </c>
      <c r="B5" s="6" t="n">
        <v>3448</v>
      </c>
      <c r="C5" s="4" t="inlineStr">
        <is>
          <t xml:space="preserve"> </t>
        </is>
      </c>
      <c r="D5" s="4" t="inlineStr">
        <is>
          <t xml:space="preserve"> </t>
        </is>
      </c>
      <c r="E5" s="4" t="inlineStr">
        <is>
          <t xml:space="preserve"> </t>
        </is>
      </c>
      <c r="F5" s="6" t="n">
        <v>3215</v>
      </c>
      <c r="G5" s="4" t="inlineStr">
        <is>
          <t xml:space="preserve"> </t>
        </is>
      </c>
      <c r="H5" s="4" t="inlineStr">
        <is>
          <t xml:space="preserve"> </t>
        </is>
      </c>
      <c r="I5" s="4" t="inlineStr">
        <is>
          <t xml:space="preserve"> </t>
        </is>
      </c>
      <c r="J5" s="6" t="n">
        <v>3448</v>
      </c>
      <c r="K5" s="6" t="n">
        <v>3215</v>
      </c>
      <c r="L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943</v>
      </c>
      <c r="K8" s="6" t="n">
        <v>15257</v>
      </c>
      <c r="L8" s="6" t="n">
        <v>13638</v>
      </c>
    </row>
    <row r="9">
      <c r="A9" s="4" t="inlineStr">
        <is>
          <t>Net Property, Plant &amp; Equipment</t>
        </is>
      </c>
      <c r="B9" s="6" t="n">
        <v>1997</v>
      </c>
      <c r="C9" s="4" t="inlineStr">
        <is>
          <t xml:space="preserve"> </t>
        </is>
      </c>
      <c r="D9" s="4" t="inlineStr">
        <is>
          <t xml:space="preserve"> </t>
        </is>
      </c>
      <c r="E9" s="4" t="inlineStr">
        <is>
          <t xml:space="preserve"> </t>
        </is>
      </c>
      <c r="F9" s="6" t="n">
        <v>1874</v>
      </c>
      <c r="G9" s="4" t="inlineStr">
        <is>
          <t xml:space="preserve"> </t>
        </is>
      </c>
      <c r="H9" s="4" t="inlineStr">
        <is>
          <t xml:space="preserve"> </t>
        </is>
      </c>
      <c r="I9" s="4" t="inlineStr">
        <is>
          <t xml:space="preserve"> </t>
        </is>
      </c>
      <c r="J9" s="6" t="n">
        <v>1997</v>
      </c>
      <c r="K9" s="6" t="n">
        <v>1874</v>
      </c>
      <c r="L9" s="4" t="inlineStr">
        <is>
          <t xml:space="preserve"> </t>
        </is>
      </c>
    </row>
    <row r="10">
      <c r="A10" s="4" t="inlineStr">
        <is>
          <t>Europe, Middle East, Afri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97</v>
      </c>
      <c r="K12" s="6" t="n">
        <v>2618</v>
      </c>
      <c r="L12" s="6" t="n">
        <v>2348</v>
      </c>
    </row>
    <row r="13">
      <c r="A13" s="4" t="inlineStr">
        <is>
          <t>Net Property, Plant &amp; Equipment</t>
        </is>
      </c>
      <c r="B13" s="6" t="n">
        <v>1260</v>
      </c>
      <c r="C13" s="4" t="inlineStr">
        <is>
          <t xml:space="preserve"> </t>
        </is>
      </c>
      <c r="D13" s="4" t="inlineStr">
        <is>
          <t xml:space="preserve"> </t>
        </is>
      </c>
      <c r="E13" s="4" t="inlineStr">
        <is>
          <t xml:space="preserve"> </t>
        </is>
      </c>
      <c r="F13" s="6" t="n">
        <v>1151</v>
      </c>
      <c r="G13" s="4" t="inlineStr">
        <is>
          <t xml:space="preserve"> </t>
        </is>
      </c>
      <c r="H13" s="4" t="inlineStr">
        <is>
          <t xml:space="preserve"> </t>
        </is>
      </c>
      <c r="I13" s="4" t="inlineStr">
        <is>
          <t xml:space="preserve"> </t>
        </is>
      </c>
      <c r="J13" s="6" t="n">
        <v>1260</v>
      </c>
      <c r="K13" s="6" t="n">
        <v>1151</v>
      </c>
      <c r="L13" s="4" t="inlineStr">
        <is>
          <t xml:space="preserve"> </t>
        </is>
      </c>
    </row>
    <row r="14">
      <c r="A14" s="4" t="inlineStr">
        <is>
          <t>Asia Pacif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20</v>
      </c>
      <c r="K16" s="6" t="n">
        <v>1946</v>
      </c>
      <c r="L16" s="6" t="n">
        <v>1885</v>
      </c>
    </row>
    <row r="17">
      <c r="A17" s="4" t="inlineStr">
        <is>
          <t>Net Property, Plant &amp; Equipment</t>
        </is>
      </c>
      <c r="B17" s="6" t="n">
        <v>75</v>
      </c>
      <c r="C17" s="4" t="inlineStr">
        <is>
          <t xml:space="preserve"> </t>
        </is>
      </c>
      <c r="D17" s="4" t="inlineStr">
        <is>
          <t xml:space="preserve"> </t>
        </is>
      </c>
      <c r="E17" s="4" t="inlineStr">
        <is>
          <t xml:space="preserve"> </t>
        </is>
      </c>
      <c r="F17" s="6" t="n">
        <v>77</v>
      </c>
      <c r="G17" s="4" t="inlineStr">
        <is>
          <t xml:space="preserve"> </t>
        </is>
      </c>
      <c r="H17" s="4" t="inlineStr">
        <is>
          <t xml:space="preserve"> </t>
        </is>
      </c>
      <c r="I17" s="4" t="inlineStr">
        <is>
          <t xml:space="preserve"> </t>
        </is>
      </c>
      <c r="J17" s="6" t="n">
        <v>75</v>
      </c>
      <c r="K17" s="6" t="n">
        <v>77</v>
      </c>
      <c r="L17" s="4" t="inlineStr">
        <is>
          <t xml:space="preserve"> </t>
        </is>
      </c>
    </row>
    <row r="18">
      <c r="A18" s="4" t="inlineStr">
        <is>
          <t>Other foreign count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35</v>
      </c>
      <c r="K20" s="6" t="n">
        <v>677</v>
      </c>
      <c r="L20" s="5" t="n">
        <v>578</v>
      </c>
    </row>
    <row r="21">
      <c r="A21" s="4" t="inlineStr">
        <is>
          <t>Net Property, Plant &amp; Equipment</t>
        </is>
      </c>
      <c r="B21" s="5" t="n">
        <v>116</v>
      </c>
      <c r="C21" s="4" t="inlineStr">
        <is>
          <t xml:space="preserve"> </t>
        </is>
      </c>
      <c r="D21" s="4" t="inlineStr">
        <is>
          <t xml:space="preserve"> </t>
        </is>
      </c>
      <c r="E21" s="4" t="inlineStr">
        <is>
          <t xml:space="preserve"> </t>
        </is>
      </c>
      <c r="F21" s="5" t="n">
        <v>113</v>
      </c>
      <c r="G21" s="4" t="inlineStr">
        <is>
          <t xml:space="preserve"> </t>
        </is>
      </c>
      <c r="H21" s="4" t="inlineStr">
        <is>
          <t xml:space="preserve"> </t>
        </is>
      </c>
      <c r="I21" s="4" t="inlineStr">
        <is>
          <t xml:space="preserve"> </t>
        </is>
      </c>
      <c r="J21" s="5" t="n">
        <v>116</v>
      </c>
      <c r="K21" s="5" t="n">
        <v>113</v>
      </c>
      <c r="L21" s="4" t="inlineStr">
        <is>
          <t xml:space="preserve"> </t>
        </is>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Asset Impairments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Goodwill and other impairments</t>
        </is>
      </c>
      <c r="B4" s="5" t="n">
        <v>977</v>
      </c>
      <c r="C4" s="5" t="n">
        <v>36</v>
      </c>
      <c r="D4" s="5" t="n">
        <v>270</v>
      </c>
    </row>
    <row r="5">
      <c r="A5" s="4" t="inlineStr">
        <is>
          <t>Long-Lived Assets and Intangible Asse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Goodwill and other impairments</t>
        </is>
      </c>
      <c r="B7" s="5" t="n">
        <v>159</v>
      </c>
      <c r="C7" s="5" t="n">
        <v>36</v>
      </c>
      <c r="D7" s="5" t="n">
        <v>5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ssets Held for Sale (Details) - Disposal Group, Held-for-Sale, Not Discontinued Operations - Spinal Implants $ in Millions</t>
        </is>
      </c>
      <c r="B1" s="2" t="inlineStr">
        <is>
          <t>3 Months Ended</t>
        </is>
      </c>
    </row>
    <row r="2">
      <c r="B2" s="2" t="inlineStr">
        <is>
          <t>Dec. 31, 2024 USD ($)</t>
        </is>
      </c>
    </row>
    <row r="3">
      <c r="A3" s="3" t="inlineStr">
        <is>
          <t>Income Statement, Balance Sheet and Additional Disclosures by Disposal Groups, Including Discontinued Operations [Line Items]</t>
        </is>
      </c>
      <c r="B3" s="4" t="inlineStr">
        <is>
          <t xml:space="preserve"> </t>
        </is>
      </c>
    </row>
    <row r="4">
      <c r="A4" s="4" t="inlineStr">
        <is>
          <t>Loss on disposition of assets</t>
        </is>
      </c>
      <c r="B4" s="5" t="n">
        <v>362</v>
      </c>
    </row>
    <row r="5">
      <c r="A5" s="4" t="inlineStr">
        <is>
          <t>Increase to fair value</t>
        </is>
      </c>
      <c r="B5" s="6" t="n">
        <v>84</v>
      </c>
    </row>
    <row r="6">
      <c r="A6" s="4" t="inlineStr">
        <is>
          <t>Decrease to fair value</t>
        </is>
      </c>
      <c r="B6" s="6" t="n">
        <v>218</v>
      </c>
    </row>
    <row r="7">
      <c r="A7" s="3" t="inlineStr">
        <is>
          <t>Disposal Group, Including Discontinued Operation, Assets [Abstract]</t>
        </is>
      </c>
      <c r="B7" s="4" t="inlineStr">
        <is>
          <t xml:space="preserve"> </t>
        </is>
      </c>
    </row>
    <row r="8">
      <c r="A8" s="4" t="inlineStr">
        <is>
          <t>Accounts receivable, net</t>
        </is>
      </c>
      <c r="B8" s="6" t="n">
        <v>62</v>
      </c>
    </row>
    <row r="9">
      <c r="A9" s="4" t="inlineStr">
        <is>
          <t>Total inventories</t>
        </is>
      </c>
      <c r="B9" s="6" t="n">
        <v>183</v>
      </c>
    </row>
    <row r="10">
      <c r="A10" s="4" t="inlineStr">
        <is>
          <t>Prepaid expenses and other current assets</t>
        </is>
      </c>
      <c r="B10" s="6" t="n">
        <v>10</v>
      </c>
    </row>
    <row r="11">
      <c r="A11" s="4" t="inlineStr">
        <is>
          <t>Property, plant and equipment, net</t>
        </is>
      </c>
      <c r="B11" s="6" t="n">
        <v>51</v>
      </c>
    </row>
    <row r="12">
      <c r="A12" s="4" t="inlineStr">
        <is>
          <t>Other intangibles, net</t>
        </is>
      </c>
      <c r="B12" s="6" t="n">
        <v>326</v>
      </c>
    </row>
    <row r="13">
      <c r="A13" s="4" t="inlineStr">
        <is>
          <t>Noncurrent deferred income tax assets</t>
        </is>
      </c>
      <c r="B13" s="6" t="n">
        <v>9</v>
      </c>
    </row>
    <row r="14">
      <c r="A14" s="4" t="inlineStr">
        <is>
          <t>Other noncurrent assets</t>
        </is>
      </c>
      <c r="B14" s="6" t="n">
        <v>171</v>
      </c>
    </row>
    <row r="15">
      <c r="A15" s="4" t="inlineStr">
        <is>
          <t>Valuation allowance</t>
        </is>
      </c>
      <c r="B15" s="6" t="n">
        <v>-362</v>
      </c>
    </row>
    <row r="16">
      <c r="A16" s="4" t="inlineStr">
        <is>
          <t>Total assets held for sale</t>
        </is>
      </c>
      <c r="B16" s="6" t="n">
        <v>450</v>
      </c>
    </row>
    <row r="17">
      <c r="A17" s="3" t="inlineStr">
        <is>
          <t>Disposal Group, Including Discontinued Operation, Liabilities, Current [Abstract]</t>
        </is>
      </c>
      <c r="B17" s="4" t="inlineStr">
        <is>
          <t xml:space="preserve"> </t>
        </is>
      </c>
    </row>
    <row r="18">
      <c r="A18" s="4" t="inlineStr">
        <is>
          <t>Accounts payable</t>
        </is>
      </c>
      <c r="B18" s="6" t="n">
        <v>28</v>
      </c>
    </row>
    <row r="19">
      <c r="A19" s="4" t="inlineStr">
        <is>
          <t>Accrued compensation</t>
        </is>
      </c>
      <c r="B19" s="6" t="n">
        <v>26</v>
      </c>
    </row>
    <row r="20">
      <c r="A20" s="4" t="inlineStr">
        <is>
          <t>Accrued expenses and other liabilities</t>
        </is>
      </c>
      <c r="B20" s="6" t="n">
        <v>29</v>
      </c>
    </row>
    <row r="21">
      <c r="A21" s="4" t="inlineStr">
        <is>
          <t>Other noncurrent liabilities</t>
        </is>
      </c>
      <c r="B21" s="6" t="n">
        <v>21</v>
      </c>
    </row>
    <row r="22">
      <c r="A22" s="4" t="inlineStr">
        <is>
          <t>Total liabilities held for sale</t>
        </is>
      </c>
      <c r="B22" s="5" t="n">
        <v>10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 USD ($) $ / shares in Units, $ in Millions</t>
        </is>
      </c>
      <c r="B1" s="2" t="inlineStr">
        <is>
          <t>1 Months Ended</t>
        </is>
      </c>
    </row>
    <row r="2">
      <c r="B2" s="2" t="inlineStr">
        <is>
          <t>Jan. 31, 2025</t>
        </is>
      </c>
      <c r="C2" s="2" t="inlineStr">
        <is>
          <t>Feb. 12, 2025</t>
        </is>
      </c>
    </row>
    <row r="3">
      <c r="A3" s="4" t="inlineStr">
        <is>
          <t>Senior Unsecured Notes, 4.550% Due February 10, 2027 | Senior Note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Stated interest rate</t>
        </is>
      </c>
      <c r="B5" s="4" t="inlineStr">
        <is>
          <t xml:space="preserve"> </t>
        </is>
      </c>
      <c r="C5" s="9" t="n">
        <v>0.0455</v>
      </c>
    </row>
    <row r="6">
      <c r="A6" s="4" t="inlineStr">
        <is>
          <t>Debt face amount</t>
        </is>
      </c>
      <c r="B6" s="4" t="inlineStr">
        <is>
          <t xml:space="preserve"> </t>
        </is>
      </c>
      <c r="C6" s="5" t="n">
        <v>500</v>
      </c>
    </row>
    <row r="7">
      <c r="A7" s="4" t="inlineStr">
        <is>
          <t>Senior Unsecured Notes 4.700% Due February 10, 2028 | Senior Notes</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tated interest rate</t>
        </is>
      </c>
      <c r="B9" s="4" t="inlineStr">
        <is>
          <t xml:space="preserve"> </t>
        </is>
      </c>
      <c r="C9" s="9" t="n">
        <v>0.047</v>
      </c>
    </row>
    <row r="10">
      <c r="A10" s="4" t="inlineStr">
        <is>
          <t>Debt face amount</t>
        </is>
      </c>
      <c r="B10" s="4" t="inlineStr">
        <is>
          <t xml:space="preserve"> </t>
        </is>
      </c>
      <c r="C10" s="5" t="n">
        <v>700</v>
      </c>
    </row>
    <row r="11">
      <c r="A11" s="4" t="inlineStr">
        <is>
          <t>Senior Unsecured Notes 4.850% Due February 10, 2030 | Senior Notes</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Stated interest rate</t>
        </is>
      </c>
      <c r="B13" s="4" t="inlineStr">
        <is>
          <t xml:space="preserve"> </t>
        </is>
      </c>
      <c r="C13" s="9" t="n">
        <v>0.0485</v>
      </c>
    </row>
    <row r="14">
      <c r="A14" s="4" t="inlineStr">
        <is>
          <t>Debt face amount</t>
        </is>
      </c>
      <c r="B14" s="4" t="inlineStr">
        <is>
          <t xml:space="preserve"> </t>
        </is>
      </c>
      <c r="C14" s="5" t="n">
        <v>800</v>
      </c>
    </row>
    <row r="15">
      <c r="A15" s="4" t="inlineStr">
        <is>
          <t>Senior Unsecured Notes 5.200% Due February 28, 2035 | Senior Notes</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Stated interest rate</t>
        </is>
      </c>
      <c r="B17" s="4" t="inlineStr">
        <is>
          <t xml:space="preserve"> </t>
        </is>
      </c>
      <c r="C17" s="9" t="n">
        <v>0.052</v>
      </c>
    </row>
    <row r="18">
      <c r="A18" s="4" t="inlineStr">
        <is>
          <t>Debt face amount</t>
        </is>
      </c>
      <c r="B18" s="4" t="inlineStr">
        <is>
          <t xml:space="preserve"> </t>
        </is>
      </c>
      <c r="C18" s="5" t="n">
        <v>1000</v>
      </c>
    </row>
    <row r="19">
      <c r="A19" s="4" t="inlineStr">
        <is>
          <t>Inari</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Business combination, price of acquisition, expected</t>
        </is>
      </c>
      <c r="B21" s="5" t="n">
        <v>4900</v>
      </c>
      <c r="C21" s="4" t="inlineStr">
        <is>
          <t xml:space="preserve"> </t>
        </is>
      </c>
    </row>
    <row r="22">
      <c r="A22" s="4" t="inlineStr">
        <is>
          <t>Common Stock | Inari</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Business acquisition, share price (in dollars per share)</t>
        </is>
      </c>
      <c r="B24" s="5" t="n">
        <v>80</v>
      </c>
      <c r="C24"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SEC Schedule, 12-09, Allowance, Notes Receivable - USD ($) $ in Millions</t>
        </is>
      </c>
      <c r="B1" s="2" t="inlineStr">
        <is>
          <t>12 Months Ended</t>
        </is>
      </c>
    </row>
    <row r="2">
      <c r="B2" s="2" t="inlineStr">
        <is>
          <t>Dec. 31, 2024</t>
        </is>
      </c>
      <c r="C2" s="2" t="inlineStr">
        <is>
          <t>Dec. 31, 2023</t>
        </is>
      </c>
      <c r="D2" s="2" t="inlineStr">
        <is>
          <t>Dec. 31,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5" t="n">
        <v>182</v>
      </c>
      <c r="C4" s="5" t="n">
        <v>154</v>
      </c>
      <c r="D4" s="5" t="n">
        <v>167</v>
      </c>
    </row>
    <row r="5">
      <c r="A5" s="4" t="inlineStr">
        <is>
          <t>Charged to Costs &amp; Expenses</t>
        </is>
      </c>
      <c r="B5" s="6" t="n">
        <v>69</v>
      </c>
      <c r="C5" s="6" t="n">
        <v>69</v>
      </c>
      <c r="D5" s="6" t="n">
        <v>41</v>
      </c>
    </row>
    <row r="6">
      <c r="A6" s="4" t="inlineStr">
        <is>
          <t>Uncollectible Amounts Written Off, Net of Recoveries</t>
        </is>
      </c>
      <c r="B6" s="6" t="n">
        <v>36</v>
      </c>
      <c r="C6" s="6" t="n">
        <v>40</v>
      </c>
      <c r="D6" s="6" t="n">
        <v>52</v>
      </c>
    </row>
    <row r="7">
      <c r="A7" s="4" t="inlineStr">
        <is>
          <t>Effect of Changes in Foreign Currency Exchange Rates</t>
        </is>
      </c>
      <c r="B7" s="6" t="n">
        <v>2</v>
      </c>
      <c r="C7" s="6" t="n">
        <v>1</v>
      </c>
      <c r="D7" s="6" t="n">
        <v>2</v>
      </c>
    </row>
    <row r="8">
      <c r="A8" s="4" t="inlineStr">
        <is>
          <t>Balance at End of Period</t>
        </is>
      </c>
      <c r="B8" s="5" t="n">
        <v>213</v>
      </c>
      <c r="C8" s="5" t="n">
        <v>182</v>
      </c>
      <c r="D8" s="5" t="n">
        <v>15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16:46:52Z</dcterms:created>
  <dcterms:modified xmlns:dcterms="http://purl.org/dc/terms/" xmlns:xsi="http://www.w3.org/2001/XMLSchema-instance" xsi:type="dcterms:W3CDTF">2025-02-12T16:46:52Z</dcterms:modified>
</cp:coreProperties>
</file>